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USE OF ESTIMATES" sheetId="10" state="visible" r:id="rId10"/>
    <sheet xmlns:r="http://schemas.openxmlformats.org/officeDocument/2006/relationships" name="RESTRUCTURING" sheetId="11" state="visible" r:id="rId11"/>
    <sheet xmlns:r="http://schemas.openxmlformats.org/officeDocument/2006/relationships" name="CASH, CASH EQUIVALENTS AND REST" sheetId="12" state="visible" r:id="rId12"/>
    <sheet xmlns:r="http://schemas.openxmlformats.org/officeDocument/2006/relationships" name="ACCOUNTS RECEIVABLE" sheetId="13" state="visible" r:id="rId13"/>
    <sheet xmlns:r="http://schemas.openxmlformats.org/officeDocument/2006/relationships" name="CONTRACTS IN PROGRESS AND ADVAN" sheetId="14" state="visible" r:id="rId14"/>
    <sheet xmlns:r="http://schemas.openxmlformats.org/officeDocument/2006/relationships" name="PROPERTY, PLANT AND EQUIPMENT" sheetId="15" state="visible" r:id="rId15"/>
    <sheet xmlns:r="http://schemas.openxmlformats.org/officeDocument/2006/relationships" name="EQUITY METHOD INVESTMENTS" sheetId="16" state="visible" r:id="rId16"/>
    <sheet xmlns:r="http://schemas.openxmlformats.org/officeDocument/2006/relationships" name="DEBT" sheetId="17" state="visible" r:id="rId17"/>
    <sheet xmlns:r="http://schemas.openxmlformats.org/officeDocument/2006/relationships" name="PENSION AND POSTRETIREMENT BENE"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 sheetId="29" state="visible" r:id="rId29"/>
    <sheet xmlns:r="http://schemas.openxmlformats.org/officeDocument/2006/relationships" name="BASIS OF PRESENTATION AND SIG30" sheetId="30" state="visible" r:id="rId30"/>
    <sheet xmlns:r="http://schemas.openxmlformats.org/officeDocument/2006/relationships" name="REVENUE RECOGNITION (Tables)" sheetId="31" state="visible" r:id="rId31"/>
    <sheet xmlns:r="http://schemas.openxmlformats.org/officeDocument/2006/relationships" name="RESTRUCTURING (Tables)" sheetId="32" state="visible" r:id="rId32"/>
    <sheet xmlns:r="http://schemas.openxmlformats.org/officeDocument/2006/relationships" name="CASH, CASH EQUIVALENTS AND RE33" sheetId="33" state="visible" r:id="rId33"/>
    <sheet xmlns:r="http://schemas.openxmlformats.org/officeDocument/2006/relationships" name="ACCOUNTS RECEIVABLE (Tables)" sheetId="34" state="visible" r:id="rId34"/>
    <sheet xmlns:r="http://schemas.openxmlformats.org/officeDocument/2006/relationships" name="CONTRACTS IN PROGRESS AND ADV35" sheetId="35" state="visible" r:id="rId35"/>
    <sheet xmlns:r="http://schemas.openxmlformats.org/officeDocument/2006/relationships" name="PROPERTY, PLANT AND EQUIPMENT (" sheetId="36" state="visible" r:id="rId36"/>
    <sheet xmlns:r="http://schemas.openxmlformats.org/officeDocument/2006/relationships" name="EQUITY METHOD INVESTMENTS (Tabl" sheetId="37" state="visible" r:id="rId37"/>
    <sheet xmlns:r="http://schemas.openxmlformats.org/officeDocument/2006/relationships" name="DEBT (Tables)" sheetId="38" state="visible" r:id="rId38"/>
    <sheet xmlns:r="http://schemas.openxmlformats.org/officeDocument/2006/relationships" name="PENSION AND POSTRETIREMENT BE39"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QUARTERLY FINANCIAL DATA (UNA48" sheetId="48" state="visible" r:id="rId48"/>
    <sheet xmlns:r="http://schemas.openxmlformats.org/officeDocument/2006/relationships" name="Basis of Presentation and Sig49" sheetId="49" state="visible" r:id="rId49"/>
    <sheet xmlns:r="http://schemas.openxmlformats.org/officeDocument/2006/relationships" name="Revenue Recognition - Percentag" sheetId="50" state="visible" r:id="rId50"/>
    <sheet xmlns:r="http://schemas.openxmlformats.org/officeDocument/2006/relationships" name="Revenue Recognition - Additiona" sheetId="51" state="visible" r:id="rId51"/>
    <sheet xmlns:r="http://schemas.openxmlformats.org/officeDocument/2006/relationships" name="Use of Estimates - Additional I" sheetId="52" state="visible" r:id="rId52"/>
    <sheet xmlns:r="http://schemas.openxmlformats.org/officeDocument/2006/relationships" name="Restructuring - Restructuring C" sheetId="53" state="visible" r:id="rId53"/>
    <sheet xmlns:r="http://schemas.openxmlformats.org/officeDocument/2006/relationships" name="Cash, Cash Equivalents and Re54" sheetId="54" state="visible" r:id="rId54"/>
    <sheet xmlns:r="http://schemas.openxmlformats.org/officeDocument/2006/relationships" name="Accounts Receivable - Contract " sheetId="55" state="visible" r:id="rId55"/>
    <sheet xmlns:r="http://schemas.openxmlformats.org/officeDocument/2006/relationships" name="Accounts Receivable - Retainage" sheetId="56" state="visible" r:id="rId56"/>
    <sheet xmlns:r="http://schemas.openxmlformats.org/officeDocument/2006/relationships" name="Accounts Receivable - Additiona" sheetId="57" state="visible" r:id="rId57"/>
    <sheet xmlns:r="http://schemas.openxmlformats.org/officeDocument/2006/relationships" name="Accounts Receivable - Summary o" sheetId="58" state="visible" r:id="rId58"/>
    <sheet xmlns:r="http://schemas.openxmlformats.org/officeDocument/2006/relationships" name="Contracts in Progress and Adv59"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Equity Method Investments - Add" sheetId="62" state="visible" r:id="rId62"/>
    <sheet xmlns:r="http://schemas.openxmlformats.org/officeDocument/2006/relationships" name="Summary of Balance Sheet Inform" sheetId="63" state="visible" r:id="rId63"/>
    <sheet xmlns:r="http://schemas.openxmlformats.org/officeDocument/2006/relationships" name="Summary of Income Statement Inf" sheetId="64" state="visible" r:id="rId64"/>
    <sheet xmlns:r="http://schemas.openxmlformats.org/officeDocument/2006/relationships" name="Debt - Additional Information (" sheetId="65" state="visible" r:id="rId65"/>
    <sheet xmlns:r="http://schemas.openxmlformats.org/officeDocument/2006/relationships" name="Debt - Summary of Long-Term Deb" sheetId="66" state="visible" r:id="rId66"/>
    <sheet xmlns:r="http://schemas.openxmlformats.org/officeDocument/2006/relationships" name="Debt - Maturities of Long-Term " sheetId="67" state="visible" r:id="rId67"/>
    <sheet xmlns:r="http://schemas.openxmlformats.org/officeDocument/2006/relationships" name="Debt - Summary of Redemption Pr" sheetId="68" state="visible" r:id="rId68"/>
    <sheet xmlns:r="http://schemas.openxmlformats.org/officeDocument/2006/relationships" name="Pension and Postretirement Be69"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Pension and Postretirement B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Fair Value Measurements - Sched" sheetId="81" state="visible" r:id="rId81"/>
    <sheet xmlns:r="http://schemas.openxmlformats.org/officeDocument/2006/relationships" name="Fair Value Measurements - Addit" sheetId="82" state="visible" r:id="rId82"/>
    <sheet xmlns:r="http://schemas.openxmlformats.org/officeDocument/2006/relationships" name="Stock-based Compensation - Tota" sheetId="83" state="visible" r:id="rId83"/>
    <sheet xmlns:r="http://schemas.openxmlformats.org/officeDocument/2006/relationships" name="Stock-Based Compensation - To84" sheetId="84" state="visible" r:id="rId84"/>
    <sheet xmlns:r="http://schemas.openxmlformats.org/officeDocument/2006/relationships" name="Stock-Based Compensation - Addi" sheetId="85" state="visible" r:id="rId85"/>
    <sheet xmlns:r="http://schemas.openxmlformats.org/officeDocument/2006/relationships" name="Stock-Based Compensation - Acti" sheetId="86" state="visible" r:id="rId86"/>
    <sheet xmlns:r="http://schemas.openxmlformats.org/officeDocument/2006/relationships" name="Stock-Based Compensation - Nonv" sheetId="87" state="visible" r:id="rId87"/>
    <sheet xmlns:r="http://schemas.openxmlformats.org/officeDocument/2006/relationships" name="Stock-Based Compensation - No88" sheetId="88" state="visible" r:id="rId88"/>
    <sheet xmlns:r="http://schemas.openxmlformats.org/officeDocument/2006/relationships" name="Income Taxes - Provision for In" sheetId="89" state="visible" r:id="rId89"/>
    <sheet xmlns:r="http://schemas.openxmlformats.org/officeDocument/2006/relationships" name="Income Taxes - Geographic Sourc" sheetId="90" state="visible" r:id="rId90"/>
    <sheet xmlns:r="http://schemas.openxmlformats.org/officeDocument/2006/relationships" name="Income Taxes - Reconciliation o" sheetId="91" state="visible" r:id="rId91"/>
    <sheet xmlns:r="http://schemas.openxmlformats.org/officeDocument/2006/relationships" name="Income Taxes - Significant Comp" sheetId="92" state="visible" r:id="rId92"/>
    <sheet xmlns:r="http://schemas.openxmlformats.org/officeDocument/2006/relationships" name="Income Taxes - Additional Infor" sheetId="93" state="visible" r:id="rId93"/>
    <sheet xmlns:r="http://schemas.openxmlformats.org/officeDocument/2006/relationships" name="Income Taxes - Reconciliation94" sheetId="94" state="visible" r:id="rId94"/>
    <sheet xmlns:r="http://schemas.openxmlformats.org/officeDocument/2006/relationships" name="Earnings Per Share - Computatio" sheetId="95" state="visible" r:id="rId95"/>
    <sheet xmlns:r="http://schemas.openxmlformats.org/officeDocument/2006/relationships" name="Earnings Per Share - Additional" sheetId="96" state="visible" r:id="rId96"/>
    <sheet xmlns:r="http://schemas.openxmlformats.org/officeDocument/2006/relationships" name="Stockholder's Equity - Changes " sheetId="97" state="visible" r:id="rId97"/>
    <sheet xmlns:r="http://schemas.openxmlformats.org/officeDocument/2006/relationships" name="Stockholder's Equity - Componen" sheetId="98" state="visible" r:id="rId98"/>
    <sheet xmlns:r="http://schemas.openxmlformats.org/officeDocument/2006/relationships" name="Stockholder's Equity - Addition" sheetId="99" state="visible" r:id="rId99"/>
    <sheet xmlns:r="http://schemas.openxmlformats.org/officeDocument/2006/relationships" name="Stockholder's Equity - Compo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Segment Reporting - Additional " sheetId="103" state="visible" r:id="rId103"/>
    <sheet xmlns:r="http://schemas.openxmlformats.org/officeDocument/2006/relationships" name="Segment Reporting - Information" sheetId="104" state="visible" r:id="rId104"/>
    <sheet xmlns:r="http://schemas.openxmlformats.org/officeDocument/2006/relationships" name="Segment Reporting - Informat105" sheetId="105" state="visible" r:id="rId105"/>
    <sheet xmlns:r="http://schemas.openxmlformats.org/officeDocument/2006/relationships" name="Segment Reporting - Significant" sheetId="106" state="visible" r:id="rId106"/>
    <sheet xmlns:r="http://schemas.openxmlformats.org/officeDocument/2006/relationships" name="Segment Reporting - Informat107" sheetId="107" state="visible" r:id="rId107"/>
    <sheet xmlns:r="http://schemas.openxmlformats.org/officeDocument/2006/relationships" name="Segment Reporting - Informat108" sheetId="108" state="visible" r:id="rId108"/>
    <sheet xmlns:r="http://schemas.openxmlformats.org/officeDocument/2006/relationships" name="Segment Reporting - Informat109" sheetId="109" state="visible" r:id="rId109"/>
    <sheet xmlns:r="http://schemas.openxmlformats.org/officeDocument/2006/relationships" name="Quarterly Financial Data (Un110" sheetId="110" state="visible" r:id="rId110"/>
    <sheet xmlns:r="http://schemas.openxmlformats.org/officeDocument/2006/relationships" name="Quarterly Financial Data (Un111" sheetId="111" state="visible" r:id="rId111"/>
    <sheet xmlns:r="http://schemas.openxmlformats.org/officeDocument/2006/relationships" name="Subsequent Events - Additional " sheetId="112" state="visible" r:id="rId112"/>
    <sheet xmlns:r="http://schemas.openxmlformats.org/officeDocument/2006/relationships" name="Valuation and Qualifying Accoun" sheetId="113" state="visible" r:id="rId113"/>
  </sheets>
  <definedNames/>
  <calcPr calcId="124519" fullCalcOnLoad="1"/>
</workbook>
</file>

<file path=xl/sharedStrings.xml><?xml version="1.0" encoding="utf-8"?>
<sst xmlns="http://schemas.openxmlformats.org/spreadsheetml/2006/main" uniqueCount="1152">
  <si>
    <t>Document and Entity Information - USD ($) $ in B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DR</t>
  </si>
  <si>
    <t>Entity Registrant Name</t>
  </si>
  <si>
    <t>MCDERMOTT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Thousands</t>
  </si>
  <si>
    <t>Dec. 31, 2015</t>
  </si>
  <si>
    <t>Dec. 31, 2014</t>
  </si>
  <si>
    <t>Income Statement [Abstract]</t>
  </si>
  <si>
    <t>Revenues</t>
  </si>
  <si>
    <t>[1]</t>
  </si>
  <si>
    <t>Costs and Expenses:</t>
  </si>
  <si>
    <t>Cost of operations</t>
  </si>
  <si>
    <t>Selling, general and administrative expenses</t>
  </si>
  <si>
    <t>Impairment loss (recovery)</t>
  </si>
  <si>
    <t>Loss (gain) on asset disposals</t>
  </si>
  <si>
    <t>Restructuring expenses</t>
  </si>
  <si>
    <t>Total costs and expenses</t>
  </si>
  <si>
    <t>Operating income</t>
  </si>
  <si>
    <t>[2]</t>
  </si>
  <si>
    <t>Other income (expense):</t>
  </si>
  <si>
    <t>Interest expense, net</t>
  </si>
  <si>
    <t>Gain (loss) on foreign currency, net</t>
  </si>
  <si>
    <t>Other income (expense), net</t>
  </si>
  <si>
    <t>Total other expense</t>
  </si>
  <si>
    <t>Income (loss) before provision for income taxes</t>
  </si>
  <si>
    <t>Provision for income taxes</t>
  </si>
  <si>
    <t>Income (loss) before loss from Investments in Unconsolidated Affiliates</t>
  </si>
  <si>
    <t>Loss from Investments in Unconsolidated Affiliates</t>
  </si>
  <si>
    <t>Net income (loss)</t>
  </si>
  <si>
    <t>Less: Net income attributable to noncontrolling interest</t>
  </si>
  <si>
    <t>Net income (loss) attributable to McDermott International, Inc.</t>
  </si>
  <si>
    <t>Net income (loss) attributable to McDermott International, Inc.:</t>
  </si>
  <si>
    <t>Basic</t>
  </si>
  <si>
    <t>Diluted</t>
  </si>
  <si>
    <t>Shares used in the computation of net income (loss) per share:</t>
  </si>
  <si>
    <t>Intercompany transactions were not significant during 2016, 2015 and 2014.</t>
  </si>
  <si>
    <t>The 2016 operating results include $43 million and $12 million of impairment charges in our AEA and ASA segments, respectively. The 2015 ASA segment’s operating results included a $4 million impairment charge for the DB 101 and $3 million of loss on disposal of that vessel. The 2014 operating results include $11 million of improvements to the cancellation cost estimate included in the $38 million vessel impairment charge recognized in 2013. See Note 13, Fair Value Measurements.</t>
  </si>
  <si>
    <t>CONSOLIDATED STATEMENTS OF COMPREHENSIVE INCOME - USD ($) $ in Thousands</t>
  </si>
  <si>
    <t>Statement Of Income And Comprehensive Income [Abstract]</t>
  </si>
  <si>
    <t>Other comprehensive income (loss), net of tax:</t>
  </si>
  <si>
    <t>Unrealized gain on investments</t>
  </si>
  <si>
    <t>Gain (loss) on derivatives</t>
  </si>
  <si>
    <t>Foreign currency translation</t>
  </si>
  <si>
    <t>Other comprehensive income (loss), net of tax</t>
  </si>
  <si>
    <t>Total comprehensive income (loss)</t>
  </si>
  <si>
    <t>Less: Comprehensive income attributable to non-controlling interests</t>
  </si>
  <si>
    <t>Comprehensive income (loss) attributable to McDermott International, Inc.</t>
  </si>
  <si>
    <t>CONSOLIDATED BALANCE SHEETS - USD ($) $ in Thousands</t>
  </si>
  <si>
    <t>Current assets:</t>
  </si>
  <si>
    <t>Cash and cash equivalents</t>
  </si>
  <si>
    <t>Restricted cash and cash equivalents</t>
  </si>
  <si>
    <t>Accounts receivable—trade, net</t>
  </si>
  <si>
    <t>Accounts receivable—other</t>
  </si>
  <si>
    <t>Contracts in progress</t>
  </si>
  <si>
    <t>Other current assets</t>
  </si>
  <si>
    <t>Total current assets</t>
  </si>
  <si>
    <t>Property, plant and equipment</t>
  </si>
  <si>
    <t>Less accumulated depreciation</t>
  </si>
  <si>
    <t>Property, plant and equipment, net</t>
  </si>
  <si>
    <t>Accounts receivable—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ies</t>
  </si>
  <si>
    <t>Non-current income taxes</t>
  </si>
  <si>
    <t>Other liabilities</t>
  </si>
  <si>
    <t>Commitments and contingencies</t>
  </si>
  <si>
    <t xml:space="preserve"> </t>
  </si>
  <si>
    <t>Stockholders' equity:</t>
  </si>
  <si>
    <t>Common stock, par value $1.00 per share, authorized 400,000,000 shares; issued 249,690,281 and 246,841,128 shares, respectively</t>
  </si>
  <si>
    <t>Capital in excess of par value (including prepaid common stock purchase contracts)</t>
  </si>
  <si>
    <t>Accumulated deficit</t>
  </si>
  <si>
    <t>Accumulated other comprehensive loss</t>
  </si>
  <si>
    <t>Treasury stock, at cost: 8,302,004 and 7,824,204 shares, respectively</t>
  </si>
  <si>
    <t>Stockholders' Equity—McDermott International, Inc.</t>
  </si>
  <si>
    <t>Noncontrolling interest</t>
  </si>
  <si>
    <t>Total equity</t>
  </si>
  <si>
    <t>Total liabilities and equity</t>
  </si>
  <si>
    <t>Our marine vessels are included in the country in which they were located as of year-end.</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CASH FLOWS $ in Thousands</t>
  </si>
  <si>
    <t>Dec. 31, 2016USD ($)</t>
  </si>
  <si>
    <t>Dec. 31, 2015USD ($)</t>
  </si>
  <si>
    <t>Dec. 31, 2014USD ($)</t>
  </si>
  <si>
    <t>Cash flows from operating activities:</t>
  </si>
  <si>
    <t>Non-cash items included in net income (loss):</t>
  </si>
  <si>
    <t>Depreciation and amortization</t>
  </si>
  <si>
    <t>Drydock amortization</t>
  </si>
  <si>
    <t>Stock-based compensation charges</t>
  </si>
  <si>
    <t>Loss from investments in Unconsolidated Affiliates</t>
  </si>
  <si>
    <t>(Gain) loss on foreign currency, net</t>
  </si>
  <si>
    <t>Restructuring expense (gain)</t>
  </si>
  <si>
    <t>Pension (gain) expense</t>
  </si>
  <si>
    <t>Debt issuance cost amortization</t>
  </si>
  <si>
    <t>Other non-cash items</t>
  </si>
  <si>
    <t>Changes in operating assets and liabilities that provided (used) cash:</t>
  </si>
  <si>
    <t>Accounts receivable</t>
  </si>
  <si>
    <t>Contracts in progress, net of Advance billings on contracts</t>
  </si>
  <si>
    <t>Accrued and other current liabilities</t>
  </si>
  <si>
    <t>Pension liability</t>
  </si>
  <si>
    <t>Income taxes</t>
  </si>
  <si>
    <t>Other assets and liabilities, net</t>
  </si>
  <si>
    <t>Total cash provided by operating activities</t>
  </si>
  <si>
    <t>Cash flows from investing activities:</t>
  </si>
  <si>
    <t>Purchases of property, plant and equipment</t>
  </si>
  <si>
    <t>Investments in unconsolidated affiliates</t>
  </si>
  <si>
    <t>Proceeds from asset dispositions</t>
  </si>
  <si>
    <t>Sales and maturities of available-for-sale securities</t>
  </si>
  <si>
    <t>Purchases of available-for-sale securities</t>
  </si>
  <si>
    <t>Other investing activities</t>
  </si>
  <si>
    <t>Total cash used in investing activities</t>
  </si>
  <si>
    <t>Cash flows from financing activities:</t>
  </si>
  <si>
    <t>Repayment of debt</t>
  </si>
  <si>
    <t>Proceeds from debt</t>
  </si>
  <si>
    <t>Repurchase of common stock</t>
  </si>
  <si>
    <t>Payment of debt issuance costs</t>
  </si>
  <si>
    <t>Distributions to noncontrolling interests</t>
  </si>
  <si>
    <t>Issuance of common stock</t>
  </si>
  <si>
    <t>Acquisition of noncontrolling interest</t>
  </si>
  <si>
    <t>Total cash provided by (used in) financing activities</t>
  </si>
  <si>
    <t>Effects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Cash paid during the period for:</t>
  </si>
  <si>
    <t>Income taxes, net of refunds</t>
  </si>
  <si>
    <t>Cash paid for interest, net of amounts capitalized</t>
  </si>
  <si>
    <t>Supplemental Disclosure of Noncash Investing Activities:</t>
  </si>
  <si>
    <t>Non-cash purchase (sale) of investments in unconsolidated affiliates</t>
  </si>
  <si>
    <t>Capital lease</t>
  </si>
  <si>
    <t>Supplemental Disclosure of Noncash Financing Activities:</t>
  </si>
  <si>
    <t>Note payable in connection with noncontrolling interest distribution</t>
  </si>
  <si>
    <t>Non-cash acquisition of noncontrolling interest</t>
  </si>
  <si>
    <t>Total capital expenditures represent expenditures for which cash payments were made during the period. Capital expenditures for 2016, 2015 and 2014 include $4 million, $14 million and $27 million of cash payments for accrued capital expenditures outstanding as of December 31, 2015, 2014 and 2013, respectively.</t>
  </si>
  <si>
    <t>CONSOLIDATED STATEMENTS OF EQUITY - USD ($) $ in Thousands</t>
  </si>
  <si>
    <t>Total</t>
  </si>
  <si>
    <t>Common Stock Par Value [Member]</t>
  </si>
  <si>
    <t>Capital in Excess of Par Value [Member]</t>
  </si>
  <si>
    <t>Retained Earnings/(Accumulated Deficit) [Member]</t>
  </si>
  <si>
    <t>Accumulated Other Comprehensive Income (Loss) ("AOCI") [Member]</t>
  </si>
  <si>
    <t>Treasury Stock [Member]</t>
  </si>
  <si>
    <t>Stockholder's Equity [Member]</t>
  </si>
  <si>
    <t>Noncontrolling Interest ("NCI") [Member]</t>
  </si>
  <si>
    <t>Beginning Balance at Dec. 31, 2013</t>
  </si>
  <si>
    <t>Common stock issued</t>
  </si>
  <si>
    <t>Issuance of tangible equity units</t>
  </si>
  <si>
    <t>Purchase of shares from NCI</t>
  </si>
  <si>
    <t>Purchase of treasury shares</t>
  </si>
  <si>
    <t>Sales of subsidiary shares to NCI</t>
  </si>
  <si>
    <t>Distributions to NCI</t>
  </si>
  <si>
    <t>Ending Balance at Dec. 31, 2014</t>
  </si>
  <si>
    <t>Retirement of common stock</t>
  </si>
  <si>
    <t>Other</t>
  </si>
  <si>
    <t>Ending Balance at Dec. 31, 2015</t>
  </si>
  <si>
    <t>Ending Balance at Dec. 31, 2016</t>
  </si>
  <si>
    <t>BASIS OF PRESENTATION AND SIGNIFICANT ACCOUNTING POLICIES</t>
  </si>
  <si>
    <t>Accounting Policies [Abstract]</t>
  </si>
  <si>
    <t>NOTE 1—BASIS OF PRESENTATION AND SIGNIFICANT ACCOUNTING POLICIES Nature of Operations McDermott International, Inc. (“MDR”),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Basis of Presentation We have presented our Consolidated Financial Statements in U.S. Dollars in accordance with accounting principles generally accepted in the United States (“GAAP”). These Consolidated Financial Statements include the accounts of McDermott International, Inc., its consolidated subsidiaries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Business Segments We report financial results under three reporting segments consisting of (1) Americas, Europe, and Africa (“AEA”), (2) the Middle East (“MEA”) and (3) Asia (“ASA”). We also report certain corporate and other non-operating activities under the heading “Corporate and other.” Corporate and other primarily reflects costs that are not allocated to our operating segments. For financial information about our segments, see Note 19, Segment Reporting. Revenue Recognition Contracts― We determine the appropriate accounting treatment for each of our contracts with customer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On certain projects, we may purchase a significant portion of the materials or incur third-party subcontractor costs, recognized as project costs, either upfront or during other phases of contract execution. Therefore, we believe exclusion of the costs for such materials and subcontractors provides a better measure of actual progress toward completion, particularly in the early stages of contracts, as inclusion of these costs could overstate the progress of projects. We believe that our approach more closely aligns with the actual, physical progress of our contracts.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We regularly review contract price and cost estimates as the work progresses and reflect adjustments in profit proportionate to the job percentage of completion during the period in which those estimates are revised. Unapproved Change Orders―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Revenues and gross profit on contracts can be significantly affected by change orders that may not be approved by the customer until the later stages of a contract or subsequent to the date a project is completed. If it is not probable the costs will be recovered through a change in contract price, the costs attributable to change orders are treated as contract costs without incremental revenue. For certain contracts where it is probable the costs will be recovered through a change order, total estimated contract revenue is increased by the lesser of the amounts management expects to recover and the costs expected to be incurred. Revenue from unapproved change orders is generally recognized to the extent of the lesser of amounts we expect to recover or costs incurred. To the extent claims included in backlog are not resolved in our favor, there could be reductions in, or reversals of previously reported amounts of, revenues and profits, and charges against current earnings, which could be material. Claims Revenue— Claims revenue may relate to various factors, including the procurement of materials, equipment performance failures, change order disputes or schedule disruptions and other delays, including those associated with weather and sea conditions. Claims revenue, when recorded, is only recorded to the extent of the lesser of the amounts management expects to recover and the associated costs incurred.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Deferred Profit Recognition― 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Currently, we are not accounting for any projects under our deferred profit recognition policy. Completed Contract Method― Under the completed contract method, revenue and gross profit is recognized only when a contract is complete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forecast costs to complete adequately based on intervening events, including, but not limited to, experience on similar projects, civil unrest, strikes and volatility in our expected costs. In such a situation, we would use the completed contract method of accounting for that project. In last three years, we did not enter into any contracts that we accounted for under the completed contract method. Loss Recognition― 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See Note 2, Revenue Recognition . Use of Estimates We use estimates and assumptions to prepare our financial statements in conformity with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December 31, 2016,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Loss Contingencies 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8, Commitments and Contingencies 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4, Stock-Based Compensation, Cash, Cash Equivalents and Restricted Cash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ollateral for outstanding letters of credit, as further discussed in Note 10, Debt Accounts Receivable Accounts receivable are recorded at the invoiced amount based on contracted prices. Amounts collected on accounts receivable are included in total cash provided by operating activities in the Consolidated Statements of Cash Flows. We establish allowances for doubtful accounts based on our assessments of our customers’ willingness and abilities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Retainage, included in accounts receivable, represents amounts withheld from billings by our clients pursuant to provisions in the applicable contracts and may not be paid to us until the completion of specific tasks or the completion of the project and, in some instances, for even longer periods. Retainage may also be subject to restrictive conditions, such as performance guarantees. Property, Plant and Equipment We carry our property, plant and equipment at depreciated cost. Except for major marine vessels, we depreciate our property, plant and equipment using the straight-line method, over the estimated economic useful lives of eight to 33 years for buildings and three to 28 years for machinery and equipment. We do not depreciate property, plant and equipment classified as held for sale.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We ensure that a minimum amount of accumulated depreciation of at least 50% of equivalent life-to-date straight-line depreciation is recorded. Additionally, in periods of very low utilization, a minimum amount of depreciation expense of at least 25% of an equivalent straight-line depreciation expense (which is based on an initial 25-year life) is recorded. We capitalize drydocking costs in other current assets and other assets when incurred and amortize the costs over the period of time between two drydock periods, which is generally five years. We expense the costs of other maintenance, repairs and renewals, which do not materially prolong useful life of an asset, as we incur them. Investments in Unconsolidated Affiliates We account for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 Derivative Financial Instruments 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costs (or both) on our long-term contracts and other cash flow exposures that are denominated in currencies other than our operating entities’ functional currencies. We do not hold or issue financial instruments for trading or other speculative purposes. 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We recognize all derivatives at fair value on the balance sheet. Derivatives that are not accounted for as hedges under Financial Accounting Standards Board (“FASB”) Accounting Standards Codification (“ASC”) Topic 815, Derivatives and Hedging Derivative Financial Instruments The ineffective portion of a derivative’s change in fair value and any portion excluded from the assessment of effectiveness are immediately recognized in earnings. Gains and losses on derivative financial instruments that are immediately recognized in earnings generally are included as a component of gain (loss) on foreign currency—net in our Consolidated Statements of Operations. 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that we have reported for financial instruments, including cash and cash equivalents, restricted cash and cash equivalents, accounts receivables and accounts payable approximate their fair values due to the short maturity of those instruments. See Note 13, Fair Value Measurements, Insurance and Self-Insurance 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reported claims, actual claim payments and settlements and claim reserves. These loss estimates and accruals recorded in our financial statements for claims have historically been reasonable. Claims as a result of our operations, if greater in frequency or severity than actuarially predicted, could adversely impact the ability of our captive insurance subsidiary to respond to all claims presented. Concentration of Credit Risk 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19, Segment Reporting 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offset by expected return on plan assets. For defined contribution plans, we pay contributions to publicly or privately administered pension insurance plans on a mandatory, contractual or voluntary basis. The contributions are recognized as employee benefit expense when due. Foreign Currency Translation 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loss), net of tax. Impairment Review We review our 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Income Taxes We provide for income taxes based on the tax laws and rates in the countries in which we conduct our operations. MDR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 We believe that our deferred tax assets recorded as of December 31, 2016 are realizable through carrybacks, future reversals of existing taxable temporary differences and future taxable income. Deferred income taxes reflect the net tax effects of temporary differences between the carrying amounts of assets and liabilities for financial reporting purposes and the amounts used for income tax purposes, as well as the net tax effects of net operating loss carryforwards.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 See Note 15, Income Taxes Classification Certain prior year amounts have been reclassified for consistency with the current year presentation. Our Consolidated Financial Statements previously reported income and loss from investment in unconsolidated affiliates as components of operating income. In the first quarter of 2016, we concluded that classification of loss from investments in unconsolidated affiliates after provision for income tax better reflected how the operations of our unconsolidated affiliates relate to our business as a whole. Previously reported financial statements have been adjusted to reflect this change. Recently Issued and Adopted Accounting Guidance Statement of Cash Flows —In November 2016, the FASB issued Accounting Standards Update (“ASU”) 2016-18, . This ASU clarifies how entities should present restricted cash and restricted cash equivalents in the statement of cash flows. This ASU is effective for annual and interim periods beginning after December 15, 2017. Early adoption is permitted. We adopted this ASU in the fourth quarter of 2016. As a result, our Consolidated Statement of Cash Flows will no longer present transfers between cash and cash equivalents and restricted cash and restricted cash equivalents. All comparative periods presented have been revised to reflect this change. See Note 5, for a reconciliation of the totals in Consolidated Statements of Cash Flows and in the Consolidated Balance Sheets. In August 2016, Statement of Cash Flows (Topic 230): Classification of Certain Cash Receipts and Cash Payments. Consolidation —In October 2016, the FASB issued ASU 2016-17, . This ASU amends the primary beneficiary assessment under ASC 810, requiring that a single decision maker consider indirect interests held by related parties under common control on a proportionate basis. This ASU is effective for annual and interim periods beginning after December 15, 2016. Early adoption is permitted. We adopted this ASU in the fourth quarter of 2016. Our adoption did not have a material impact on the accompanying Consolidated Financial Statements. In September 2015, the FASB issued ASU 2015-16, Business Combinations (Topic 805): Simplifying the Accounting for Measurement-Period Adjustments In February 2015, the FASB issued ASU 2015-02, Consolidation: Amendments to the Consolidation Analysis, The amendments in ASUs 2015-16 and 2015-02 became effective for annual and interim periods beginning after December 15, 2015. Early adoption was permitted. We adopted these ASUs in the first quarter of 2016. Our adoption of these ASUs did not have a material impact on the accompanying Consolidated Financial Statements. Stock Compensation —In March 2016, the FASB issued ASU 2016-09, This ASU simplifies several aspects of the accounting for share-based payment transactions, including the income tax consequences, classification of awards as either equity or liabilities, earnings per share and classification in the statement of cash flows. We adopted this ASU in the second quarter of 2016. Our adoption did not have a material impact on the presentation of our Consolidated Financial Statements. Derivatives —In March 2016, the FASB issued ASU 2016-06 . This ASU clarifies that a contingent put or call option embedded in a debt instrument would be evaluated for possible separate accounting as a derivative instrument without regard to the nature of the exercise contingency. In March 2016, the FASB issued ASU 2016-05 , Derivatives and Hedging (Topic 815): Effect of Derivative Contract Novations on Existing Hedge Accounting Relationships. The amendments in ASU 2016-06 and 2016-05 are effective for interim and annual periods beginning after December 15, 2016. Early adoption is permitted. We adopted these ASUs in the fourth quarter of 2016. Our adoption of those ASUs did not have a material impact on the accompanying Consolidated Financial Statements. Income Tax— In November 2015, the FASB issued ASU 2015-1</t>
  </si>
  <si>
    <t>REVENUE RECOGNITION</t>
  </si>
  <si>
    <t>Revenue Recognition [Abstract]</t>
  </si>
  <si>
    <t xml:space="preserve">NOTE 2—REVENUE RECOGNITION Contract Types We execute our contracts using a variety of pricing methods, including fixed-price, unit-basis, cost-plus, or some combination of those methods, with fixed-price being the most prevalent. The percentage of our revenues by contract type for each of the years ended December 31 was as follows:
2016
2015
2014
Fixed-price
92
%
93
%
87
%
Unit-basis and other
8
7
13
100
%
100
%
100
% Unapproved Change Orders As of December 31, 2016, total unapproved change orders included in our estimates at completion aggregated approximately $119 million, of which approximately $15 million was included in backlog. As of December 31, 2015, total unapproved change orders included in our estimates at completion aggregated approximately $122 million, of which approximately $21 million was included in backlog. Claims Revenue The amount of revenues included in our estimates at completion (i.e., contract values) associated with such claims was $10 million as of December 31, 2016 and 2015, all in our Middle East segment. These amounts are determined based on various factors, including our analysis of the underlying contractual language and our experience in making and resolving claims. Our unconsolidated joint ventures did not include any material claims revenue in their 2016, 2015 and 2014 financial results. None of the claims included in our estimates at completion at December 31, 2016 were the subject of any litigation proceedings. We continue to actively engage in negotiations with our customers on our outstanding claims. However, these claims may be resolved at amounts that differ from our current estimates, which could result in increases or decreases in future estimated contract profits or losses. Loss Recognition As of December 31, 2016, we have provided for our estimated costs to complete for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immediately and reflected in cost of operations in the Consolidated Statements of Operations. For loss projects, it is possible that our estimates of gross profit could increase or decrease based on changes in productivity, actual downtime and the resolution of change orders and claims with the customers. The provision for estimated losses on all active uncompleted projects is a component of "Advance billings on contracts" in our Consolidated Balance Sheets. As of December 31, 2016, KJO Hout, an active EPCI project in our MEA segment, was in an $8 million loss position and is expected to be complete in the second quarter of 2017. As of December 31, 2015, two significant active projects in our AEA segment were in loss positions. PB Litoral, an EPCI project, in Mexico, which was completed in the first quarter of 2016, and the five-year Agile The provision for estimated losses on all active uncompleted projects in our Consolidated Balance Sheets as of December 31, 2016 was not material and was $22 million as of December 31, 2015. </t>
  </si>
  <si>
    <t>USE OF ESTIMATES</t>
  </si>
  <si>
    <t>NOTE 3—USE OF ESTIMATES The following is a discussion of our most significant changes in estimates, which impacted 2016, 2015 and 2014 operating income. Year ended December 31, 2016 Operating income for 2016 was impacted by net favorable changes in cost estimates totaling approximately $91 million. AEA — The segment was positively impacted by net favorable changes in estimates aggregating approximately $38 million, primarily due to:
•
successful execution and close-out improvements on the PB Litoral, Chevron Jack St Malo, EOG Sercan and Exxon Julia Subsea Tieback projects; and
•
productivity improvements and associated cost savings related to the DB 50 NO 102 Included in the change was a reversal of a $7 million provision for liquidated damages, due to an agreed additional extension of the PB Litoral project completion date. Those changes were partially offset by net unfavorable changes on multiple projects, none of which were individually material. MEA — The segment was positively impacted by net favorable changes in estimates aggregating approximately $38 million, primarily due to productivity improvements and associated cost savings related to the and the , both associated with Saudi Aramco projects, due to effective execution. Those favorable changes in estimates were partially offset by:
•
marine equipment downtime due to unfavorable weather conditions on a project in Qatar; and
•
a change in estimate at completion on the KJO Hout project, in the Neutral Zone, due to changes to our execution plan and increased costs associated with DB 27 ASA― The segment was positively impacted by net favorable changes in estimates aggregating approximately $15 million, primarily driven by:
•
efficient project execution including productivity improvements on our marine vessels and associated cost savings, and improved fabrication facility utilization;
•
favorable settlements with our vendors and sub-contractors; and
•
favorable agreements on outstanding change orders on active and completed projects. Those net favorable changes were partially offset by a $31 million increase in our estimated costs at completion, as of December 31, 2016, on our Ichthys project in Australia. During January 2017, we identified a failure in supplier-provided subsea-pipe connector components previously installed on this project. As a result, we have determined our estimated costs at completion for the project, as a whole, will increase by $34 million primarily due to: (1) offshore costs attributable to replacement of those failed components; (2) changes to our execution plan; and (3) incremental mobilization costs and costs attributable to inefficiencies of executing work out-of-sequence as a result of the revised execution plan. Due to uncertainties in the estimation process, we believe it is reasonably possible the completion costs could be further revised in the near term by an additional $10 million. Although this project could recognize these additional costs in 2017, we expect the project to remain in an overall profitable position. Year ended December 31, 2015 Operating income for 2015 was impacted by net favorable changes in cost estimates totaling approximately $53 million. AEA― The segment had net favorable changes in estimates aggregating approximately $10 million, primarily due to:
•
the extension of the PB Litoral project completion date, which resulted in a $12 million reversal of liquidated damages;
•
the Agile Those changes were partly offset by a $17 million charge associated with a legal settlement. Other projects experienced net favorable changes in estimate of $4 million, which individually were not material. MEA― The segment had net favorable changes in estimates aggregating approximately $20 million primarily due to:
•
two Saudi Aramco projects were positively impacted by an aggregate $24 million related to: (1) productivity improvements and associated cost savings on the Intermac 406
•
the KJO Hout project in the Neutral Zone was positively impacted by $9 million due to a favorable discussion with the customer on reimbursement for vessel downtime and cost savings resulting from customer-approved design optimization; Those net favorable changes were partly offset by a $20 million change in estimate to complete on the ADMA 4 GI project in the U.A.E. because of changes in our execution plan, increased costs associated with the DB 32 ASA― The segment had net favorable changes in estimates aggregating approximately $23 million primarily due to:
•
positive impact of $5 million benefit on the Ichthys project, due to project execution cost savings;
•
net positive changes in estimates of $4 million on the Gorgon MRU project due to close out improvements; and
•
net positive changes in estimate of $14 million on other multiple projects, which individually were not material. Year ended December 31, 2014 Operating income for 2014 was impacted by changes in estimates relating to projects in each of our segments. AEA ―The segment was negatively impacted by net unfavorable changes in estimates aggregating $37 million associated with the following:
•
on the PB Litoral project, an EPCI project in Mexico, we increased our estimated cost to complete by approximately $69 million, due to liquidated damages and extended project management costs arising from unexpected project delays and projected fabrication cost increases reflecting reduced productivity, and execution plan changes to mitigate further project delays, as well as procurement and marine installation cost increases;
•
on the Jack St. Malo subsea project in the Gulf of Mexico, we increased our estimated cost to complete by approximately $6 million, primarily due to equipment downtime issues on the NO 102
•
on a fabrication project in Morgan City, the BG Comp Module, completed during 2013, we reduced our cost recovery estimates by approximately $8 million, mainly based on an agreement in principle with the customer in 2014, which resulted in lower-than-anticipated recoveries. Those negative impacts were partially offset by $40 million of project close-out improvements on the Papa Terra EPCI project in Brazil, which resulted from marine cost reductions upon completion of activities and increased recoveries due to successful developments from the ongoing approval process for additional weather-related compensation. We also recognized $5 million of cost reductions on the Gulfstar marine installation project in the Gulf of Mexico, primarily due to project close-out improvements. MEA ―The segment was negatively impacted by net unfavorable changes aggregating about $4 million, primarily attributable to changes on the following:
•
Safaniya Phase-2, a Saudi Aramco EPCI project, we increased our estimated cost at completion by approximately $23 million, net. Increases of $43 million were primarily a result of vessel downtime due to weather and standby delays, and were partially offset by increased cost recovery estimates of approximately $20 million based on positive discussions with the customer during the fourth quarter of 2014;
•
Safaniya Phase-1, another Saudi Aramco project, we increased our estimated cost to complete by $19 million, primarily as a result of increased cost estimates to complete the onshore scope. Although the project recognized a loss in 2013, it remains in an overall profitable position and is substantially complete; and
•
the KJO Ratawi project, we increased our estimated costs to complete by approximately $12 million, to reflect cost overruns related to (1) the onshore work, which was substantially completed in July 2014, and (2) delays in completing the offshore work, due to delayed access to the project site, resulting in a revised execution plan. The revised execution plan included the costs of an incremental mobilization and reflected inefficiencies of executing out-of-sequence work. This project was completed in the third quarter of 2015. These negative changes were partially offset by approximately $54 million due to increased cost recovery estimates on a completed pipelay project in the Caspian based on positive negotiations with the customer in 2014, in connection with the ongoing project close-out process. ASA ―The segment experienced net favorable changes aggregating approximately $52 million, primarily attributable to changes in estimates on following:
•
changes in estimates on the Siakap subsea development project in Malaysia resulted in an improvement of approximately $34 million in 2014, primarily related to productivity improvements on our marine vessels and offshore support activities, as well as the favorable resolution of cost contingencies relating to offshore performance risks;
•
the BSP Champion marine installation project in Brunei, a reduction in estimated cost to complete due to productivity improvements on marine vessels and offshore support activities resulted in project savings of approximately $12 million;
•
the Dai Hung SURF and Macedon projects, insurance claim collection and final project close-out adjustments resulted in an additional recovery of approximately $10 million in 2014; and
•
completion of Sepat FEED and Esso KTT projects resulted in project close-out savings of approximately $6 million. These positive changes were partially offset by a negative change in estimate of $11 million on the Ichthys project in Australia, primarily due to lower than expected fabrication productivity, increase in procurement costs as well as an increase in marine costs primarily due to changes in marine asset utilization.</t>
  </si>
  <si>
    <t>RESTRUCTURING</t>
  </si>
  <si>
    <t>Restructuring And Related Activities [Abstract]</t>
  </si>
  <si>
    <t>NOTE 4—RESTRUCTURING In 2014 we completed a major review of our cost structure, and subsequently implemented a plan, which we referred to as the McDermott Profitability Initiative We continued our efforts to improve our cost structure by initiating the Additional Overhead Reduction During 2013 and 2014, we implemented a restructuring of our Americas operations, which involved our Morgan City, Louisiana, Houston, Texas, New Orleans, Louisiana and some Brazil locations. The restructuring involved, among other things, reductions of management, administrative, fabrication and engineering personnel, and the discontinued utilization of the Morgan City facility. We completed a Corporate restructuring during 2014. Costs associated with our Corporate restructuring activities primarily included severance, relocation and other personnel-related costs and costs for advisors, as well as costs for certain executive management changes that became effective during the fourth quarter of 2013. The following table presents restructuring costs incurred in 2016, 2015, 2014 and from inception, by major type of cost and by segment.
Year ended December 31,
Incurred from inception to
2016
2015
2014
December 31, 2016
(In thousands)
Americas Restructuring
$
(1,350
)
(1)
$
2,308
$
9,170
$
44,194
Corporate Restructuring
-
-
4,940
6,601
MPI
Severance and other personnel-related costs
AEA
-
6,646
-
6,646
MEA
-
856
-
856
ASA
2,590
6,104
-
8,694
Corporate and other
-
1,611
-
1,611
Asset impairment and disposal
ASA
-
7,471
-
7,471
Legal and other advisor fees
Corporate and other
222
7,414
4,003
11,639
Other
AEA
-
692
-
692
ASA
2,436
5,934
-
8,370
Corporate and other
-
983
-
983
Total MPI
5,248
37,711
4,003
46,962
AOR
Severance and other personnel-related costs
AEA
3,833
-
-
3,833
ASA
343
-
-
343
Corporate and other
836
-
-
836
Legal and other advisor fees
Corporate and other
1,968
800
-
2,768
Other
AEA
180
-
-
180
MEA
17
-
-
17
Corporate and other
188
-
-
188
Total AOR
7,365
800
-
8,165
Total
$
11,263
$
40,819
$
18,113
$
105,922
By Segment
AEA
$
2,663
$
9,646
$
9,170
$
55,545
MEA
17
856
-
873
ASA
5,369
19,509
-
24,878
Corporate and other
3,214
10,808
8,943
24,626
Total
$
11,263
$
40,819
$
18,113
$
105,922
(1)
This amount includes reversal of environmental liability established in connection with discontinued utilization of our Morgan City fabrication facility. For further discussion see, Note 18, Commitments and Contingencies .</t>
  </si>
  <si>
    <t>CASH, CASH EQUIVALENTS AND RESTRICTED CASH</t>
  </si>
  <si>
    <t>Cash And Cash Equivalents [Abstract]</t>
  </si>
  <si>
    <t>NOTE 5—CASH, CASH EQUIVALENTS AND RESTRICTED CASH The following table provides a reconciliation of cash, cash equivalents and restricted cash reported within the Consolidated Balance Sheets that sum to the totals of such amounts shown in the Consolidated Statements of Cash Flows.
December 31, 2016
December 31, 2015
(in thousands)
Cash and cash equivalents
$
595,921
$
664,844
Restricted cash and cash equivalents
16,412
116,801
Total cash, cash equivalents, and restricted cash shown in the Consolidated Statements of Cash Flows
$
612,333
$
781,645
A majority of our restricted cash balances as of December 31, 2016 and 2015 serves as collateral for letters of credit, as further discussed in Note 10, Debt</t>
  </si>
  <si>
    <t>ACCOUNTS RECEIVABLE</t>
  </si>
  <si>
    <t>Receivables [Abstract]</t>
  </si>
  <si>
    <t xml:space="preserve">NOTE 6—ACCOUNTS RECEIVABLE Accounts Receivable—Trade, Net A summary of contract receivables is as follows:
December 31, 2016
December 31, 2015
(in thousands)
Contract receivables:
Contracts in progress
$
245,604
164,898
Completed contracts
40,345
35,702
Retainages
58,431
17,896
Unbilled (1)
4,303
4,303
Less allowances
(14,299
)
(14,325
)
Accounts receivable—trade, net
$
334,384
$
208,474
(1)
This amount relates to a project milestone billing for which we are awaiting the customer’s final acceptance certificate. We expect to receive the final acceptance certificate during 2017. We expect to invoice our unbilled receivables once certain milestones or other metrics are reached, and we expect to collect all unbilled amounts. We believe that our provision for losses on uncollectible accounts receivable is adequate for our credit loss exposure. The following amounts represent retainages on contracts:
December 31, 2016
December 31, 2015
(in thousands)
Retainages expected to be collected within one year
$
58,431
$
17,896
Retainages expected to be collected after one year
127,193
155,061
Total retainages
$
185,624
$
172,957
We have included in Accounts receivable—trade, net, retainages expected to be collected in 2017. Of the long-term retainages at December 31, 2016, we expect to collect $121 million in 2018 and $6 million in 2019. Accounts Receivable—Other A summary of accounts receivable—other is as follows:
December 31, 2016
December 31, 2015
(In thousands)
Receivables from unconsolidated affiliates
$
13,292
$
12,816
Accrued unbilled other
12,075
14,021
Employee receivables
4,730
4,376
Other taxes receivable
2,483
28,743
Other
4,349
6,733
Accounts receivable —
$
36,929
$
66,689
Employee receivable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December 31, 2016 and 2015, no such allowance for doubtful accounts was recorded. </t>
  </si>
  <si>
    <t>CONTRACTS IN PROGRESS AND ADVANCE BILLINGS ON CONTRACTS</t>
  </si>
  <si>
    <t>Contractors [Abstract]</t>
  </si>
  <si>
    <t>NOTE 7—CONTRACTS IN PROGRESS AND ADVANCE BILLINGS ON CONTRACTS C omponents of contracts in progress and advance billings on contracts is as follows:
December 31, 2016
December 31, 2015
(In thousands)
Costs incurred less costs of revenue recognized
$
119,688
$
112,819
Revenues recognized less billings to customers
199,450
323,010
Contracts in Progress
$
319,138
$
435,829
Billings to customers less revenue recognized
42,637
265,618
Costs incurred less costs of revenue recognized
149,849
(100,845
)
Advance Billings on Contracts
$
192,486
$
164,773</t>
  </si>
  <si>
    <t>PROPERTY, PLANT AND EQUIPMENT</t>
  </si>
  <si>
    <t>Property Plant And Equipment [Abstract]</t>
  </si>
  <si>
    <t>NOTE 8—PROPERTY, PLANT AND EQUIPMENT A summary of property, plant and equipment by asset category is as follows:
December 31, 2016
December 31, 2015
(In thousands)
Marine Vessels
$
1,789,942
$
1,391,556
Construction Equipment
474,128
478,175
Buildings
152,584
155,292
All other
148,805
143,580
Construction in Progress
20,720
298,749
Total Cost
$
2,586,179
$
2,467,352
Accumulated Depreciation
(898,878
)
(856,493
)
Net Book Value
$
1,687,301
$
1,610,859
Interest capitalization― We incurred interest of $75 million, $74 million and $85 million and capitalized $14 million, $23 million and $24 million of interest in 2016, 2015 and 2014, respectively. The capitalized interest primarily related to vessels under construction in the respective periods – the and . Depreciation― Our depreciation expense was approximately $90 million, $100 million and $93 million in 2016, 2015 and 2014, respectively. Asset Sales— During 2014, we completed the sale of the and the for aggregate cash proceeds of approximately $25 million, and realized approximately $11 million of associated gains. In April 2014, we completed the sale of our Harbor Island facility near Corpus Christi, Texas for proceeds of approximately $32 million, and realized an approximate $25 million gain in our AEA segment. In June 2014, as part of our plan to discontinue utilization of our Morgan City facility, we disposed of several assets, including various items of equipment, for aggregate cash proceeds of approximately $14 million, resulting in an aggregate gain of approximately $11 million, of which approximately $1 million was recorded in connection with our Americas restructuring, discussed in Note 4, Restructuring</t>
  </si>
  <si>
    <t>EQUITY METHOD INVESTMENTS</t>
  </si>
  <si>
    <t>Equity Method Investment Summarized Financial Information Equity [Abstract]</t>
  </si>
  <si>
    <t>NOTE 9—EQUITY METHOD INVESTMENTS Our consolidated net income includes our proportionate share of the net income or loss of our equity method investees. We do not have any investments accounted for under the equity method that are considered individually material. None of the equity method investees are listed on a stock exchange. Summarized 100 percent balance sheet information for investments in equity method investees, combined, are set forth below:
December 31, 2016
December 31, 2015
(In thousands)
Current Assets
$
74,430
$
133,171
Noncurrent Assets
124,862
189,536
Total Assets
$
199,292
$
322,707
Current Liabilities
$
91,268
$
176,165
Noncurrent Liabilities
86,963
112,162
Total Liabilities
$
178,231
$
288,327
Summarized 100 percent income statement information for investments in equity method investees, combined, are set forth below:
Year Ended December 31,
2016
2015
2014
(In thousands)
Revenues
$
111,847
$
107,795
$
294,408
Cost of operations
87,335
105,465
275,015
Gross Profit
24,512
2,330
19,393
Net Income (loss)
$
(8,609
)
$
(38,245
)
$
(28,773
) Our share of income taxes incurred directly by an equity company is reported in equity in earnings of equity method investee, and as such is not included in income taxes in our Consolidated Financial Statements. During the third quarter of 2016, we exited our investment in THHE Fabricators Sdn. Bhd. and recorded a $12 million decrease in Investments in unconsolidated affiliates and a $5 million gain in Other income (expense), net in our ASA segment. For further discussion see Note 17, Stockholders’ Equity.</t>
  </si>
  <si>
    <t>DEBT</t>
  </si>
  <si>
    <t>Debt Disclosure [Abstract]</t>
  </si>
  <si>
    <t xml:space="preserve">NOTE 10—DEBT As of December 31, 2016 and 2015 the carrying values of our long-term debt obligations, net of unamortized debt issuance costs of $14 million and $20 million, respectively, are as follows:
December 31, 2016
December 31, 2015
(In thousands)
Senior Notes
$
493,461
$
491,890
Term Loan
212,070
289,979
North Ocean 105 construction financing
31,877
38,263
Amortizing Notes
7,932
21,205
Other, including capital lease obligation
7,180
2,546
752,520
843,883
Less: Amounts due within one year
48,125
24,882
Total long-term debt
$
704,395
$
819,001
Maturities of long-term debt during the five years subsequent to December 31, 2016 are as follows:
(in thousands)
2017
$
49,820
2018
3,427
2019
212,846
2020
-
2021
500,000
Total Debt
$
766,093
Debt Issuance Costs
(13,573
)
Total Debt - Net of Issuance Costs
$
752,520
In April 2014, we entered into a credit agreement (the “Credit Agreement”), which initially provided for a $400 million first-lien, first-out three-year letter of credit facility (the “LC Facility”), scheduled to mature in 2017, and a $300 million first-lien, second-out five-year term loan (the “Term Loan”), scheduled to mature in 2019. The indebtedness and other obligations under the Credit Agreement are unconditionally guaranteed on a senior secured basis by substantially all of our wholly owned subsidiaries, other than our captive insurance subsidiary (collectively, the “Guarantors”). We also completed the issuance of (a) $500 million of second-lien, seven-year, senior secured notes; and (b) $288 million of tangible equity units (“TEUs”) composed of (1) three-year amortizing, senior unsecured notes, in an aggregate principal amount of $48 million, and (2) prepaid common stock purchase contracts. In October 2015, we entered into Amendment No. 1 to the Credit Agreement, which amended the Credit Agreement primarily to increase the existing LC Facility from $400 million to $520 million. In February 2016, we entered into Amendment No. 2 to the Credit Agreement, which amended the Credit Agreement to permit us to add to Covenant EBITDA certain cash restructuring expenses related to the conclusion of MPI or implementation of AOR for the quarters ending on or after March 31, 2016 but before April 16, 2017, in an aggregate amount not to exceed $25 million (as of any date of determination). On April 18, 2016, we entered into Amendment No. 3 to the Credit Agreement, which, among other things:
•
replaced the existing EBITDA covenant with new ratios (as defined in Amendment No. 3) as follows:
•
a minimum fixed charge coverage ratio of 1.15x for the fiscal quarter ended March 31, 2016 and each fiscal quarter thereafter;
•
a maximum total leverage ratio of 4.5x for the fiscal quarter ended March 31, 2016 and each subsequent fiscal quarter through June 30, 2017, 4.0x for the fiscal quarters ending September 30, 2017 and December 31, 2017, and 3.5x for each fiscal quarter thereafter; and
•
a maximum secured leverage ratio of 2.0x for the fiscal quarter ended March 31, 2016 and each subsequent fiscal quarter through December 31, 2017, and 1.5x for each fiscal quarter thereafter; and
•
amended the maximum capital expenditure covenant to limit capital expenditures in 2016 and thereafter to $250 million each fiscal year, with any prior fiscal year unused capital expenditures up to $125 million able to be carried forward and added to the next year’s capital expenditure capacity, for a total of $375 million. In addition, upon the May 13, 2016 satisfaction of certain conditions set forth in Amendment 3, including the receipt of requisite consents from term lenders under the Credit Agreement, Amendment 3 also amended the Credit Agreement to, among other things:
•
extend the maturity date of the LC Facility commitments to April 22, 2019, unless the Term Loan has not been repaid or refinanced by January 15, 2019, in which case the LC Facility commitments will expire on January 15, 2019;
•
change the existing letter of credit capacity of $520 million to $450 million;
•
extend the deadline for mortgaging the DLV 2000 DLV 2000
•
increase the basket for purchase money indebtedness from $20 million to $150 million;
•
modify the covenant limiting acquisitions to permit up to $150 million of acquisitions; and
•
modify the covenant limiting the prepayment or purchase of junior priority debt to permit up to $100 million of such prepayments or purchases. On May 12, 2016, we entered into Amendment No. 4 to the Credit Agreement which, among other things:
•
increased the applicable margin payable on the Term Loan by 3.0% per annum; and
•
required that the net cash proceeds of any sale (including a sale and leaseback) of the DLV 2000 On May 13, 2016, McDermott prepaid $75 million of the Term Loan and satisfied the other conditions to the “effective date” set forth in Amendment No. 4. As of December 31, 2016 we were in compliance with the financial covenants set forth in the Credit Agreement. LC Facility As of The LC Facility permits us to deposit up to $300 million with letter of credit issuers to cash collateralize letters of credit issued on a bilateral basis outside the credit facility. As of December 31, 2016, we had bilateral arrangements to issue cash collateralized letters of credit of $175 million. As of December 31, 2016 and 2015, we had an aggregate face amount of approximately $16 million and $102 million of such letters of credit outstanding supported by cash collateral. We have included the supporting cash collateral in restricted cash and cash equivalents in the accompanying Consolidated Balance Sheets. The LC Facility is secured on a first-lien, first-out basis (with relative priority over the Term Loan) by pledges of the capital stock of all the Guarantors and mortgages on, or other security interests in, substantially all the tangible and intangible assets of our company and the Guarantors, subject to specific exceptions. The LC Facility contains various customary affirmative covenants, as well as specific affirmative covenants, including specific reporting requirements and a requirement for ongoing periodic financial reviews by a financial advisor. The LC Facility also requires compliance with various negative covenants, including limitations with respect to the incurrence of other indebtedness and liens, restrictions on acquisitions, capital expenditures and other investments, restrictions on sale leaseback transactions and restrictions on prepayments of other indebtedness. The LC Facility provides for a commitment fee of 0.50% per year on the unused portion of the LC Facility and letter of credit fees at an annual rate of 2.25% for performance letters of credit and 4.50% for financial letters of credit, as well as customary issuance fees and other fees and expenses. Term Loan The Term Loan bears interest at a floating rate, which can be, at our option, either: (1) a LIBOR rate for a specified interest period (subject to a LIBOR “floor” of 1.00%) plus an applicable margin of 7.25%; or (2) an alternate base rate (subject to a base rate “floor” of 2.00%) plus an applicable margin of 6.25%. The Term Loan was incurred with 25 basis points of original issue discount. The Term Loan is secured on a first-lien, second-out basis (with the LC Facility having relative priority over the Term Loan) by pledges of the capital stock of all the Guarantors and mortgages on, or other security interests in, substantially all tangible and intangible assets of our company and the Guarantors, subject to specific exceptions. The Term Loan requires mandatory prepayments from: (1) the proceeds from the sale of assets, as well as insurance proceeds, in each case subject to certain exceptions, to the extent such proceeds are not reinvested in our business within 365 days of receipt; (2) net cash proceeds from the incurrence of indebtedness not otherwise permitted under the Credit Agreement; and (3) 50% of amounts deemed to be “excess cash flow,” subject to specified adjustments. The Term Loan requires $750,000 quarterly payments of principal. The Term Loan requires compliance with various customary affirmative and negative covenants. We are required to maintain a ratio of “ownership adjusted fair market value” of marine vessels to the sum of (1) the outstanding principal amount of the Term Loan and (2) the aggregate principal amount of unreimbursed drawings and advances under the LC Facility of at least 1.75:1.00. As of December 31, 2016, the actual ratio was 6.4 to 1.0. As of December 31, 2016, we were in compliance with all of the covenants under the Term Loan. Under the terms of the Credit Agreement we are restricted in our ability to pay junior priority indebtness, which would include dividends to MDR stockholders, to $50 million prior to April 16, 2017 and $150 million after April 16, 2017. Senior Notes In April 2014 we issued $500 million in aggregate principal amount of 8.00% senior secured notes due 2021 (the “Notes”) in a private placement in accordance with Rule 144A and Regulation S under the Securities Act of 1933, as amended. Interest on the Notes is payable semi-annually in arrears on May 1 and November 1 of each year, beginning on November 1, 2014. The Notes are scheduled to mature on May 1, 2021. The Notes are unconditionally guaranteed on a senior secured basis by the Guarantors, and the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 At any time, or from time to time, on or after May 1, 2017, at our option, we may redeem the Notes, in whole or in part, at the redemption prices (expressed as percentages of principal amount of the Notes to be redeemed)
Year
Percentage
2017
104
%
2018
102
2019 and thereafter
100
The indenture governing the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Notes were to attain an investment grade rating from both Moody’s Investors Service, Inc. and Standard and Poor’s Ratings Services and no default has occurred. Tangible Equity Units (“TEUs”) In April 2014, we issued 11,500,000 6.25% TEUs, each with a stated amount of $25. Each TEU consists of (1) a prepaid common stock purchase contract and (2) a senior amortizing note due April 1, 2017 (each an “Amortizing Note”) that has an initial principal amount of $4.1266 per Amortizing Note and bears interest at a rate of 7.75% per annum and has a final scheduled installment payment date of April 1, 2017. The prepaid common stock purchase contracts were accounted for as additional paid-in capital totaling $240 million. As of December 31, 2016, the outstanding principal balance of the Amortizing Notes was $9 million, all of which was classified as current notes payable. Each prepaid common stock purchase contract will automatically settle on April 1, 2017, unless settled earlier: (1) at the holder’s option, upon which we will deliver shares of our common stock, based on the applicable settlement rate and applicable market value of our stock as determined under the purchase contract; or (2) at our option, upon which we will deliver shares of our common stock, based upon the stated maximum settlement rate of 3.5562 shares per Unit, subject to adjustment. Potential dilutive common shares that may be issued for the settlement of the common stock purchase contracts, based on the maximum number of shares issuable per Unit is 40.9 million (i.e., conversion at $7.03 per share). The potential minimum number of shares issuable is 33.4 million (i.e., conversion at $8.61 per share), which represents 2.9030 per Unit. The maximum and minimum settlement rates for the Units are subject to adjustment for certain dilutive events. North Ocean Financing NO 105 ―On September 30, 2010, MDR, as guarantor, and North Ocean 105 AS, in which we have a 75% ownership interest, as borrower, entered into a financing agreement to finance a portion of the construction costs of the Borrowings under the agreement are secured by, among other things, a pledge of all of the equity of North Ocean 105 AS, a mortgage on the , and a lien on substantially all of the other assets of North Ocean 105 AS. MDR unconditionally guaranteed all amounts to be borrowed under the agreement. Under the Credit Agreement, we are required to exercise our option under the North Ocean 105 AS joint venture agreement to purchase Oceanteam ASA’s 25% ownership interest in the vessel-owning company and repay the outstanding debt by April 2017. During 2016, North Ocean 105 AS converted the $5 million dividend declared for the year ended December 31, 2015 in favor of Oceanteam ASA into a $5 million note payable. The note, which is expected to mature in June 2017, bears interest at 4% per annum. Bank Guarantees and Bilateral Letter of Credit MDR has uncommitted lines of credit in place with Middle Eastern banks in support of our contracting activities in the Middle East. Bank guarantees issued under these agreements totaled $359 million and $118 million, as of December 31, 2016 and 2015, respectively. Overall capacity under these arrangements totaled $375 million and $200 million as of December 31, 2016 and 2015, respectively. During January 2017, we received an increase of $150 million in capacity under our agreements and now have an overall capacity of $525 million. Surety Bonds As of December 31, 2016 and 2015, surety bonds issued under general agreements of indemnity in favor of surety underwriters in support of contracting activities of our subsidiaries J. Ray McDermott de México, S.A. de C.V. and McDermott, Inc. totaled $79 million and $54 million, respectively. </t>
  </si>
  <si>
    <t>PENSION AND POSTRETIREMENT BENEFITS</t>
  </si>
  <si>
    <t>Compensation And Retirement Disclosure [Abstract]</t>
  </si>
  <si>
    <t xml:space="preserve">NOTE 11—PENSION AND POSTRETIREMENT BENEFITS Although we currently provide retirement benefits for most of our U.S. employees through sponsorship of the McDermott Thrift Plan (see “Defined Contribution Plans” below),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under the McDermott Plan were frozen completely in 2010. We also sponsor a defined benefit pension plan established under the laws of the Commonwealth of the Bahamas, the J. Ray McDermott, S.A. Third Country National Employees Pension Plan (the “TCN Plan”) which provides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to provide retirement benefits to non-U.S. expatriate employees who may have otherwise obtained benefits under the TCN Plan. Retirement benefits under the McDermott Plan and the TCN Plan are generally based on final average compensation and years of service, subject to the applicable freeze in benefit accruals under the plans. Our funding policy is to fund the plans as recommended by the respective plan actuaries and in accordance with the Employee Retirement Income Security Act of 1974, as amended (“ERISA”), or other applicable law. The Pension Protection Act of 2006 (“PPA”) amended ERISA and modified the funding requirements for certain defined benefit pension plans including the McDermott Plan. We are in compliance with provisions under the PPA accelerated funding requirements.
Domestic Plans
TCN Plan
Year Ended December 31,
Year Ended December 31,
2016
2015
2016
2015
(In thousands)
Change in benefit obligation:
Benefit obligation at beginning of year
$
519,199
$
556,632
$
38,265
$
43,985
Interest cost
21,102
21,613
1,351
1,626
Actuarial loss (gain)
2,641
(21,754
)
(3,172
)
(4,095
)
Benefits paid
(37,586
)
(37,292
)
(5,227
)
(3,251
)
Benefit obligation at end of year
505,356
519,199
31,217
38,265
Change in plan assets:
Fair value of plan assets at beginning of year
494,146
551,821
38,257
42,106
Actual return on plan assets
26,891
(21,889
)
(778
)
(598
)
Company contributions
1,510
1,506
-
-
Benefits paid
(37,586
)
(37,292
)
(5,227
)
(3,251
)
Fair value of plan assets at end of year
484,961
494,146
32,252
38,257
Funded status
$
(20,395
)
$
(25,053
)
$
1,035
$
(8
)
Amounts recognized in balance sheet consist of:
Other Assets
$
-
$
-
$
1,035
$
-
Accrued pension liability—current
(1,382
)
(1,409
)
-
-
Pension liability
(19,013
)
(23,644
)
-
(8
)
Accrued benefit liability
(20,395
)
(25,053
)
-
(8
)
Net (Liability) Asset
$
(20,395
)
$
(25,053
)
$
1,035
$
(8
)
Domestic Plans
TCN Plan
Year Ended December 31,
Year Ended December 31,
2016
2015
2016
2015
(In thousands)
Supplemental information:
Plans with accumulated benefit obligation in excess of plan assets
Projected benefit obligation
$
505,356
$
519,199
$
31,217
$
38,265
Accumulated benefit obligation
505,356
519,199
31,217
38,265
Fair value of plan assets
484,961
494,146
32,252
38,257
Assumptions
Domestic Plans
TCN Plan
2016
2015
2016
2015
Weighted average assumptions used to determine net periodic benefit obligations at December 31:
Discount rate
4.1
%
4.2
%
4.1
%
4.0
%
Rate of compensation increase
N/A
N/A
N/A
N/A
Domestic Plans
TCN Plan
Year Ended December 31,
Year Ended December 31,
2016
2015
2014
2016
2015
2014
(In thousands)
Supplemental information:
Components of periodic benefit cost:
Interest cost
$
21,102
$
21,613
$
26,972
$
1,351
$
1,626
$
1,900
Expected return on plan assets
(20,006
)
(26,707
)
(27,501
)
(1,587
)
(2,840
)
(2,961
)
Actuarial loss (gain)
(4,244
)
26,842
(8,728
)
(807
)
(657
)
6,027
Net periodic benefit cost (gain)
$
(3,148
)
$
21,748
$
(9,257
)
$
(1,043
)
$
(1,871
)
$
4,966
Weighted average assumptions used to determine net periodic benefit cost:
Discount rate
4.2
%
4.0
%
4.8
%
4.0
%
4.0
%
4.8
%
Expected return on plan assets
4.2
%
5.0
%
5.0
%
4.7
%
6.9
%
6.9
%
Rate of compensation increase
N/A
N/A
N/A
N/A
N/A
N/A
Expected Long-Term Rate of Return — Our long-term rates of return reflect the average rate of earnings expected on the funds invested, or to be invested, to provide for the benefits included in the projected benefit obligations. In setting the long-term assumed rate of return, we consider capital markets future expectations and the asset mix of the plans’ investments. Actual long-term return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However, any differences in the rate and actual returns will be included with the actuarial gain or loss recorded in the fourth quarter when our plans are remeasured. Investment Goals General The investment goals of the McDermott Trust and the trust underlying the TCN Plan (“TCN Trust”) are generally to provide for the solvency of the respective plans and fulfillment of pension obligations over time, and to maximize long-term investment return consistent with a reasonable level of risk. Asset allocations within the McDermott Trust and TCN Trust are reviewed periodically and rebalanced, if appropriate, to ensure the continued conformance to the investment goals, objectives and strategies. Both the McDermott Trust and the TCN Trust employ a professional investment advisor and a number of professional investment managers whose individual benchmarks are, in the aggregate, consistent with the applicable trust’s overall investment objectives. The specific goals of each investment manager are set out in the investment policy adopted by the investment committee for the respective trust, but, in general, the goals are (1) to perform in line with (in the case of passive accounts) or outperform (for actively managed accounts) the benchmark selected and agreed upon by the manager and the trust, and (2) to display an overall level of risk in its portfolio that is consistent with the risk associated with the agreed upon benchmark. The estimated allocations discussed below are periodically reviewed to assess the appropriateness of the particular funds in which they are invested, and these estimated allocations are subject to change. The performance of each investment manager’s portfolio is periodically measured against commonly accepted benchmarks, including the individual investment manager’s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The following is a summary of the asset allocations at December 31, 2016 and 2015 by asset category.
Domestic Plans
TCN Plan
2016
2015
2016
2015
Asset Category:
Fixed Income
85
%
85
%
67
%
49
%
Equity Securities
15
15
33
51
Total
100
%
100
%
100
%
100
% As of December 31, 2015, $14 million of TCN plan assets were held in cash and cash equivalents. Fair Value The following is a summary of total investments for our plans, measured at fair value at:
December 31, 2016
Level 1
Level 2
Level 3
Total
Pension Benefits:
(In thousands)
Fixed Income
$
167,271
$
247,882
$
5,087
$
420,240
Equities
82,442
-
-
82,442
Cash and Accrued Items
14,531
-
-
14,531
Total Investments
$
264,244
$
247,882
$
5,087
$
517,213
December 31, 2015
Level 1
Level 2
Level 3
Total
Pension Benefits:
(In thousands)
Fixed Income
$
60,128
$
356,107
$
5,752
$
421,987
Equities
85,065
12
-
85,077
Cash and Accrued Items
25,335
4
-
25,339
Total Investments
$
170,528
$
356,123
$
5,752
$
532,403
Changes in Level 3 Instrument The following is a summary of the changes in our Level 3 fixed income instruments measured on a recurring basis:
December 31,
2016
2015
(In thousands)
Balance at beginning of period
$
5,752
$
5,013
Purchases, net
107
1,269
Total unrealized loss
(772
)
(530
)
Balance at end of period
$
5,087
$
5,752
Cash Flows
Domestic Plans
TCN Plan
(In thousands)
Expected employer contributions to trusts of defined benefit plans:
2017
$
-
$
-
Expected benefit payments:
2017
$
37,148
$
5,803
2018
36,929
1,304
2019
36,620
1,571
2020
36,228
1,799
2021
35,876
1,483
2022-2026
169,531
9,309
Defined Contribution Plans Most of our employees in the U.S., through the McDermott Thrift Plan (the “Thrift Plan”), and certain non-U.S. employees, through the McDermott Global Defined Contribution Plan (the “Global Thrift Plan”), are eligible to participate in qualified defined contribution plans by contributing portions of their compensation. For the Thrift Plan, we make employer matching contributions of 50% of participants’ contributions up to 6% of compensation and unmatched employer cash contributions equal to 3% of participants’ base pay, plus overtime pay, expatriate pay and commissions. For the Global Thrift Plan, we make employer matching contributions of 50% of participants’ contributions up to 6% of base salary and unmatched employer cash contributions equal to 3% of participants’ base salary. The following table summarizes our contributions under the plans:
Thrift Plan
Global Thrift Plan
Year Ended December 31,
Year Ended December 31,
2016
2015
2014
2016
2015
2014
(In thousands)
Contributions
$
4,176
$
3,840
$
3,879
$
998
$
1,095
$
1,236
We also provide benefits under the McDermott International, Inc. Director and Executive Deferred Compensation Plan (“Deferred Compensation Plan”), which is a non-qualified defined contribution plan. Expense associated with the Deferred Compensation Plan was not material to our Consolidated Financial Statements. </t>
  </si>
  <si>
    <t>DERIVATIVE FINANCIAL INSTRUMENTS</t>
  </si>
  <si>
    <t>Derivative Instruments And Hedging Activities Disclosure [Abstract]</t>
  </si>
  <si>
    <t xml:space="preserve">NOTE 12—DERIVATIVE FINANCIAL INSTRUMENTS We enter into derivative financial instruments primarily to hedge certain firm purchase or sal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solidated Statements of Operations. As of December 31, 2016, we designated the majority of our foreign currency forward contracts as cash flow hedging instruments. As of December 31, 2016, we deferred approximately $25 million of net losses on these derivative financial instruments in AOCI, and we expect to reclassify approximately $11 million of the net deferred losses out of AOCI by December 31, 2017. As of December 31, 2016, the majority of our derivative financial instruments consisted of foreign currency forward contracts. The notional value of our outstanding derivative contracts totaled $332 million at December 31, 2016, with maturities extending through May 2018. Of this amount, approximately $158 million is associated with various foreign currency expenditures we expect to incur on one of our EPCI projects in the ASA segment. These instruments consist of contracts to purchase or sell foreign-denominated currencies. As of December 31, 2016, the fair value of these contracts was in a net liability position totaling approximately $7 million. The fair value of outstanding derivative instruments is determined using observable financial market inputs, such as quoted market prices, and is classified as Level 2 in nature. The following table summarizes our asset and liability derivative financial instruments:
December 31,
2016
2015
(In thousands)
Derivatives Designated as Hedges:
Location:
Accounts receivable-other
$
2,631
$
1,668
Other assets
-
215
Total derivatives asset
$
2,631
$
1,883
Accrued liabilities
$
9,361
$
26,649
Other liabilities
4
4,018
Total derivatives liability
$
9,365
$
30,667
The following table summarizes the effects of derivative instruments on our Consolidated Financial Statements:
December 31,
2016
2015
2014
(in thousands)
Derivatives Designated as Hedges:
Amount of gain (loss) recognized in other comprehensive income (loss)
$
4,004
$
(57,459
)
$
(65,503
)
Reclassified from AOCI to Cost of operations
34,556
76,034
26,418
Ineffective portion and amount excluded from effectiveness testing gain (loss) recognized in Gain (loss) on foreign currency, net
(1,461
)
6,238
6,910
Credit Risk In the event of nonperformance by counterparties to our derivative financial instruments, we may be exposed to credit-related losses. However, when possible, we enter into International Swaps and Derivative Association agreements with our derivative counterparties to mitigate this risk. We also attempt to mitigate this risk by using highly-rated major financial institutions as counterparties. Our derivative counterparties have the benefit of the same collateral arrangements and covenants as described under our Credit Agreement. </t>
  </si>
  <si>
    <t>FAIR VALUE MEASUREMENTS</t>
  </si>
  <si>
    <t>Fair Value Disclosures [Abstract]</t>
  </si>
  <si>
    <t xml:space="preserve">NOTE 13—FAIR VALUE MEASUREMENTS The following table presents the financial instruments outstanding as of December 31, 2016 and 2015 that are measured at fair value on recurring basis and financial instruments that are not measured at fair value on a recurring basis.
December 31, 2016
Carrying Amount
Fair Value
Level 1
Level 2
Level 3
(In thousands)
Recurring
Forward contracts
$
(6,734
)
(6,734
)
$
-
$
(6,734
)
$
-
Non-recurring
Debt
(752,520
)
(777,072
)
-
(728,072
)
(49,000
)
December 31, 2015
Carrying Amount
Fair Value
Level 1
Level 2
Level 3
(In thousands)
Recurring
Forward contracts
$
(28,784
)
$
(28,784
)
$
-
$
(28,784
)
$
-
Non-recurring
Debt
(843,883
)
(777,634
)
-
(707,492
)
(70,142
) The carrying value of all non-derivative financial instruments included in current assets (including cash, cash equivalents and restricted cash, accounts receivable) and current liabilities, including accounts payable but excluding short-term debt approximates the applicable fair value due to the short maturity of those instruments. See Note 1, Basis of Presentation and Significant Accounting Policies—Impairment Review We used the following methods and assumptions in estimating our fair value disclosures for our other financial instruments: Short-term and long-term debt. The fair value of debt instruments valued using a market approach based on quoted prices for similar instruments traded in active markets is classified as Level 2 within the fair value hierarchy. Quoted prices are not available for Amortizing Notes and NO 105 Forward contracts .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Fair Value Disclosure of Non-financial Instruments During the fourth quarter of 2016, we impaired the Intermac 600, During the third quarter of 2016, our management reevaluated our operational plans for certain underutilized marine assets. As a result of that exercise, we identified certain marine assets that would not be used in a manner consistent with management’s original intent. Based on this determination, we tested the carrying value of those assets for recoverability by comparing the undiscounted future cash flows to the assets’ respective carrying values. As the carrying value of those assets exceeded the undiscounted future cash flows, an impairment was recorded. The impairment was calculated as the difference between the $22 million carrying value of the assets and the $10 million estimated fair value of the assets, resulting in a $12 million non-cash impairment charge in our ASA segment. We utilized both a market approach and income approach to estimate the fair value of the assets. Inputs included market sales data for comparable assets, forecasted cash flows and discount rates believed to be consistent with those used by principal market participants. The fair value measurement is based on inputs that are not observable in the market and thus represent level 3 inputs. During the first quarter of 2016, we impaired our Agile Property, Plant and Equipment In accordance with ASC 360-10, Property, Plant and Equipment DB101 In the second quarter of 2015, we abandoned a marine pipelay welding system project and recognized a $7 million non-cash impairment charge, which equaled the carrying value of that asset. In June 2014, we cancelled a pipelay system originally intended for the CSV 108, During 2014, we determined that certain of our intangible assets were fully impaired and, in 2014, we recorded an associated impairment charge of approximately $2 million. </t>
  </si>
  <si>
    <t>STOCK-BASED COMPENSATION</t>
  </si>
  <si>
    <t>Disclosure Of Compensation Related Costs Sharebased Payments [Abstract]</t>
  </si>
  <si>
    <t xml:space="preserve">NOTE 14—STOCK-BASED COMPENSATION 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 Total compensation expense recognized is as follows:
2016
2015
2014
(In thousands)
Restricted stock awards (“RSAs”) and restricted stock units (“RSUs”)
$
15,746
$
14,395
$
14,417
Performance shares and performance units
6,888
1,428
352
Stock options
46
770
1,747
Total
$
22,680
$
16,593
$
16,516
The components of the total gross unrecognized estimated compensation expense for equity awards and their expected remaining weighted-average periods for expense recognition are as follows:
Amount (In thousands)
Weighted-Average Period (years)
RSUs and RSAs
$
17,603
1.8
Performance shares and performance units (1)
258
0.3
$
17,861
(1)
Stock Plans 2016 McDermott International, Inc. Long-Term Incentive Plan In April 2016, our stockholders approved the 2016 McDermott International, Inc. Long-Term Incentive Plan 2014 McDermott International, Inc. Long-Term Incentive Plan In May 2014, our stockholders approved the 2014 McDermott International, Inc. Long-Term Incentive Plan 2009 McDermott International, Inc. Long-Term Incentive Plan 2009 McDermott International, Inc. Long-Term Incentive Plan We no longer issue awards under the 2009 LTIP. Members of the Board of Directors, executive officers and key employees were eligible to participate in the 2009 LTIP. The Compensation Committee of our Board of Directors selected the participants for the 2009 LTIP. The 2009 LTIP provided for a number of forms of stock-based compensation, including incentive and non-qualified stock options, restricted stock, restricted stock units and performance shares and performance units, subject to satisfaction of specific performance goals. Shares approved under the 2001 Directors and Officers Long-Term Incentive Plan MDR’s equity award agreements under the 2016, 2014 and 2009 LTIPs provide that amounts that the Company is required to withhold on behalf of participants for federal or state income taxes upon the vesting of restricted stock units, performance shares or performance units will be satisfied by withholding shares of MDR common stock having an aggregate fair market value equal to but not exceeding the amount of such required tax withholding. Such transactions under the 2016, 2014 and 2009 LTIP are accounted for as purchases of the shares by the Company, and are included in the ordinary shares roll-forward in Note 17, Stockholders’ Equity Stock Options There were no stock options granted in 2016, 2015 or 2014. The following table summarizes stock options activity during 2016 (share data in thousands):
Number of Option Shares
Weighted-Average Exercise Price
Weighted-Average Remaining Contractual Term
Outstanding at beginning of period
2,896
$
12.76
Cancelled/expired/forfeited
(721
)
8.65
Outstanding at end of period (1)
2,175
$
14.13
1.94 years
(1)
There were no stock options exercised during 2016. The total intrinsic value of stock options exercised during 2015 and 2014 was $0.3 million and $0.9 million, respectively. The intrinsic value is calculated as the total number of option shares multiplied by the excess of the closing price of our common stock on the last trading day over the exercise price of the options. This amount changes based on the fair market value of our common stock. Had all option holders exercised their options on December 31, 2016, the aggregate intrinsic value of the options would have been negative, as their exercise price is higher than closing price of our common stock on December 31, 2016. The total estimated fair value of shares vested during 2016, 2015 and 2014 was $1 million, $3 million and $4 million, respectively. RSUs and RSAs RSUs and RSAs and changes during 2016 were as follows (share data in thousands):
Number of Shares
Weighted-Average Grant Date Fair Value
Nonvested at beginning of period
6,689
$
5.15
Granted
3,876
3.28
Vested
(3,524
)
5.78
Cancelled/forfeited
(868
)
3.86
Nonvested at end of period
6,173
$
3.80
There were no tax benefits realized related to RSUs and RSAs that lapsed or vested during 2016, 2015 and 2014. Performance Shares Nonvested performance share awards and changes during 2016 were as follows (share data in thousands):
Number of Shares
Weighted-Average Grant Date Fair Value
Nonvested at beginning of period
2,590
$
6.71
Granted
1,582
3.22
Cancelled/forfeited
(711
)
10.22
Nonvested at end of period
3,461
$
4.39
In February 2016 and March 2015, we issued performance unit awards totaling 1,553,134 and 1,774,770 shares, respectively, which were classified as liability awards. Compensation cost for liability awards is re-measured at each reporting period and is recognized as expense over the applicable service period. The remaining weighted-average vesting period for these performance units is 1.8 years. </t>
  </si>
  <si>
    <t>INCOME TAXES</t>
  </si>
  <si>
    <t>Income Tax Disclosure [Abstract]</t>
  </si>
  <si>
    <t xml:space="preserve">NOTE 15—INCOME TAXES The provision for income taxes consisted of:
Year Ended December 31,
2016
2015
2014
(In thousands)
Other than U.S.:
Current
$
43,944
$
45,752
$
21,619
Deferred
(2,018
)
6,211
(1,546
)
Total provision for income taxes
$
41,926
$
51,963
$
20,073
The geographic sources of income before income taxes are as follows:
Year Ended December 31,
2016
2015
2014
(In thousands)
U.S.
(124,154
)
(99,738
)
(35,782
)
Other than U.S.
206,469
164,348
(1,691
)
Income before provision for income taxes
$
82,315
$
64,610
$
(37,473
) The following is a reconciliation of the Panama statutory federal tax rate to the consolidated effective tax rate:
Year Ended December 31,
2016
2015
2014
Panama federal statutory rate
25
%
25
%
25
%
Non-Panama operations
(14
)
29
9
Valuation allowance for deferred tax assets
24
10
(105
)
Audit settlements and reserves
14
9
17
Other (primarily tax on unremitted earnings)
2
7
-
Effective tax rate attributable to continuing operations
51
%
80
%
(54
)% Deferred income taxes reflect the net tax effects of temporary differences between the carrying amounts of assets and liabilities for financial reporting purposes and the amounts used for tax purposes, as well as operating loss and tax credit carryforwards. Significant components of deferred tax assets and liabilities were as follows:
December 31,
2016
2015
(In thousands)
Deferred tax assets:
Pension liability
$
9,732
$
12,033
Accrued liabilities for incentive compensation
22,208
21,640
Net operating loss carryforward
349,916
325,636
State net operating loss carryforward
18,308
24,367
Long-term contracts
-
4,312
Other
1,861
2,060
Total deferred tax assets
402,025
390,048
Valuation allowance for deferred tax assets
(334,991
)
(336,146
)
Deferred tax assets
$
67,034
$
53,902
Deferred tax liabilities:
Property, plant and equipment
37,883
34,419
Prepaid drydock
1,367
7,639
Long-term contracts
10,989
-
Investments in joint ventures and affiliated companies
17,044
14,960
Unrealized exchange gains and other
3,335
3,163
Total deferred tax liabilities
$
70,618
$
60,181
Net deferred tax liability
$
(3,584
)
$
(6,279
)
December 31,
2016
2015
(In thousands)
Deferred tax assets and liabilities in the accompanying
Consolidated Balance Sheets include:
Deferred tax assets
$
21,116
$
18,822
Deferred tax liabilities
24,700
25,101
Net deferred tax liability
$
(3,584
)
$
(6,279
) At December 31, 2016, we had a valuation allowance of $335 million for deferred tax assets that we expect cannot be realized through carrybacks, future reversals of existing taxable temporary differences or based on our estimate of future taxable income. We believe that our remaining deferred tax assets will more likely than not be realized through carrybacks, future reversals of existing taxable temporary differences and future taxable income. Any changes to our estimated valuation allowance could be material to our Consolidated Financial Statements. We have foreign net operating loss carryforwards of $373 million available to offset future taxable income in foreign jurisdictions. Of the foreign net operating loss carryforwards, $22 million is scheduled to expire in years 2017 to 2019. The foreign net operating losses have a valuation allowance of $76 million against the related deferred taxes. We have U.S. federal net operating loss carryforwards of approximately $745 million, which includes $17 million for which the benefit will be recorded in APIC when realized, and carry a $261 million valuation allowance against the related deferred taxes. The U.S. federal net operating loss carryforwards are scheduled to expire in years 2030 to 2036. We have state net operating losses of $355 million available to offset future taxable income in states where we operate. The state net operating loss carryforwards are scheduled to expire in years 2017 to 2030. We are carrying a valuation allowance of $18 million against the deferred tax asset related to the state loss carryforwards. We have provided $21 million of taxes on earnings we intend to remit. All other earnings are considered permanently reinvested. We would be subject to withholding taxes if we were to distribute these permanently reinvested earnings from our U.S. subsidiaries and certain foreign subsidiaries. At December 31, 2016, the undistributed earnings of these subsidiaries were $236 million. Unrecognized deferred income tax liabilities, including withholding taxes, of approximately $0.2 million would be payable upon distribution of these earnings. We operate under a tax holiday in Malaysia, our new Asia Pacific headquarters. This tax holiday is effective through December 31, 2020, and may be extended for an additional five years if we satisfy certain requirements. The Malaysian tax holiday reduced our 2016 foreign by $0.2 million. We conduct business globally and, as a result, we or one or more of our subsidiaries file income tax returns in a number of jurisdictions. In the normal course of business, we are subject to examination by taxing authorities throughout the world, including such major jurisdictions as Malaysia, Australia, Indonesia, Singapore, Saudi Arabia, Kuwait, India, and the United States. With few exceptions, we are no longer subject to tax examinations for years prior to 2010. A reconciliation of unrecognized tax benefits is as follows:
Year Ended December 31,
2016
2015
2014
(in thousands)
Balance at beginning of period
$
36,353
$
34,106
$
40,613
Increases based on tax positions taken in the current year
2,328
4,720
3,479
Increases based on tax positions taken in prior years
7,741
4,710
3,195
Decreases based on tax positions taken in prior years
(5,090
)
(2,836
)
(863
)
Decreases due to lapse of applicable statute of limitation
(310
)
(4,347
)
(12,318
)
Balance at end of period
$
41,022
$
36,353
$
34,106
The entire balance of unrecognized tax benefits at December 31, 2016 would reduce our effective tax rate if recognized. We recognize accrued interest and penalties related to unrecognized tax benefits in income tax expense. At December 31, 2016, 2015 and 2014, we had recorded liabilities of approximately $20 million, $16 million and $15 million, respectively, for the payment of tax-related interest and penalties. </t>
  </si>
  <si>
    <t>EARNINGS PER SHARE</t>
  </si>
  <si>
    <t>Earnings Per Share [Abstract]</t>
  </si>
  <si>
    <t xml:space="preserve">NOTE 16—EARNINGS PER SHARE Basic earnings per share is computed by dividing net income attributable to McDermott International, Inc. by the weighted average number of common shares outstanding during the period. Diluted earnings per share equals net income attributable to McDermott International, Inc. divided by the weighted average common shares outstanding adjusted for the dilutive effect of our stock–based awards and common stock purchase contracts. The following table sets forth the computation of basic and diluted earnings per share:
Year Ended December 31,
2016
2015
2014
(In thousands, except share and per share amounts)
Net income (loss) attributable to McDermott International, Inc.
$
34,117
$
(17,983
)
$
(75,994
)
Weighted average common stock (basic)
240,359,363
238,240,763
237,229,086
Effect of dilutive securities:
Tangible equity units
40,824,938
-
-
Stock options, restricted stock and restricted stock units
2,999,938
-
-
Potential dilutive common stock
284,184,239
238,240,763
237,229,086
Net income (loss) per share
Net income (loss) attributable to McDermott International, Inc.
Basic:
$
0.14
$
(0.08
)
$
(0.32
)
Diluted:
$
0.12
$
(0.08
)
$
(0.32
) Approximately 2.2 million, 2.9 million and 3.1 million shares underlying outstanding stock-based awards were excluded from the computation of diluted earnings per share in 2016, 2015 and 2014, respectively, because inclusion of such shares would have been antidilutive in each of those years. Potential dilutive common shares for the settlement of our common stock purchase contracts, a component of our TEUs, of 40.9 million and 30.7 million shares were considered in the calculation of diluted weighted-average shares in 2015 and 2014, respectively. Restricted stock units (“RSUs”) and restricted stock awards (“RSAs”) totaling 2.4 million were also considered in the calculation of diluted weighted average shares for 2015. However, due to our net loss position in 2015 and 2014, shares underlying TEUs, RSUs, and RSAs have not been reflected in the diluted earnings per share, because inclusion of those shares would have been antidilutive. </t>
  </si>
  <si>
    <t>STOCKHOLDERS' EQUITY</t>
  </si>
  <si>
    <t>Stockholders Equity Note [Abstract]</t>
  </si>
  <si>
    <t>STOCKHOLDERS’ EQUITY</t>
  </si>
  <si>
    <t>NOTE 17— STOCKHOLDERS’ EQUITY The changes in the number of ordinary shares outstanding and treasury shares held by the Company are as follows:
Year Ended December 31,
2016
2015
Shares outstanding
Beginning balance
239,016,924
237,809,823
Common stock issued
3,304,808
1,672,923
Purchase of common stock
(933,455
)
(465,822
)
Ending balance
241,388,277
239,016,924
Shares held as Treasury shares
Beginning balance
7,824,204
7,400,027
Purchase of common stock
933,455
465,822
Retirement of common stock
(455,655
)
(41,645
)
Ending balance
8,302,004
7,824,204
Ordinary shares issued at the end of the period
249,690,281
246,841,128
Accumulated Other Comprehensive Income (Loss) The components of AOCI included in stockholders’ equity are as follows:
December 31, 2016
December 31, 2015
(In thousands)
Foreign currency translation adjustments ("FCTA")
$
(42,082
)
$
(29,925
)
Net unrealized gain on investments
269
247
Net loss on derivative financial instruments
(25,082
)
(64,277
)
Accumulated other comprehensive loss
$
(66,895
)
$
(93,955
) During the first quarter of 2016, we recorded a $7 million adjustment decreasing FCTA, with an offsetting reduction of Loss on foreign currency, net, to correct amounts accounted for inappropriately in a previous period. In the second quarter of 2016, foreign currency instruments associated with construction of our DLV 2000 The following table presents the components of AOCI and the amounts that were reclassified during 2016, 2015 and 2014:
Foreign currency translation adjustments
Unrealized holding gain (loss) on investments
Gain (loss) on derivative (1)
TOTAL
(In thousands)
Balance, January 1, 2014
$
(2,562
)
$
238
$
(45,386
)
$
(47,710
)
Other comprehensive income (loss) before reclassification
(9,250
)
3
(65,503
)
(74,750
)
Amounts reclassified from AOCI
(3,400
)
-
28,052
(2)
24,652
Net current period other comprehensive income (loss)
(12,650
)
3
(37,451
)
(50,098
)
Balance, December 31, 2014
(15,212
)
241
(82,837
)
(97,808
)
Other comprehensive income (loss) before reclassification
(12,470
)
6
(57,459
)
(69,923
)
Amounts reclassified from AOCI
(2,243
)
-
76,019
(2)
73,776
Net current period other comprehensive income (loss)
(14,713
)
6
18,560
3,853
Balance, December 31, 2015
(29,925
)
247
(64,277
)
(93,955
)
Other comprehensive income (loss) before reclassification
(12,157
)
22
4,004
(8,131
)
Amounts reclassified from AOCI
-
-
35,191
(2)
35,191
Net current period other comprehensive income (loss)
(12,157
)
22
39,195
27,060
Balance, December 31, 2016
$
(42,082
)
$
269
$
(25,082
)
$
(66,895
)
(1)
Refer to Note 12, Derivative Financial Instruments, for additional details
(2)
Reclassified to cost of operations and gain (loss) on foreign currency, net Noncontrolling Interest In 2013, we entered into certain joint ventures with TH Heavy Engineering Berhad (“THHE”), whereby we acquired a 30% interest in THHE Fabricators Sdn. Bhd. (“THF”), a subsidiary of THHE, and THHE acquired a 30% interest in our Malaysian subsidiary, Berlian McDermott Sdn. Bhd (“BMD”). In the third quarter of 2016, we reacquired the 30% of noncontrolling interest in BMD from THHE in exchange for our 30% equity interest in THF. We determined the fair value of the asset surrendered to be $17 million. In connection with the acquisition of the BMD noncontrolling interest, we recorded an $18 million decrease in noncontrolling interest, and, in connection with the sale of our investment in THF, we recorded a $12 million decrease in investments in unconsolidated affiliates and a $5 million gain in other income (expense), net in our Consolidated Financial Statements.</t>
  </si>
  <si>
    <t>COMMITMENTS AND CONTINGENCIES</t>
  </si>
  <si>
    <t>Commitments And Contingencies Disclosure [Abstract]</t>
  </si>
  <si>
    <t xml:space="preserve">NOTE 18—COMMITMENTS AND CONTINGENCIES Investigations and Litigation We co-own interests in several entities (collectively “FloaTEC”) with Keppel Corporation (including its subsidiaries, “Keppel”). We have conducted an internal investigation in connection with allegations by a former Petrobras employee that Keppel’s agent made improper payments to secure project awards from Petrobras on a number of Keppel affiliated projects in Brazil, including a FloaTEC project on which we were also a subcontractor. Keppel’s agent subsequently entered into a plea arrangement with the Brazilian authorities and admitted to having made improper payments on behalf of Keppel to former Petrobras employees on projects unrelated to FloaTEC. We voluntarily contacted the U.S. Department of Justice (“DOJ”) to advise it of the preliminary results of our internal investigation, which identified no evidence to indicate any improper payments were made by us or FloaTEC or that any of our or FloaTEC’s employees authorized, had knowledge of, or direction or control over, any such payments. We have responded to the DOJ’s requests for additional information. If in the future, the DOJ determines that violations of applicable law have occurred involving us, we could be subject to civil or criminal sanctions, including monetary penalties, which could be material. However, based on the preliminary results of our investigation, we do not expect this matter to have a material adverse effect on us or our operations. Additionally,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In 2013, we established a $6 million environmental reserve in connection with our plan to discontinue the utilization of our Morgan City fabrication facility. For this site, up to June 30, 2016, we incurred approximately $4 million. During the second quarter of 2016 we received a notice from the State of Louisiana stating that our environmental remediation obligations related to the closure of our Morgan City fabrication facility had been fulfilled. Pursuant to the notice received from the State of Louisiana, as well as our internal assessment, we believe no environmental remediation liability exists with respect to the Morgan City site. As a result, during 2016, we reversed $1 million of environmental remediation obligation accrual.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December 31, 2016, we had approximately $16 million of potential liquidated damages exposure, however the amount of liability recorded in our Consolidated Financial Statements is under $1 million. We believe we will be successful in obtaining schedule extensions or other customer-agreed changes that should resolve the potential for unaccrued liquidated damages. Accordingly, we believe that no amounts for these potential liquidated damages are probable of being paid by us. However, we may not achieve relief on some or all of the issues involved and, as a result, could be subject to higher damage amounts. Operating Leases Future minimum payments required under operating leases that have initial or remaining non-cancellable lease terms in excess of one year at December 31, 2016 are as follows (in thousands):
Fiscal Year Ending December 31,
Amount
2017
$
27,864
2018
23,185
2019
19,076
2020
19,208
2021
14,425
Thereafter
122,922
Total rental expense in 2016, 2015 and 2014 was $36 million, $40 million and $107 million, respectively. These expense amounts include contingent rentals and are net of sublease income, neither of which is material. </t>
  </si>
  <si>
    <t>SEGMENT REPORTING</t>
  </si>
  <si>
    <t>Segment Reporting [Abstract]</t>
  </si>
  <si>
    <t xml:space="preserve">NOTE 19—SEGMENT REPORTING We disclose the results of each of our operating segments in accordance with ASC 280, Segment Reporting We manage operating segments along geographic lines consisting of (1) Americas, Europe and Africa (“AEA”), (2) the Middle East (“MEA”) and (3) Asia (“ASA”). We also report certain corporate and other non-operating activities under the heading “Corporate and other.” Corporate and other primarily reflects costs that are not allocated to our operating segments. The only costs currently not being allocated to our operating segments are the restructuring costs associated with our corporate reorganization. We account for intersegment sales at prices that we generally establish by reference to similar transactions with unaffiliated customers. Reporting segments are measured based on operating income, which is defined as revenues reduced by total costs and expenses and equity in loss of unconsolidated affiliates. 1.
Year Ended December 31,
2016
2015
2014
(In thousands)
Revenues (1)
AEA
$
285,988
$
478,800
$
567,608
MEA
1,241,591
1,134,555
795,666
ASA
1,108,404
1,456,920
937,615
Total revenues:
$
2,635,983
$
3,070,275
$
2,300,889
Operating income (loss) (2)
AEA
$
(29,829
)
$
(13,487
)
$
(54,175
)
MEA
166,774
108,321
14,087
ASA
8,569
30,597
65,416
Corporate and other
(3,261
)
(12,749
)
(8,926
)
Total operating income
$
142,253
$
112,682
$
16,402
Capital expenditures (3)
AEA
$
16,667
$
13,715
$
53,431
MEA
18,564
28,328
99,974
ASA
190,260
60,220
154,735
Corporate and other
2,588
588
13,047
Total capital expenditures:
$
228,079
$
102,851
$
321,187
Depreciation and amortization:
AEA
$
26,924
$
43,006
$
34,494
MEA
24,268
30,567
31,876
ASA
30,314
16,880
19,020
Corporate and other
8,376
9,881
7,795
Total depreciation and amortization:
$
89,882
$
100,334
$
93,185
Drydock amortization
AEA
$
9,905
$
12,554
$
11,453
MEA
1,975
2,089
2,011
ASA
915
3,304
6,255
Total drydock amortization
$
12,795
$
17,947
$
19,719
(1)
Intercompany transactions were not significant during 2016, 2015 and 2014.
(2)
The 2016 operating results include $43 million and $12 million of impairment charges in our AEA and ASA segments, respectively. The 2015 ASA segment’s operating results included a $4 million impairment charge for the DB 101 and $3 million of loss on disposal of that vessel. The 2014 operating results include $11 million of improvements to the cancellation cost estimate included in the $38 million vessel impairment charge recognized in 2013. See Note 13, Fair Value Measurements.
(3)
Total capital expenditures represent expenditures for which cash payments were made during the period. Capital expenditures for 2016, 2015 and 2014 include $4 million, $14 million and $27 million of cash payments for accrued capital expenditures outstanding as of December 31, 2015, 2014 and 2013, respectively. 2. Information about our most significant Customers Our significant customers by segments during 2016, 2015 and 2014, were as follows:
% of
Consolidated
Reportable
Revenues
Segment
Year Ended December 31, 2016:
Inpex Operations Australia Pty Ltd
33%
ASA
Saudi Aramco
26%
MEA
RasGas Company Limited
12%
MEA
Year Ended December 31, 2015:
Inpex Operations Australia Pty Ltd
36%
ASA
Saudi Aramco
28%
MEA
Year Ended December 31, 2014:
Saudi Aramco
27%
MEA
Inpex Operations Australia Pty Ltd
25%
ASA 3. Information about our Service Lines and Operations in Different Geographic Areas:
Year Ended December 31,
2016
2015
2014
(In thousands)
Service line revenues:
Installation Operations
$
1,074,069
$
1,256,412
$
1,041,525
Procurement Activities
879,222
1,123,329
677,734
Project Services and Engineering Operations
356,781
416,906
314,776
Fabrication Operations
325,911
273,628
266,854
$
2,635,983
$
3,070,275
$
2,300,889
Geographic revenues:
Australia
$
881,812
$
1,157,723
$
614,164
Saudi Arabia
767,119
900,483
616,659
Qatar
419,963
46,873
-
Mexico
112,484
247,859
130,642
Russia
108,392
-
-
United States
95,996
32,858
148,606
Trinidad
67,757
-
-
India
56,027
-
-
United Arab Emirates
54,392
185,606
57,249
Malaysia
22,637
-
98,004
Indonesia
21,726
54,288
150,205
Brunei
-
237,337
-
Brazil
6,449
183,656
290,561
Azerbaijan
-
-
111,382
Other countries
21,229
23,592
83,417
$
2,635,983
$
3,070,275
$
2,300,889
4. Information about our Segment Assets and Property, Plant and Equipment by Country:
Year Ended December 31,
2016
2015
(In thousands)
Segment assets:
AEA
$
727,328
$
896,822
MEA
907,936
971,170
ASA
976,470
774,365
Corporate and other
610,496
744,719
Total assets
$
3,222,230
$
3,387,076
Property, plant and equipment, net (1)
Australia
$
626,605
$
-
Mexico
603,185
96,090
United Arab Emirates
318,822
341,502
United States
27,482
561,990
Saudi Arabia
22,608
4,522
Indonesia
73,213
521,922
India
10,666
307
Malaysia
2,457
49,609
Brazil
170
31,765
Other countries
2,093
3,152
Total property, plant and equipment, net
$
1,687,301
$
1,610,859
( 1)
Our marine vessels are included in the country in which they were located as of year-end. 5. Information about our Unconsolidated Affiliates:
Year Ended December 31,
2016
2015
2014
(In thousands)
Equity in loss of unconsolidated affiliates:
AEA
$
(5,082
)
$
(6,255
)
$
4,829
MEA
-
(94
)
(2,668
)
ASA
1,167
(15,137
)
(10,009
)
Corporate and other
(175
)
-
-
Total equity in loss of unconsolidated affiliates:
$
(4,090
)
$
(21,486
)
$
(7,848
)
Investments in unconsolidated affiliates:
AEA
$
2,449
$
1,540
ASA
14,064
24,327
Corporate and other
510
684
Total Investments in unconsolidated affiliates
$
17,023
$
26,551
Our consolidated balance sheets include accounts receivable attributable to our unconsolidated affiliates of approximately $17 million and $13 million as of December 31, 2016 and 2015, respectively. </t>
  </si>
  <si>
    <t>QUARTERLY FINANCIAL DATA (UNAUDITED)</t>
  </si>
  <si>
    <t>Quarterly Financial Information Disclosure [Abstract]</t>
  </si>
  <si>
    <t>NOTE 20—QUARTERLY FINANCIAL DATA (UNAUDITED) The following tables set forth selected unaudited quarterly financial information for the quarterly periods in 2016 and 2015:
For the Quarter Ended
March 31 (1)
June 30 (2)
September 30 (3)
December 31 (4)
2016
(In thousands, except per share data amounts)
Revenues
$
729,032
$
706,627
$
558,543
$
641,781
Gross Profit
112,999
111,185
103,044
59,139
Net income (loss)
(2,444
)
21,805
16,392
546
Net income (loss) attributable to non-controlling interest
(272
)
1,148
284
1,022
Net income (loss) attributable to McDermott International, Inc.
(2,172
)
20,657
16,108
(476
)
Income (loss) per share (5)
Basic
(0.01
)
0.09
0.07
0.00
Diluted
(0.01
)
0.07
0.06
0.00
(1)
(2)
(3)
(4)
(5)
For the Quarter Ended
March 31 (1)
June 30 (2)
September 30 (3)
December 31 (4)
2015
(In thousands, except per share data amounts)
Revenues
$
550,463
$
1,046,537
$
805,857
$
667,418
Gross Profit
75,004
121,015
84,896
98,076
Net income (loss)
(12,048
)
13,690
7,534
(18,015
)
Net income attributable to non-controlling interest
2,459
2,164
3,868
653
Net income (loss) attributable to McDermott International, Inc.
(14,507
)
11,526
3,666
(18,668
)
Income (loss) per share (5)
Basic
(0.06
)
0.05
0.02
(0.08
)
Diluted
(0.06
)
0.04
0.01
(0.08
)
(1)
Net loss for the quarter ended March 31, 2015 benefited from positive changes in estimate primarily related to cost savings.
(2)
Net income for the quarter ended June 30, 2015 was influenced by improved productivity and increased activity in the ASA and MEA segments partially offset by an increase in restructuring expense.
(3)
Net income for the quarter ended September 30, 2015 was influenced by improved productivity in our MEA segment.
(4)
Net loss for the quarter ended December 31, 2015 was influenced by improved productivity in our MEA segment offset by a $26 million fourth quarter non-cash mark-to-market actuarial loss on our pension benefit plans.
(5)</t>
  </si>
  <si>
    <t>SUBSEQUENT EVENTS</t>
  </si>
  <si>
    <t>Subsequent Events [Abstract]</t>
  </si>
  <si>
    <t>NOTE 21—SUBSEQUENT EVENTS In February 2017, J. Ray McDermott de Mexico, S.A. de C.V. (“JRM Mexico”), one of our indirectly 100% owned subsidiaries, entered into a 364 day, $50 million committed revolving receivables purchase agreement which provides for the sale, at a discount, of certain receivables to a designated purchaser. JRM Mexico’s obligations in connection with the receivables purchase agreement are guaranteed by McDermott International, Inc. Additionally in February 2017, JRM Mexico entered into a 21-month loan agreement for equipment financing in the amount of $48 million. Borrowings under the loan agreement bear interest at a fixed rate of 5.75%. JRM Mexico’s obligations in connection with equipment financing are guaranteed by McDermott International Management, S. de RL, one of our indirectly 100% owned subsidiaries. In January 2017, we purchased the pipelay and construction vessel, the Amazon Amazon Amazon</t>
  </si>
  <si>
    <t>Schedule II</t>
  </si>
  <si>
    <t>Valuation And Qualifying Accounts [Abstract]</t>
  </si>
  <si>
    <t>Schedule II McDERMOTT INTERNATIONAL, INC. VALUATION AND QUALIFYING ACCOUNTS (In thousands)
Balance at
Charged to
Charged to
Balance at
Beginning
Costs and
Other
End of
Description
of Period
Expenses (1)
Accounts
Period
Valuation Allowance for Deferred Tax Assets
Year Ended December 31, 2016
$
336,146
$
14,675
$
(15,830
)
$
334,991
Year Ended December 31, 2015
331,589
6,056
(1,499
)
336,146
Year Ended December 31, 2014
292,388
38,761
440
331,589
(1)
Balance at
Charged to
Balance at
Beginning
Costs and
End of
Description
of Period
Expenses
Write-offs
Recoveries
Period
Allowance for Doubtful and Disputed Accounts
Year Ended December 31, 2016
$
14,325
$
-
$
(26
)
$
-
$
14,299
Year Ended December 31, 2015
30,391
89
(16,119
)
(36
)
14,325
Year Ended December 31, 2014
30,404
3,698
(3,689
)
(22
)
30,391</t>
  </si>
  <si>
    <t>BASIS OF PRESENTATION AND SIGNIFICANT ACCOUNTING POLICIES (Policies)</t>
  </si>
  <si>
    <t>Nature of Operations</t>
  </si>
  <si>
    <t xml:space="preserve">Nature of Operations McDermott International, Inc. (“MDR”),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t>
  </si>
  <si>
    <t>Basis of Presentation</t>
  </si>
  <si>
    <t>Basis of Presentation We have presented our Consolidated Financial Statements in U.S. Dollars in accordance with accounting principles generally accepted in the United States (“GAAP”). These Consolidated Financial Statements include the accounts of McDermott International, Inc., its consolidated subsidiaries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si>
  <si>
    <t>Business Segments</t>
  </si>
  <si>
    <t>Business Segments We report financial results under three reporting segments consisting of (1) Americas, Europe, and Africa (“AEA”), (2) the Middle East (“MEA”) and (3) Asia (“ASA”). We also report certain corporate and other non-operating activities under the heading “Corporate and other.” Corporate and other primarily reflects costs that are not allocated to our operating segments. For financial information about our segments, see Note 19, Segment Reporting.</t>
  </si>
  <si>
    <t>Revenue Recognition</t>
  </si>
  <si>
    <t>Revenue Recognition Contracts― We determine the appropriate accounting treatment for each of our contracts with customer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On certain projects, we may purchase a significant portion of the materials or incur third-party subcontractor costs, recognized as project costs, either upfront or during other phases of contract execution. Therefore, we believe exclusion of the costs for such materials and subcontractors provides a better measure of actual progress toward completion, particularly in the early stages of contracts, as inclusion of these costs could overstate the progress of projects. We believe that our approach more closely aligns with the actual, physical progress of our contracts.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We regularly review contract price and cost estimates as the work progresses and reflect adjustments in profit proportionate to the job percentage of completion during the period in which those estimates are revised. Unapproved Change Orders―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Revenues and gross profit on contracts can be significantly affected by change orders that may not be approved by the customer until the later stages of a contract or subsequent to the date a project is completed. If it is not probable the costs will be recovered through a change in contract price, the costs attributable to change orders are treated as contract costs without incremental revenue. For certain contracts where it is probable the costs will be recovered through a change order, total estimated contract revenue is increased by the lesser of the amounts management expects to recover and the costs expected to be incurred. Revenue from unapproved change orders is generally recognized to the extent of the lesser of amounts we expect to recover or costs incurred. To the extent claims included in backlog are not resolved in our favor, there could be reductions in, or reversals of previously reported amounts of, revenues and profits, and charges against current earnings, which could be material. Claims Revenue— Claims revenue may relate to various factors, including the procurement of materials, equipment performance failures, change order disputes or schedule disruptions and other delays, including those associated with weather and sea conditions. Claims revenue, when recorded, is only recorded to the extent of the lesser of the amounts management expects to recover and the associated costs incurred.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Deferred Profit Recognition― 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Currently, we are not accounting for any projects under our deferred profit recognition policy. Completed Contract Method― Under the completed contract method, revenue and gross profit is recognized only when a contract is complete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forecast costs to complete adequately based on intervening events, including, but not limited to, experience on similar projects, civil unrest, strikes and volatility in our expected costs. In such a situation, we would use the completed contract method of accounting for that project. In last three years, we did not enter into any contracts that we accounted for under the completed contract method. Loss Recognition― 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See Note 2, Revenue Recognition .</t>
  </si>
  <si>
    <t>Use of Estimates</t>
  </si>
  <si>
    <t xml:space="preserve">Use of Estimates We use estimates and assumptions to prepare our financial statements in conformity with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December 31, 2016,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t>
  </si>
  <si>
    <t>Loss Contingencies</t>
  </si>
  <si>
    <t>Loss Contingencies 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8, Commitments and Contingencies</t>
  </si>
  <si>
    <t>Stock-Based Compensation</t>
  </si>
  <si>
    <t>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4, Stock-Based Compensation,</t>
  </si>
  <si>
    <t>Cash, Cash Equivalents and Restricted Cash</t>
  </si>
  <si>
    <t>Cash, Cash Equivalents and Restricted Cash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ollateral for outstanding letters of credit, as further discussed in Note 10, Debt</t>
  </si>
  <si>
    <t>Accounts Receivable</t>
  </si>
  <si>
    <t xml:space="preserve">Accounts Receivable Accounts receivable are recorded at the invoiced amount based on contracted prices. Amounts collected on accounts receivable are included in total cash provided by operating activities in the Consolidated Statements of Cash Flows. We establish allowances for doubtful accounts based on our assessments of our customers’ willingness and abilities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Retainage, included in accounts receivable, represents amounts withheld from billings by our clients pursuant to provisions in the applicable contracts and may not be paid to us until the completion of specific tasks or the completion of the project and, in some instances, for even longer periods. Retainage may also be subject to restrictive conditions, such as performance guarantees. </t>
  </si>
  <si>
    <t>Property, Plant and Equipment</t>
  </si>
  <si>
    <t>Property, Plant and Equipment We carry our property, plant and equipment at depreciated cost. Except for major marine vessels, we depreciate our property, plant and equipment using the straight-line method, over the estimated economic useful lives of eight to 33 years for buildings and three to 28 years for machinery and equipment. We do not depreciate property, plant and equipment classified as held for sale.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We ensure that a minimum amount of accumulated depreciation of at least 50% of equivalent life-to-date straight-line depreciation is recorded. Additionally, in periods of very low utilization, a minimum amount of depreciation expense of at least 25% of an equivalent straight-line depreciation expense (which is based on an initial 25-year life) is recorded. We capitalize drydocking costs in other current assets and other assets when incurred and amortize the costs over the period of time between two drydock periods, which is generally five years. We expense the costs of other maintenance, repairs and renewals, which do not materially prolong useful life of an asset, as we incur them.</t>
  </si>
  <si>
    <t>Investments in Unconsolidated Affiliates We account for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t>
  </si>
  <si>
    <t>Derivative Financial Instruments</t>
  </si>
  <si>
    <t>Derivative Financial Instruments 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costs (or both) on our long-term contracts and other cash flow exposures that are denominated in currencies other than our operating entities’ functional currencies. We do not hold or issue financial instruments for trading or other speculative purposes. 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We recognize all derivatives at fair value on the balance sheet. Derivatives that are not accounted for as hedges under Financial Accounting Standards Board (“FASB”) Accounting Standards Codification (“ASC”) Topic 815, Derivatives and Hedging Derivative Financial Instruments The ineffective portion of a derivative’s change in fair value and any portion excluded from the assessment of effectiveness are immediately recognized in earnings. Gains and losses on derivative financial instruments that are immediately recognized in earnings generally are included as a component of gain (loss) on foreign currency—net in our Consolidated Statements of Operations.</t>
  </si>
  <si>
    <t>Fair Value of Financial Instruments</t>
  </si>
  <si>
    <t>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that we have reported for financial instruments, including cash and cash equivalents, restricted cash and cash equivalents, accounts receivables and accounts payable approximate their fair values due to the short maturity of those instruments. See Note 13, Fair Value Measurements,</t>
  </si>
  <si>
    <t>Insurance and Self-Insurance</t>
  </si>
  <si>
    <t xml:space="preserve">Insurance and Self-Insurance 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reported claims, actual claim payments and settlements and claim reserves. These loss estimates and accruals recorded in our financial statements for claims have historically been reasonable. Claims as a result of our operations, if greater in frequency or severity than actuarially predicted, could adversely impact the ability of our captive insurance subsidiary to respond to all claims presented. </t>
  </si>
  <si>
    <t>Concentration of Credit Risk</t>
  </si>
  <si>
    <t>Concentration of Credit Risk 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19, Segment Reporting</t>
  </si>
  <si>
    <t>Pension and Postretirement Benefit Plans</t>
  </si>
  <si>
    <t>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offset by expected return on plan assets. For defined contribution plans, we pay contributions to publicly or privately administered pension insurance plans on a mandatory, contractual or voluntary basis. The contributions are recognized as employee benefit expense when due.</t>
  </si>
  <si>
    <t>Foreign Currency Translation</t>
  </si>
  <si>
    <t xml:space="preserve">Foreign Currency Translation 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loss), net of tax. </t>
  </si>
  <si>
    <t>Impairment Review</t>
  </si>
  <si>
    <t xml:space="preserve">Impairment Review We review our 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t>
  </si>
  <si>
    <t>Income Taxes</t>
  </si>
  <si>
    <t>Income Taxes We provide for income taxes based on the tax laws and rates in the countries in which we conduct our operations. MDR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 We believe that our deferred tax assets recorded as of December 31, 2016 are realizable through carrybacks, future reversals of existing taxable temporary differences and future taxable income. Deferred income taxes reflect the net tax effects of temporary differences between the carrying amounts of assets and liabilities for financial reporting purposes and the amounts used for income tax purposes, as well as the net tax effects of net operating loss carryforwards.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 See Note 15, Income Taxes</t>
  </si>
  <si>
    <t>Classification</t>
  </si>
  <si>
    <t>Classification Certain prior year amounts have been reclassified for consistency with the current year presentation. Our Consolidated Financial Statements previously reported income and loss from investment in unconsolidated affiliates as components of operating income. In the first quarter of 2016, we concluded that classification of loss from investments in unconsolidated affiliates after provision for income tax better reflected how the operations of our unconsolidated affiliates relate to our business as a whole. Previously reported financial statements have been adjusted to reflect this change.</t>
  </si>
  <si>
    <t>Recently Issued and Adopted Accounting Guidance</t>
  </si>
  <si>
    <t>Recently Issued and Adopted Accounting Guidance Statement of Cash Flows —In November 2016, the FASB issued Accounting Standards Update (“ASU”) 2016-18, . This ASU clarifies how entities should present restricted cash and restricted cash equivalents in the statement of cash flows. This ASU is effective for annual and interim periods beginning after December 15, 2017. Early adoption is permitted. We adopted this ASU in the fourth quarter of 2016. As a result, our Consolidated Statement of Cash Flows will no longer present transfers between cash and cash equivalents and restricted cash and restricted cash equivalents. All comparative periods presented have been revised to reflect this change. See Note 5, for a reconciliation of the totals in Consolidated Statements of Cash Flows and in the Consolidated Balance Sheets. In August 2016, Statement of Cash Flows (Topic 230): Classification of Certain Cash Receipts and Cash Payments. Consolidation —In October 2016, the FASB issued ASU 2016-17, . This ASU amends the primary beneficiary assessment under ASC 810, requiring that a single decision maker consider indirect interests held by related parties under common control on a proportionate basis. This ASU is effective for annual and interim periods beginning after December 15, 2016. Early adoption is permitted. We adopted this ASU in the fourth quarter of 2016. Our adoption did not have a material impact on the accompanying Consolidated Financial Statements. In September 2015, the FASB issued ASU 2015-16, Business Combinations (Topic 805): Simplifying the Accounting for Measurement-Period Adjustments In February 2015, the FASB issued ASU 2015-02, Consolidation: Amendments to the Consolidation Analysis, The amendments in ASUs 2015-16 and 2015-02 became effective for annual and interim periods beginning after December 15, 2015. Early adoption was permitted. We adopted these ASUs in the first quarter of 2016. Our adoption of these ASUs did not have a material impact on the accompanying Consolidated Financial Statements. Stock Compensation —In March 2016, the FASB issued ASU 2016-09, This ASU simplifies several aspects of the accounting for share-based payment transactions, including the income tax consequences, classification of awards as either equity or liabilities, earnings per share and classification in the statement of cash flows. We adopted this ASU in the second quarter of 2016. Our adoption did not have a material impact on the presentation of our Consolidated Financial Statements. Derivatives —In March 2016, the FASB issued ASU 2016-06 . This ASU clarifies that a contingent put or call option embedded in a debt instrument would be evaluated for possible separate accounting as a derivative instrument without regard to the nature of the exercise contingency. In March 2016, the FASB issued ASU 2016-05 , Derivatives and Hedging (Topic 815): Effect of Derivative Contract Novations on Existing Hedge Accounting Relationships. The amendments in ASU 2016-06 and 2016-05 are effective for interim and annual periods beginning after December 15, 2016. Early adoption is permitted. We adopted these ASUs in the fourth quarter of 2016. Our adoption of those ASUs did not have a material impact on the accompanying Consolidated Financial Statements. Income Tax— In November 2015, the FASB issued ASU 2015-17, . Under this ASU an entity shall classify deferred tax assets and liabilities as noncurrent. We adopted ASU 2015-17 in the first quarter of 2016. Our adoption of that ASU did not have a material impact on the presentation of our Consolidated Financial Statements. All comparable periods presented have been revised to reflect this change. Going Concern— In August 2014, the FASB issued ASU 2014-15, . Under this ASU, we are required to assess our ability to continue as a going concern each interim and annual reporting period and provide certain disclosures if there is substantial doubt about our ability to continue as a going concern, including our management’s plan to alleviate any such substantial doubt. ASU 2014-15 is effective for annual periods ending after December 15, 2016, and interim periods thereafter with early adoption permitted. We adopted this ASU in the third quarter of 2016. Our adoption of the ASU did not impact the presentation of our Consolidated Financial Statements or the disclosures in the Consolidated Financial Statements.</t>
  </si>
  <si>
    <t>Accounting Guidance Issued But Not Adopted</t>
  </si>
  <si>
    <t xml:space="preserve">Accounting Guidance Issued But Not Adopted as of December 31, 2016 Income Taxes— In October 2016, the FASB issued ASU 2016-16, . This ASU requires entities to recognize the income tax consequences of an intra-entity transfer of an asset other than inventory when the transfer occurs. The ASU is effective for interim and annual periods beginning after December 15, 2017. Early adoption is permitted. The application of this amendment is not expected to have a material impact on our future Consolidated Financial Statements and related disclosures.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Financial Assets and Liabilities —In January 2016, the FASB issued ASU 2016-01, . Under this new guidance, entities will be required to measure all investments in equity securities that are not subject to equity method or consolidation accounting at fair value, with changes recognized in net income. Fair value changes related to instrument-specific credit risk in financial liabilities accounted for under the fair value option in Accounting Standards Codification 825 must be recorded in other comprehensive income instead of earnings. ASU 2016-01 also changes presentation and disclosure requirements for financial assets and liabilities. ASU 2016-01 is effective for interim and annual periods beginning after December 15, 2017, with early adoption not permitted except related to changes in fair value for financial liabilities. We are currently assessing the impact of these amendments on our future Consolidated Financial Statements and related disclosures. Revenue from Contracts with Customers (Topic 606)— In May 2014, the FASB issued a new standard related to revenue recognition which supersedes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improvements and practical expedien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application”). We are currently assessing the impact of this ASU and the amendments on our future Consolidated Financial Statements and related disclosures. Adoption may affect the manner in which the company determines the unit of account for its projects and estimates revenue associated with unapproved change orders and claims. We intend to adopt the new standard on January 1, 2018 (the “initial application” date):
•
using the modified retrospective application, with no restatement of the comparative periods presented and a cumulative effect adjustment as of the date of adoption;
•
applying the new standard only to those contracts that are in process at the date of initial application; and
•
disclosing the impact of the new standard on our 2018 Consolidated Financial Statements. This standard could have a significant impact on our Consolidated Financial Statements and related disclosures. </t>
  </si>
  <si>
    <t>REVENUE RECOGNITION (Tables)</t>
  </si>
  <si>
    <t>Percentage of Revenues by Contract Type</t>
  </si>
  <si>
    <t xml:space="preserve">The percentage of our revenues by contract type for each of the years ended December 31 was as follows:
2016
2015
2014
Fixed-price
92
%
93
%
87
%
Unit-basis and other
8
7
13
100
%
100
%
100
% </t>
  </si>
  <si>
    <t>RESTRUCTURING (Tables)</t>
  </si>
  <si>
    <t>Restructuring Costs Incurred and Future Cost Expected to be Incurred</t>
  </si>
  <si>
    <t>Year ended December 31,
Incurred from inception to
2016
2015
2014
December 31, 2016
(In thousands)
Americas Restructuring
$
(1,350
)
(1)
$
2,308
$
9,170
$
44,194
Corporate Restructuring
-
-
4,940
6,601
MPI
Severance and other personnel-related costs
AEA
-
6,646
-
6,646
MEA
-
856
-
856
ASA
2,590
6,104
-
8,694
Corporate and other
-
1,611
-
1,611
Asset impairment and disposal
ASA
-
7,471
-
7,471
Legal and other advisor fees
Corporate and other
222
7,414
4,003
11,639
Other
AEA
-
692
-
692
ASA
2,436
5,934
-
8,370
Corporate and other
-
983
-
983
Total MPI
5,248
37,711
4,003
46,962
AOR
Severance and other personnel-related costs
AEA
3,833
-
-
3,833
ASA
343
-
-
343
Corporate and other
836
-
-
836
Legal and other advisor fees
Corporate and other
1,968
800
-
2,768
Other
AEA
180
-
-
180
MEA
17
-
-
17
Corporate and other
188
-
-
188
Total AOR
7,365
800
-
8,165
Total
$
11,263
$
40,819
$
18,113
$
105,922
By Segment
AEA
$
2,663
$
9,646
$
9,170
$
55,545
MEA
17
856
-
873
ASA
5,369
19,509
-
24,878
Corporate and other
3,214
10,808
8,943
24,626
Total
$
11,263
$
40,819
$
18,113
$
105,922
(1)
This amount includes reversal of environmental liability established in connection with discontinued utilization of our Morgan City fabrication facility. For further discussion see, Note 18, Commitments and Contingencies .</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s of such amounts shown in the Consolidated Statements of Cash Flows.
December 31, 2016
December 31, 2015
(in thousands)
Cash and cash equivalents
$
595,921
$
664,844
Restricted cash and cash equivalents
16,412
116,801
Total cash, cash equivalents, and restricted cash shown in the Consolidated Statements of Cash Flows
$
612,333
$
781,645</t>
  </si>
  <si>
    <t>ACCOUNTS RECEIVABLE (Tables)</t>
  </si>
  <si>
    <t>Contract Receivables</t>
  </si>
  <si>
    <t>A summary of contract receivables is as follows:
December 31, 2016
December 31, 2015
(in thousands)
Contract receivables:
Contracts in progress
$
245,604
164,898
Completed contracts
40,345
35,702
Retainages
58,431
17,896
Unbilled (1)
4,303
4,303
Less allowances
(14,299
)
(14,325
)
Accounts receivable—trade, net
$
334,384
$
208,474
(1)
This amount relates to a project milestone billing for which we are awaiting the customer’s final acceptance certificate. We expect to receive the final acceptance certificate during 2017.</t>
  </si>
  <si>
    <t>Retainages on Contracts</t>
  </si>
  <si>
    <t>The following amounts represent retainages on contracts:
December 31, 2016
December 31, 2015
(in thousands)
Retainages expected to be collected within one year
$
58,431
$
17,896
Retainages expected to be collected after one year
127,193
155,061
Total retainages
$
185,624
$
172,957</t>
  </si>
  <si>
    <t>Summary of Accounts Receivable Other</t>
  </si>
  <si>
    <t>A summary of accounts receivable—other is as follows:
December 31, 2016
December 31, 2015
(In thousands)
Receivables from unconsolidated affiliates
$
13,292
$
12,816
Accrued unbilled other
12,075
14,021
Employee receivables
4,730
4,376
Other taxes receivable
2,483
28,743
Other
4,349
6,733
Accounts receivable —
$
36,929
$
66,689</t>
  </si>
  <si>
    <t>CONTRACTS IN PROGRESS AND ADVANCE BILLINGS ON CONTRACTS (Tables)</t>
  </si>
  <si>
    <t>Components of Contracts in Progress and Advance Billings on Contracts</t>
  </si>
  <si>
    <t>C omponents of contracts in progress and advance billings on contracts is as follows:
December 31, 2016
December 31, 2015
(In thousands)
Costs incurred less costs of revenue recognized
$
119,688
$
112,819
Revenues recognized less billings to customers
199,450
323,010
Contracts in Progress
$
319,138
$
435,829
Billings to customers less revenue recognized
42,637
265,618
Costs incurred less costs of revenue recognized
149,849
(100,845
)
Advance Billings on Contracts
$
192,486
$
164,773</t>
  </si>
  <si>
    <t>PROPERTY, PLANT AND EQUIPMENT (Tables)</t>
  </si>
  <si>
    <t>Summary of Property Plant Equipment by Asset Category</t>
  </si>
  <si>
    <t>A summary of property, plant and equipment by asset category is as follows:
December 31, 2016
December 31, 2015
(In thousands)
Marine Vessels
$
1,789,942
$
1,391,556
Construction Equipment
474,128
478,175
Buildings
152,584
155,292
All other
148,805
143,580
Construction in Progress
20,720
298,749
Total Cost
$
2,586,179
$
2,467,352
Accumulated Depreciation
(898,878
)
(856,493
)
Net Book Value
$
1,687,301
$
1,610,859</t>
  </si>
  <si>
    <t>EQUITY METHOD INVESTMENTS (Tables)</t>
  </si>
  <si>
    <t>Summary of Financial Statement Information Under The Equity Method Investment</t>
  </si>
  <si>
    <t xml:space="preserve">Summarized 100 percent balance sheet information for investments in equity method investees, combined, are set forth below:
December 31, 2016
December 31, 2015
(In thousands)
Current Assets
$
74,430
$
133,171
Noncurrent Assets
124,862
189,536
Total Assets
$
199,292
$
322,707
Current Liabilities
$
91,268
$
176,165
Noncurrent Liabilities
86,963
112,162
Total Liabilities
$
178,231
$
288,327
Summarized 100 percent income statement information for investments in equity method investees, combined, are set forth below:
Year Ended December 31,
2016
2015
2014
(In thousands)
Revenues
$
111,847
$
107,795
$
294,408
Cost of operations
87,335
105,465
275,015
Gross Profit
24,512
2,330
19,393
Net Income (loss)
$
(8,609
)
$
(38,245
)
$
(28,773
) </t>
  </si>
  <si>
    <t>DEBT (Tables)</t>
  </si>
  <si>
    <t>Summary of Long-Term Debt Obligations</t>
  </si>
  <si>
    <t>As of December 31, 2016 and 2015 the carrying values of our long-term debt obligations, net of unamortized debt issuance costs of $14 million and $20 million, respectively, are as follows:
December 31, 2016
December 31, 2015
(In thousands)
Senior Notes
$
493,461
$
491,890
Term Loan
212,070
289,979
North Ocean 105 construction financing
31,877
38,263
Amortizing Notes
7,932
21,205
Other, including capital lease obligation
7,180
2,546
752,520
843,883
Less: Amounts due within one year
48,125
24,882
Total long-term debt
$
704,395
$
819,001</t>
  </si>
  <si>
    <t>Maturities of Long-Term Debt During Five Years</t>
  </si>
  <si>
    <t>Maturities of long-term debt during the five years subsequent to December 31, 2016 are as follows:
(in thousands)
2017
$
49,820
2018
3,427
2019
212,846
2020
-
2021
500,000
Total Debt
$
766,093
Debt Issuance Costs
(13,573
)
Total Debt - Net of Issuance Costs
$
752,520</t>
  </si>
  <si>
    <t>Summary of Redemption Prices Expressed as Percentage</t>
  </si>
  <si>
    <t>At any time, or from time to time, on or after May 1, 2017, at our option, we may redeem the Notes, in whole or in part, at the redemption prices (expressed as percentages of principal amount of the Notes to be redeemed)
Year
Percentage
2017
104
%
2018
102
2019 and thereafter
100</t>
  </si>
  <si>
    <t>PENSION AND POSTRETIREMENT BENEFITS (Tables)</t>
  </si>
  <si>
    <t>Obligations and Funded Status</t>
  </si>
  <si>
    <t>Domestic Plans
TCN Plan
Year Ended December 31,
Year Ended December 31,
2016
2015
2016
2015
(In thousands)
Change in benefit obligation:
Benefit obligation at beginning of year
$
519,199
$
556,632
$
38,265
$
43,985
Interest cost
21,102
21,613
1,351
1,626
Actuarial loss (gain)
2,641
(21,754
)
(3,172
)
(4,095
)
Benefits paid
(37,586
)
(37,292
)
(5,227
)
(3,251
)
Benefit obligation at end of year
505,356
519,199
31,217
38,265
Change in plan assets:
Fair value of plan assets at beginning of year
494,146
551,821
38,257
42,106
Actual return on plan assets
26,891
(21,889
)
(778
)
(598
)
Company contributions
1,510
1,506
-
-
Benefits paid
(37,586
)
(37,292
)
(5,227
)
(3,251
)
Fair value of plan assets at end of year
484,961
494,146
32,252
38,257
Funded status
$
(20,395
)
$
(25,053
)
$
1,035
$
(8
)
Amounts recognized in balance sheet consist of:
Other Assets
$
-
$
-
$
1,035
$
-
Accrued pension liability—current
(1,382
)
(1,409
)
-
-
Pension liability
(19,013
)
(23,644
)
-
(8
)
Accrued benefit liability
(20,395
)
(25,053
)
-
(8
)
Net (Liability) Asset
$
(20,395
)
$
(25,053
)
$
1,035
$
(8
)
Domestic Plans
TCN Plan
Year Ended December 31,
Year Ended December 31,
2016
2015
2016
2015
(In thousands)
Supplemental information:
Plans with accumulated benefit obligation in excess of plan assets
Projected benefit obligation
$
505,356
$
519,199
$
31,217
$
38,265
Accumulated benefit obligation
505,356
519,199
31,217
38,265
Fair value of plan assets
484,961
494,146
32,252
38,257</t>
  </si>
  <si>
    <t>Weighted Average Assumptions used Determine Net Periodic Benefit Obligations</t>
  </si>
  <si>
    <t>Assumptions
Domestic Plans
TCN Plan
2016
2015
2016
2015
Weighted average assumptions used to determine net periodic benefit obligations at December 31:
Discount rate
4.1
%
4.2
%
4.1
%
4.0
%
Rate of compensation increase
N/A
N/A
N/A
N/A</t>
  </si>
  <si>
    <t>Net Periodic Benefit Cost</t>
  </si>
  <si>
    <t>Domestic Plans
TCN Plan
Year Ended December 31,
Year Ended December 31,
2016
2015
2014
2016
2015
2014
(In thousands)
Supplemental information:
Components of periodic benefit cost:
Interest cost
$
21,102
$
21,613
$
26,972
$
1,351
$
1,626
$
1,900
Expected return on plan assets
(20,006
)
(26,707
)
(27,501
)
(1,587
)
(2,840
)
(2,961
)
Actuarial loss (gain)
(4,244
)
26,842
(8,728
)
(807
)
(657
)
6,027
Net periodic benefit cost (gain)
$
(3,148
)
$
21,748
$
(9,257
)
$
(1,043
)
$
(1,871
)
$
4,966
Weighted average assumptions used to determine net periodic benefit cost:
Discount rate
4.2
%
4.0
%
4.8
%
4.0
%
4.0
%
4.8
%
Expected return on plan assets
4.2
%
5.0
%
5.0
%
4.7
%
6.9
%
6.9
%
Rate of compensation increase
N/A
N/A
N/A
N/A
N/A
N/A</t>
  </si>
  <si>
    <t>Asset Allocations, by Asset Class</t>
  </si>
  <si>
    <t xml:space="preserve">The following is a summary of the asset allocations at December 31, 2016 and 2015 by asset category.
Domestic Plans
TCN Plan
2016
2015
2016
2015
Asset Category:
Fixed Income
85
%
85
%
67
%
49
%
Equity Securities
15
15
33
51
Total
100
%
100
%
100
%
100
% </t>
  </si>
  <si>
    <t>Total Investments Plans Measured at Fair Value</t>
  </si>
  <si>
    <t>The following is a summary of total investments for our plans, measured at fair value at:
December 31, 2016
Level 1
Level 2
Level 3
Total
Pension Benefits:
(In thousands)
Fixed Income
$
167,271
$
247,882
$
5,087
$
420,240
Equities
82,442
-
-
82,442
Cash and Accrued Items
14,531
-
-
14,531
Total Investments
$
264,244
$
247,882
$
5,087
$
517,213
December 31, 2015
Level 1
Level 2
Level 3
Total
Pension Benefits:
(In thousands)
Fixed Income
$
60,128
$
356,107
$
5,752
$
421,987
Equities
85,065
12
-
85,077
Cash and Accrued Items
25,335
4
-
25,339
Total Investments
$
170,528
$
356,123
$
5,752
$
532,403</t>
  </si>
  <si>
    <t>Changes in Level 3 Fixed Income Instrument Measured on Recurring Basis</t>
  </si>
  <si>
    <t>The following is a summary of the changes in our Level 3 fixed income instruments measured on a recurring basis:
December 31,
2016
2015
(In thousands)
Balance at beginning of period
$
5,752
$
5,013
Purchases, net
107
1,269
Total unrealized loss
(772
)
(530
)
Balance at end of period
$
5,087
$
5,752</t>
  </si>
  <si>
    <t>Expected Employer Contributions and Expected Benefit Payments</t>
  </si>
  <si>
    <t>Domestic Plans
TCN Plan
(In thousands)
Expected employer contributions to trusts of defined benefit plans:
2017
$
-
$
-
Expected benefit payments:
2017
$
37,148
$
5,803
2018
36,929
1,304
2019
36,620
1,571
2020
36,228
1,799
2021
35,876
1,483
2022-2026
169,531
9,309</t>
  </si>
  <si>
    <t>Summary of Contributions Under Defined Contribution Plans</t>
  </si>
  <si>
    <t>The following table summarizes our contributions under the plans:
Thrift Plan
Global Thrift Plan
Year Ended December 31,
Year Ended December 31,
2016
2015
2014
2016
2015
2014
(In thousands)
Contributions
$
4,176
$
3,840
$
3,879
$
998
$
1,095
$
1,236</t>
  </si>
  <si>
    <t>DERIVATIVE FINANCIAL INSTRUMENTS (Tables)</t>
  </si>
  <si>
    <t>The following table summarizes our asset and liability derivative financial instruments:
December 31,
2016
2015
(In thousands)
Derivatives Designated as Hedges:
Location:
Accounts receivable-other
$
2,631
$
1,668
Other assets
-
215
Total derivatives asset
$
2,631
$
1,883
Accrued liabilities
$
9,361
$
26,649
Other liabilities
4
4,018
Total derivatives liability
$
9,365
$
30,667</t>
  </si>
  <si>
    <t>Effects of Derivative Instruments on Consolidated Financial Statements</t>
  </si>
  <si>
    <t>The following table summarizes the effects of derivative instruments on our Consolidated Financial Statements:
December 31,
2016
2015
2014
(in thousands)
Derivatives Designated as Hedges:
Amount of gain (loss) recognized in other comprehensive income (loss)
$
4,004
$
(57,459
)
$
(65,503
)
Reclassified from AOCI to Cost of operations
34,556
76,034
26,418
Ineffective portion and amount excluded from effectiveness testing gain (loss) recognized in Gain (loss) on foreign currency, net
(1,461
)
6,238
6,910</t>
  </si>
  <si>
    <t>FAIR VALUE MEASUREMENTS (Tables)</t>
  </si>
  <si>
    <t>Schedule of Financial Instruments Outstanding Measured at Fair Value on Recurring and Nonrecurring Basis</t>
  </si>
  <si>
    <t xml:space="preserve">The following table presents the financial instruments outstanding as of December 31, 2016 and 2015 that are measured at fair value on recurring basis and financial instruments that are not measured at fair value on a recurring basis.
December 31, 2016
Carrying Amount
Fair Value
Level 1
Level 2
Level 3
(In thousands)
Recurring
Forward contracts
$
(6,734
)
(6,734
)
$
-
$
(6,734
)
$
-
Non-recurring
Debt
(752,520
)
(777,072
)
-
(728,072
)
(49,000
)
December 31, 2015
Carrying Amount
Fair Value
Level 1
Level 2
Level 3
(In thousands)
Recurring
Forward contracts
$
(28,784
)
$
(28,784
)
$
-
$
(28,784
)
$
-
Non-recurring
Debt
(843,883
)
(777,634
)
-
(707,492
)
(70,142
) </t>
  </si>
  <si>
    <t>STOCK-BASED COMPENSATION (Tables)</t>
  </si>
  <si>
    <t>Total Stock-Based Compensation Expense Recognized</t>
  </si>
  <si>
    <t>Total compensation expense recognized is as follows:
2016
2015
2014
(In thousands)
Restricted stock awards (“RSAs”) and restricted stock units (“RSUs”)
$
15,746
$
14,395
$
14,417
Performance shares and performance units
6,888
1,428
352
Stock options
46
770
1,747
Total
$
22,680
$
16,593
$
16,516</t>
  </si>
  <si>
    <t>Total Gross Unrecognized Estimated Compensation Expense and Expected Weighted-Average Periods</t>
  </si>
  <si>
    <t>The components of the total gross unrecognized estimated compensation expense for equity awards and their expected remaining weighted-average periods for expense recognition are as follows:
Amount (In thousands)
Weighted-Average Period (years)
RSUs and RSAs
$
17,603
1.8
Performance shares and performance units (1)
258
0.3
$
17,861
(1)</t>
  </si>
  <si>
    <t>Activity for Stock Option</t>
  </si>
  <si>
    <t>The following table summarizes stock options activity during 2016 (share data in thousands):
Number of Option Shares
Weighted-Average Exercise Price
Weighted-Average Remaining Contractual Term
Outstanding at beginning of period
2,896
$
12.76
Cancelled/expired/forfeited
(721
)
8.65
Outstanding at end of period (1)
2,175
$
14.13
1.94 years
(1)</t>
  </si>
  <si>
    <t>Nonvested RSUs and RSAs and Changes</t>
  </si>
  <si>
    <t>RSUs and RSAs and changes during 2016 were as follows (share data in thousands):
Number of Shares
Weighted-Average Grant Date Fair Value
Nonvested at beginning of period
6,689
$
5.15
Granted
3,876
3.28
Vested
(3,524
)
5.78
Cancelled/forfeited
(868
)
3.86
Nonvested at end of period
6,173
$
3.80</t>
  </si>
  <si>
    <t>Nonvested Performance Shares and Performance Unit Awards and Changes</t>
  </si>
  <si>
    <t>Nonvested performance share awards and changes during 2016 were as follows (share data in thousands):
Number of Shares
Weighted-Average Grant Date Fair Value
Nonvested at beginning of period
2,590
$
6.71
Granted
1,582
3.22
Cancelled/forfeited
(711
)
10.22
Nonvested at end of period
3,461
$
4.39</t>
  </si>
  <si>
    <t>INCOME TAXES (Tables)</t>
  </si>
  <si>
    <t>The provision for income taxes consisted of:
Year Ended December 31,
2016
2015
2014
(In thousands)
Other than U.S.:
Current
$
43,944
$
45,752
$
21,619
Deferred
(2,018
)
6,211
(1,546
)
Total provision for income taxes
$
41,926
$
51,963
$
20,073</t>
  </si>
  <si>
    <t>Geographic Source of Income Before Provision for Income Taxes</t>
  </si>
  <si>
    <t xml:space="preserve">The geographic sources of income before income taxes are as follows:
Year Ended December 31,
2016
2015
2014
(In thousands)
U.S.
(124,154
)
(99,738
)
(35,782
)
Other than U.S.
206,469
164,348
(1,691
)
Income before provision for income taxes
$
82,315
$
64,610
$
(37,473
) </t>
  </si>
  <si>
    <t>Reconciliation of Panama Statutory Federal Tax Rate to Consolidated Effective Tax Rate</t>
  </si>
  <si>
    <t xml:space="preserve">The following is a reconciliation of the Panama statutory federal tax rate to the consolidated effective tax rate:
Year Ended December 31,
2016
2015
2014
Panama federal statutory rate
25
%
25
%
25
%
Non-Panama operations
(14
)
29
9
Valuation allowance for deferred tax assets
24
10
(105
)
Audit settlements and reserves
14
9
17
Other (primarily tax on unremitted earnings)
2
7
-
Effective tax rate attributable to continuing operations
51
%
80
%
(54
)% </t>
  </si>
  <si>
    <t>Significant Components of Deferred Tax Assets and Liabilities</t>
  </si>
  <si>
    <t xml:space="preserve">Significant components of deferred tax assets and liabilities were as follows:
December 31,
2016
2015
(In thousands)
Deferred tax assets:
Pension liability
$
9,732
$
12,033
Accrued liabilities for incentive compensation
22,208
21,640
Net operating loss carryforward
349,916
325,636
State net operating loss carryforward
18,308
24,367
Long-term contracts
-
4,312
Other
1,861
2,060
Total deferred tax assets
402,025
390,048
Valuation allowance for deferred tax assets
(334,991
)
(336,146
)
Deferred tax assets
$
67,034
$
53,902
Deferred tax liabilities:
Property, plant and equipment
37,883
34,419
Prepaid drydock
1,367
7,639
Long-term contracts
10,989
-
Investments in joint ventures and affiliated companies
17,044
14,960
Unrealized exchange gains and other
3,335
3,163
Total deferred tax liabilities
$
70,618
$
60,181
Net deferred tax liability
$
(3,584
)
$
(6,279
)
December 31,
2016
2015
(In thousands)
Deferred tax assets and liabilities in the accompanying
Consolidated Balance Sheets include:
Deferred tax assets
$
21,116
$
18,822
Deferred tax liabilities
24,700
25,101
Net deferred tax liability
$
(3,584
)
$
(6,279
) </t>
  </si>
  <si>
    <t>Reconciliation of Unrecognized Tax Benefits</t>
  </si>
  <si>
    <t>A reconciliation of unrecognized tax benefits is as follows:
Year Ended December 31,
2016
2015
2014
(in thousands)
Balance at beginning of period
$
36,353
$
34,106
$
40,613
Increases based on tax positions taken in the current year
2,328
4,720
3,479
Increases based on tax positions taken in prior years
7,741
4,710
3,195
Decreases based on tax positions taken in prior years
(5,090
)
(2,836
)
(863
)
Decreases due to lapse of applicable statute of limitation
(310
)
(4,347
)
(12,318
)
Balance at end of period
$
41,022
$
36,353
$
34,106</t>
  </si>
  <si>
    <t>EARNINGS PER SHARE (Tables)</t>
  </si>
  <si>
    <t>Computation of Basic and Diluted Earnings Per Share</t>
  </si>
  <si>
    <t xml:space="preserve">The following table sets forth the computation of basic and diluted earnings per share:
Year Ended December 31,
2016
2015
2014
(In thousands, except share and per share amounts)
Net income (loss) attributable to McDermott International, Inc.
$
34,117
$
(17,983
)
$
(75,994
)
Weighted average common stock (basic)
240,359,363
238,240,763
237,229,086
Effect of dilutive securities:
Tangible equity units
40,824,938
-
-
Stock options, restricted stock and restricted stock units
2,999,938
-
-
Potential dilutive common stock
284,184,239
238,240,763
237,229,086
Net income (loss) per share
Net income (loss) attributable to McDermott International, Inc.
Basic:
$
0.14
$
(0.08
)
$
(0.32
)
Diluted:
$
0.12
$
(0.08
)
$
(0.32
) </t>
  </si>
  <si>
    <t>STOCKHOLDERS' EQUITY (Tables)</t>
  </si>
  <si>
    <t>Accumulated Other Comprehensive Income Loss [Line Items]</t>
  </si>
  <si>
    <t>Changes in the Number of Ordinary Shares Outstanding and Treasury Shares Held by the Company</t>
  </si>
  <si>
    <t>The changes in the number of ordinary shares outstanding and treasury shares held by the Company are as follows:
Year Ended December 31,
2016
2015
Shares outstanding
Beginning balance
239,016,924
237,809,823
Common stock issued
3,304,808
1,672,923
Purchase of common stock
(933,455
)
(465,822
)
Ending balance
241,388,277
239,016,924
Shares held as Treasury shares
Beginning balance
7,824,204
7,400,027
Purchase of common stock
933,455
465,822
Retirement of common stock
(455,655
)
(41,645
)
Ending balance
8,302,004
7,824,204
Ordinary shares issued at the end of the period
249,690,281
246,841,128</t>
  </si>
  <si>
    <t>Reclassifications [Member]</t>
  </si>
  <si>
    <t>Components of Accumulated Other Comprehensive Income (Loss) Included in Stockholders' Equity</t>
  </si>
  <si>
    <t>The components of AOCI included in stockholders’ equity are as follows:
December 31, 2016
December 31, 2015
(In thousands)
Foreign currency translation adjustments ("FCTA")
$
(42,082
)
$
(29,925
)
Net unrealized gain on investments
269
247
Net loss on derivative financial instruments
(25,082
)
(64,277
)
Accumulated other comprehensive loss
$
(66,895
)
$
(93,955
) The following table presents the components of AOCI and the amounts that were reclassified during 2016, 2015 and 2014:
Foreign currency translation adjustments
Unrealized holding gain (loss) on investments
Gain (loss) on derivative (1)
TOTAL
(In thousands)
Balance, January 1, 2014
$
(2,562
)
$
238
$
(45,386
)
$
(47,710
)
Other comprehensive income (loss) before reclassification
(9,250
)
3
(65,503
)
(74,750
)
Amounts reclassified from AOCI
(3,400
)
-
28,052
(2)
24,652
Net current period other comprehensive income (loss)
(12,650
)
3
(37,451
)
(50,098
)
Balance, December 31, 2014
(15,212
)
241
(82,837
)
(97,808
)
Other comprehensive income (loss) before reclassification
(12,470
)
6
(57,459
)
(69,923
)
Amounts reclassified from AOCI
(2,243
)
-
76,019
(2)
73,776
Net current period other comprehensive income (loss)
(14,713
)
6
18,560
3,853
Balance, December 31, 2015
(29,925
)
247
(64,277
)
(93,955
)
Other comprehensive income (loss) before reclassification
(12,157
)
22
4,004
(8,131
)
Amounts reclassified from AOCI
-
-
35,191
(2)
35,191
Net current period other comprehensive income (loss)
(12,157
)
22
39,195
27,060
Balance, December 31, 2016
$
(42,082
)
$
269
$
(25,082
)
$
(66,895
)
(1)
Refer to Note 12, Derivative Financial Instruments, for additional details
(2)
Reclassified to cost of operations and gain (loss) on foreign currency, net</t>
  </si>
  <si>
    <t>COMMITMENTS AND CONTINGENCIES (Tables)</t>
  </si>
  <si>
    <t>Future Minimum Payments Required under Operating Leases that have Initial or Remaining Non-cancellable Lease Terms in Excess of One Year</t>
  </si>
  <si>
    <t>Future minimum payments required under operating leases that have initial or remaining non-cancellable lease terms in excess of one year at December 31, 2016 are as follows (in thousands):
Fiscal Year Ending December 31,
Amount
2017
$
27,864
2018
23,185
2019
19,076
2020
19,208
2021
14,425
Thereafter
122,922</t>
  </si>
  <si>
    <t>SEGMENT REPORTING (Tables)</t>
  </si>
  <si>
    <t>Information about Operations in Different Segments</t>
  </si>
  <si>
    <t xml:space="preserve">1.
Year Ended December 31,
2016
2015
2014
(In thousands)
Revenues (1)
AEA
$
285,988
$
478,800
$
567,608
MEA
1,241,591
1,134,555
795,666
ASA
1,108,404
1,456,920
937,615
Total revenues:
$
2,635,983
$
3,070,275
$
2,300,889
Operating income (loss) (2)
AEA
$
(29,829
)
$
(13,487
)
$
(54,175
)
MEA
166,774
108,321
14,087
ASA
8,569
30,597
65,416
Corporate and other
(3,261
)
(12,749
)
(8,926
)
Total operating income
$
142,253
$
112,682
$
16,402
Capital expenditures (3)
AEA
$
16,667
$
13,715
$
53,431
MEA
18,564
28,328
99,974
ASA
190,260
60,220
154,735
Corporate and other
2,588
588
13,047
Total capital expenditures:
$
228,079
$
102,851
$
321,187
Depreciation and amortization:
AEA
$
26,924
$
43,006
$
34,494
MEA
24,268
30,567
31,876
ASA
30,314
16,880
19,020
Corporate and other
8,376
9,881
7,795
Total depreciation and amortization:
$
89,882
$
100,334
$
93,185
Drydock amortization
AEA
$
9,905
$
12,554
$
11,453
MEA
1,975
2,089
2,011
ASA
915
3,304
6,255
Total drydock amortization
$
12,795
$
17,947
$
19,719
(1)
Intercompany transactions were not significant during 2016, 2015 and 2014.
(2)
The 2016 operating results include $43 million and $12 million of impairment charges in our AEA and ASA segments, respectively. The 2015 ASA segment’s operating results included a $4 million impairment charge for the DB 101 and $3 million of loss on disposal of that vessel. The 2014 operating results include $11 million of improvements to the cancellation cost estimate included in the $38 million vessel impairment charge recognized in 2013. See Note 13, Fair Value Measurements.
(3)
Total capital expenditures represent expenditures for which cash payments were made during the period. Capital expenditures for 2016, 2015 and 2014 include $4 million, $14 million and $27 million of cash payments for accrued capital expenditures outstanding as of December 31, 2015, 2014 and 2013, respectively. </t>
  </si>
  <si>
    <t>Significant Impact of Customers on Company Segments</t>
  </si>
  <si>
    <t xml:space="preserve">2. Information about our most significant Customers Our significant customers by segments during 2016, 2015 and 2014, were as follows:
% of
Consolidated
Reportable
Revenues
Segment
Year Ended December 31, 2016:
Inpex Operations Australia Pty Ltd
33%
ASA
Saudi Aramco
26%
MEA
RasGas Company Limited
12%
MEA
Year Ended December 31, 2015:
Inpex Operations Australia Pty Ltd
36%
ASA
Saudi Aramco
28%
MEA
Year Ended December 31, 2014:
Saudi Aramco
27%
MEA
Inpex Operations Australia Pty Ltd
25%
ASA </t>
  </si>
  <si>
    <t>Information about Service Lines and Operations in Different Geographic Areas</t>
  </si>
  <si>
    <t>3. Information about our Service Lines and Operations in Different Geographic Areas:
Year Ended December 31,
2016
2015
2014
(In thousands)
Service line revenues:
Installation Operations
$
1,074,069
$
1,256,412
$
1,041,525
Procurement Activities
879,222
1,123,329
677,734
Project Services and Engineering Operations
356,781
416,906
314,776
Fabrication Operations
325,911
273,628
266,854
$
2,635,983
$
3,070,275
$
2,300,889
Geographic revenues:
Australia
$
881,812
$
1,157,723
$
614,164
Saudi Arabia
767,119
900,483
616,659
Qatar
419,963
46,873
-
Mexico
112,484
247,859
130,642
Russia
108,392
-
-
United States
95,996
32,858
148,606
Trinidad
67,757
-
-
India
56,027
-
-
United Arab Emirates
54,392
185,606
57,249
Malaysia
22,637
-
98,004
Indonesia
21,726
54,288
150,205
Brunei
-
237,337
-
Brazil
6,449
183,656
290,561
Azerbaijan
-
-
111,382
Other countries
21,229
23,592
83,417
$
2,635,983
$
3,070,275
$
2,300,889</t>
  </si>
  <si>
    <t>Information about Segment Assets and Property, Plant and Equipment by Country</t>
  </si>
  <si>
    <t xml:space="preserve">4. Information about our Segment Assets and Property, Plant and Equipment by Country:
Year Ended December 31,
2016
2015
(In thousands)
Segment assets:
AEA
$
727,328
$
896,822
MEA
907,936
971,170
ASA
976,470
774,365
Corporate and other
610,496
744,719
Total assets
$
3,222,230
$
3,387,076
Property, plant and equipment, net (1)
Australia
$
626,605
$
-
Mexico
603,185
96,090
United Arab Emirates
318,822
341,502
United States
27,482
561,990
Saudi Arabia
22,608
4,522
Indonesia
73,213
521,922
India
10,666
307
Malaysia
2,457
49,609
Brazil
170
31,765
Other countries
2,093
3,152
Total property, plant and equipment, net
$
1,687,301
$
1,610,859
( 1)
Our marine vessels are included in the country in which they were located as of year-end. </t>
  </si>
  <si>
    <t>Other Information about Segment</t>
  </si>
  <si>
    <t>5. Information about our Unconsolidated Affiliates:
Year Ended December 31,
2016
2015
2014
(In thousands)
Equity in loss of unconsolidated affiliates:
AEA
$
(5,082
)
$
(6,255
)
$
4,829
MEA
-
(94
)
(2,668
)
ASA
1,167
(15,137
)
(10,009
)
Corporate and other
(175
)
-
-
Total equity in loss of unconsolidated affiliates:
$
(4,090
)
$
(21,486
)
$
(7,848
)
Investments in unconsolidated affiliates:
AEA
$
2,449
$
1,540
ASA
14,064
24,327
Corporate and other
510
684
Total Investments in unconsolidated affiliates
$
17,023
$
26,551</t>
  </si>
  <si>
    <t>QUARTERLY FINANCIAL DATA (UNAUDITED) (Tables)</t>
  </si>
  <si>
    <t>Selected Unaudited Quarterly Financial Information</t>
  </si>
  <si>
    <t>The following tables set forth selected unaudited quarterly financial information for the quarterly periods in 2016 and 2015:
For the Quarter Ended
March 31 (1)
June 30 (2)
September 30 (3)
December 31 (4)
2016
(In thousands, except per share data amounts)
Revenues
$
729,032
$
706,627
$
558,543
$
641,781
Gross Profit
112,999
111,185
103,044
59,139
Net income (loss)
(2,444
)
21,805
16,392
546
Net income (loss) attributable to non-controlling interest
(272
)
1,148
284
1,022
Net income (loss) attributable to McDermott International, Inc.
(2,172
)
20,657
16,108
(476
)
Income (loss) per share (5)
Basic
(0.01
)
0.09
0.07
0.00
Diluted
(0.01
)
0.07
0.06
0.00
(1)
(2)
(3)
(4)
(5)
For the Quarter Ended
March 31 (1)
June 30 (2)
September 30 (3)
December 31 (4)
2015
(In thousands, except per share data amounts)
Revenues
$
550,463
$
1,046,537
$
805,857
$
667,418
Gross Profit
75,004
121,015
84,896
98,076
Net income (loss)
(12,048
)
13,690
7,534
(18,015
)
Net income attributable to non-controlling interest
2,459
2,164
3,868
653
Net income (loss) attributable to McDermott International, Inc.
(14,507
)
11,526
3,666
(18,668
)
Income (loss) per share (5)
Basic
(0.06
)
0.05
0.02
(0.08
)
Diluted
(0.06
)
0.04
0.01
(0.08
)
(1)
Net loss for the quarter ended March 31, 2015 benefited from positive changes in estimate primarily related to cost savings.
(2)
Net income for the quarter ended June 30, 2015 was influenced by improved productivity and increased activity in the ASA and MEA segments partially offset by an increase in restructuring expense.
(3)
Net income for the quarter ended September 30, 2015 was influenced by improved productivity in our MEA segment.
(4)
Net loss for the quarter ended December 31, 2015 was influenced by improved productivity in our MEA segment offset by a $26 million fourth quarter non-cash mark-to-market actuarial loss on our pension benefit plans.
(5)</t>
  </si>
  <si>
    <t>Basis of Presentation and Significant Accounting Policies - Additional Information (Detail)</t>
  </si>
  <si>
    <t>Dec. 31, 2016CountrySegment</t>
  </si>
  <si>
    <t>Organization Consolidation And Presentation Of Financial Statements Disclosure [Line Items]</t>
  </si>
  <si>
    <t>Number of countries | Country</t>
  </si>
  <si>
    <t>Number of reporting segments | Segment</t>
  </si>
  <si>
    <t>Percentage of completion to recognize expected profit</t>
  </si>
  <si>
    <t>70.00%</t>
  </si>
  <si>
    <t>Building [Member] | Minimum [Member]</t>
  </si>
  <si>
    <t>Property, plant and equipment economic useful lives</t>
  </si>
  <si>
    <t>8 years</t>
  </si>
  <si>
    <t>Building [Member] | Maximum [Member]</t>
  </si>
  <si>
    <t>33 years</t>
  </si>
  <si>
    <t>Machinery and Equipment [Member] | Minimum [Member]</t>
  </si>
  <si>
    <t>3 years</t>
  </si>
  <si>
    <t>Machinery and Equipment [Member] | Maximum [Member]</t>
  </si>
  <si>
    <t>28 years</t>
  </si>
  <si>
    <t>Other Capitalized Property Plant And Equipment</t>
  </si>
  <si>
    <t>5 years</t>
  </si>
  <si>
    <t>Revenue Recognition - Percentage of Revenues by Contract Type (Detail)</t>
  </si>
  <si>
    <t>Revenue Recognition Multiple Deliverable Arrangements [Line Items]</t>
  </si>
  <si>
    <t>Percentage of revenue</t>
  </si>
  <si>
    <t>100.00%</t>
  </si>
  <si>
    <t>Fixed-Price [Member]</t>
  </si>
  <si>
    <t>92.00%</t>
  </si>
  <si>
    <t>93.00%</t>
  </si>
  <si>
    <t>87.00%</t>
  </si>
  <si>
    <t>Unit-Basis and Other [Member]</t>
  </si>
  <si>
    <t>8.00%</t>
  </si>
  <si>
    <t>7.00%</t>
  </si>
  <si>
    <t>13.00%</t>
  </si>
  <si>
    <t>Revenue Recognition - Additional Information (Detail)</t>
  </si>
  <si>
    <t>3 Months Ended</t>
  </si>
  <si>
    <t>Sep. 30, 2016USD ($)</t>
  </si>
  <si>
    <t>Jun. 30, 2016USD ($)</t>
  </si>
  <si>
    <t>[3]</t>
  </si>
  <si>
    <t>Mar. 31, 2016USD ($)</t>
  </si>
  <si>
    <t>[4]</t>
  </si>
  <si>
    <t>Sep. 30, 2015USD ($)</t>
  </si>
  <si>
    <t>[6]</t>
  </si>
  <si>
    <t>Jun. 30, 2015USD ($)</t>
  </si>
  <si>
    <t>[7]</t>
  </si>
  <si>
    <t>Mar. 31, 2015USD ($)</t>
  </si>
  <si>
    <t>[8]</t>
  </si>
  <si>
    <t>Dec. 31, 2015USD ($)Project</t>
  </si>
  <si>
    <t>Unapproved change orders</t>
  </si>
  <si>
    <t>[5]</t>
  </si>
  <si>
    <t>[9]</t>
  </si>
  <si>
    <t>Loss on contracts</t>
  </si>
  <si>
    <t>Mexico [Member]</t>
  </si>
  <si>
    <t>Brazil [Member]</t>
  </si>
  <si>
    <t>Charter contract term</t>
  </si>
  <si>
    <t>MEA [Member] | Unconsolidated joint ventures [Member]</t>
  </si>
  <si>
    <t>MEA [Member] | Claims Revenue [Member]</t>
  </si>
  <si>
    <t>Backlog [Member]</t>
  </si>
  <si>
    <t>Backlog [Member] | AEA [Member] | Mexico [Member]</t>
  </si>
  <si>
    <t>Project completion year</t>
  </si>
  <si>
    <t>Active EPCI Project [Member] | MEA [Member] | KJO Hout Project [Member]</t>
  </si>
  <si>
    <t>Active Projects [Member] | AEA [Member]</t>
  </si>
  <si>
    <t>Number of projects accounted under deferred profit recognition policy | Project</t>
  </si>
  <si>
    <t>Backlog Associated with Charter of Agile [Member] | AEA [Member] | Brazil [Member]</t>
  </si>
  <si>
    <t>Project termination year</t>
  </si>
  <si>
    <t>Net loss for the quarter ended December 31, 2016 was primarily due to increase in our estimated costs at completion on our Ichthys project in Australia and an impairment charge on Intermac 600.  Those were partially offset by productivity improvements and associated cost savings, primarily in our MEA segment.</t>
  </si>
  <si>
    <t>Net income for the quarter ended September 30, 2016 was influenced by productivity improvements and associated cost savings, primarily in the MEA and ASA segments, partially offset by impairment losses on certain marine assets.</t>
  </si>
  <si>
    <t>Net income for the quarter ended June 30, 2016 was influenced by productivity improvements and associated cost savings in the MEA and ASA segments.</t>
  </si>
  <si>
    <t>Net loss for the quarter ended March 31, 2016 was influenced by successful execution and close-out improvements in the AEA segment and productivity improvements and associated cost savings, primarily in the ASA segment,  partially offset by impairment losses on the Agile vessel.</t>
  </si>
  <si>
    <t>Net loss for the quarter ended December 31, 2015 was influenced by improved productivity in our MEA segment offset by a $26 million fourth quarter non-cash mark-to-market actuarial loss on our pension benefit plans.</t>
  </si>
  <si>
    <t>Net income for the quarter ended September 30, 2015 was influenced by improved productivity in our MEA segment.</t>
  </si>
  <si>
    <t>Net income for the quarter ended June 30, 2015 was influenced by improved productivity and increased activity in the ASA and MEA segments partially offset by an increase in restructuring expense.</t>
  </si>
  <si>
    <t>Net loss for the quarter ended March 31, 2015 benefited from positive changes in estimate primarily related to cost savings.</t>
  </si>
  <si>
    <t>Use of Estimates - Additional Information (Detail) $ in Millions</t>
  </si>
  <si>
    <t>1 Months Ended</t>
  </si>
  <si>
    <t>Jan. 31, 2017USD ($)</t>
  </si>
  <si>
    <t>Effect of changes in estimated project cost on operating results</t>
  </si>
  <si>
    <t>Effect of additional estimated project costs On Income</t>
  </si>
  <si>
    <t>Subsequent Event [Member]</t>
  </si>
  <si>
    <t>AEA [Member]</t>
  </si>
  <si>
    <t>Partial offset on estimated costs on project</t>
  </si>
  <si>
    <t>MEA [Member]</t>
  </si>
  <si>
    <t>Number of projects | Project</t>
  </si>
  <si>
    <t>ASA [Member]</t>
  </si>
  <si>
    <t>PB Litoral project [Member] | AEA [Member]</t>
  </si>
  <si>
    <t>KJO Hout Project [Member] | MEA [Member]</t>
  </si>
  <si>
    <t>Loss position in estimated cost of project</t>
  </si>
  <si>
    <t>Ichthys Project [Member] | ASA [Member]</t>
  </si>
  <si>
    <t>Benefit from project execution cost saving</t>
  </si>
  <si>
    <t>Agile Charter [Member] | AEA [Member]</t>
  </si>
  <si>
    <t>Favorable changes due to productivity improvements and cost reduction initiatives</t>
  </si>
  <si>
    <t>Other Multiple Projects [Member] | AEA [Member]</t>
  </si>
  <si>
    <t>Other Multiple Projects [Member] | MEA [Member]</t>
  </si>
  <si>
    <t>Other Multiple Projects [Member] | ASA [Member]</t>
  </si>
  <si>
    <t>Abu Ali cable lay project | MEA [Member] | Project One [Member]</t>
  </si>
  <si>
    <t>ADMA Four GI Project [Member] | MEA [Member]</t>
  </si>
  <si>
    <t>Gorgon MRU Project [Member] | ASA [Member]</t>
  </si>
  <si>
    <t>PB Litoral an EPCI Project [Member] | AEA [Member]</t>
  </si>
  <si>
    <t>Jack &amp; St. Malo [Member] | AEA [Member]</t>
  </si>
  <si>
    <t>Morgan City Fabrication Project [Member] | AEA [Member]</t>
  </si>
  <si>
    <t>Papa Terra Project [Member] | AEA [Member]</t>
  </si>
  <si>
    <t>Marine Installation Project [Member] | AEA [Member]</t>
  </si>
  <si>
    <t>Safaniya phase two Saudi Aramco EPCI project [Member] | MEA [Member]</t>
  </si>
  <si>
    <t>Safaniya phase one Saudi Aramco project [Member] | MEA [Member]</t>
  </si>
  <si>
    <t>KJO Ratawi project [Member] | MEA [Member]</t>
  </si>
  <si>
    <t>Caspian Pipelay project [Member] | MEA [Member]</t>
  </si>
  <si>
    <t>Siakap [Member] | ASA [Member]</t>
  </si>
  <si>
    <t>Siakap project [Member] | ASA [Member]</t>
  </si>
  <si>
    <t>Brunei Project [Member] | ASA [Member]</t>
  </si>
  <si>
    <t>Sepat FEED and Esso KIT Project [Member] | ASA [Member]</t>
  </si>
  <si>
    <t>Ichthys Project in Australia [Member] | ASA [Member]</t>
  </si>
  <si>
    <t>Restructuring - Restructuring Costs Incurred and Future Cost Expected to be Incurred (Detail) - USD ($) $ in Thousands</t>
  </si>
  <si>
    <t>Income Statement Balance Sheet And Additional Disclosures By Disposal Groups Including Discontinued Operations [Line Items]</t>
  </si>
  <si>
    <t>Incurred for the period</t>
  </si>
  <si>
    <t>Incurred from inception to December 31, 2016</t>
  </si>
  <si>
    <t>Americas Restructuring [Member]</t>
  </si>
  <si>
    <t>Corporate Restructuring [Member]</t>
  </si>
  <si>
    <t>MPI [Member]</t>
  </si>
  <si>
    <t>AOR [Member]</t>
  </si>
  <si>
    <t>AEA [Member] | Severance and other personnel-related costs [Member] | MPI [Member]</t>
  </si>
  <si>
    <t>AEA [Member] | Severance and other personnel-related costs [Member] | AOR [Member]</t>
  </si>
  <si>
    <t>AEA [Member] | Other Charges | MPI [Member]</t>
  </si>
  <si>
    <t>AEA [Member] | Other Charges | AOR [Member]</t>
  </si>
  <si>
    <t>MEA [Member] | Severance and other personnel-related costs [Member] | MPI [Member]</t>
  </si>
  <si>
    <t>MEA [Member] | Other Charges | AOR [Member]</t>
  </si>
  <si>
    <t>ASA [Member] | Severance and other personnel-related costs [Member] | MPI [Member]</t>
  </si>
  <si>
    <t>ASA [Member] | Severance and other personnel-related costs [Member] | AOR [Member]</t>
  </si>
  <si>
    <t>ASA [Member] | Asset impairment and disposal [Member] | MPI [Member]</t>
  </si>
  <si>
    <t>ASA [Member] | Other Charges | MPI [Member]</t>
  </si>
  <si>
    <t>Corporate and Other [Member]</t>
  </si>
  <si>
    <t>Corporate and Other [Member] | Severance and other personnel-related costs [Member] | MPI [Member]</t>
  </si>
  <si>
    <t>Corporate and Other [Member] | Severance and other personnel-related costs [Member] | AOR [Member]</t>
  </si>
  <si>
    <t>Corporate and Other [Member] | Legal and other advisor fees [Member] | MPI [Member]</t>
  </si>
  <si>
    <t>Corporate and Other [Member] | Legal and other advisor fees [Member] | AOR [Member]</t>
  </si>
  <si>
    <t>Corporate and Other [Member] | Other Charges | MPI [Member]</t>
  </si>
  <si>
    <t>Corporate and Other [Member] | Other Charges | AOR [Member]</t>
  </si>
  <si>
    <t>This amount includes reversal of environmental liability established in connection with discontinued utilization of our Morgan City fabrication facility. For further discussion see, Note 18, Commitments and Contingencies.</t>
  </si>
  <si>
    <t>Cash, Cash Equivalents and Restricted Cash - Reconciliation of Cash, Cash Equivalents, and Restricted Cash (Detail) - USD ($) $ in Thousands</t>
  </si>
  <si>
    <t>Dec. 31, 2013</t>
  </si>
  <si>
    <t>Total cash, cash equivalents, and restricted cash shown in the Consolidated Statements of Cash Flows</t>
  </si>
  <si>
    <t>Accounts Receivable - Contract Receivables (Detail) - USD ($) $ in Thousands</t>
  </si>
  <si>
    <t>Accounts Notes And Loans Receivable [Line Items]</t>
  </si>
  <si>
    <t>Retainages</t>
  </si>
  <si>
    <t>Contract receivables [Member]</t>
  </si>
  <si>
    <t>Contracts receivable</t>
  </si>
  <si>
    <t>Unbilled</t>
  </si>
  <si>
    <t>Less allowances</t>
  </si>
  <si>
    <t>Contract receivables [Member] | Completed contracts [Member]</t>
  </si>
  <si>
    <t>This amount relates to a project milestone billing for which we are awaiting the customer’s final acceptance certificate. We expect to receive the final acceptance certificate during 2017.</t>
  </si>
  <si>
    <t>Accounts Receivable - Retainages on Contracts (Detail) - USD ($) $ in Thousands</t>
  </si>
  <si>
    <t>Retainages expected to be collected within one year</t>
  </si>
  <si>
    <t>Retainages expected to be collected after one year</t>
  </si>
  <si>
    <t>Total retainages</t>
  </si>
  <si>
    <t>Accounts Receivable - Additional Information (Detail) - USD ($)</t>
  </si>
  <si>
    <t>Retainages expected to be collected in 2018</t>
  </si>
  <si>
    <t>Retainages expected to be collected in 2019</t>
  </si>
  <si>
    <t>Allowance for doubtful accounts</t>
  </si>
  <si>
    <t>Maximum [Member]</t>
  </si>
  <si>
    <t>Employee receivables expected collection months</t>
  </si>
  <si>
    <t>12 months</t>
  </si>
  <si>
    <t>Accounts Receivable - Summary of Accounts Receivable Other (Detail) - USD ($) $ in Thousands</t>
  </si>
  <si>
    <t>Receivables from unconsolidated affiliates</t>
  </si>
  <si>
    <t>Accrued unbilled other</t>
  </si>
  <si>
    <t>Employee receivables</t>
  </si>
  <si>
    <t>Other taxes receivable</t>
  </si>
  <si>
    <t>Contracts in Progress and Advance Billings on Contracts - Components of Contracts in Progress and Advance Billings on Contracts (Detail) - USD ($) $ in Thousands</t>
  </si>
  <si>
    <t>Costs incurred less costs of revenue recognized</t>
  </si>
  <si>
    <t>Revenues recognized less billings to customers</t>
  </si>
  <si>
    <t>Contracts in Progress</t>
  </si>
  <si>
    <t>Billings to customers less revenue recognized</t>
  </si>
  <si>
    <t>Advance Billings on Contracts</t>
  </si>
  <si>
    <t>Property, Plant and Equipment - Summary of Property Plant Equipment by Asset Category (Detail) - USD ($) $ in Thousands</t>
  </si>
  <si>
    <t>Property Plant And Equipment [Line Items]</t>
  </si>
  <si>
    <t>Marine Vessels [Member]</t>
  </si>
  <si>
    <t>Construction Equipment [Member]</t>
  </si>
  <si>
    <t>Building [Member]</t>
  </si>
  <si>
    <t>All other [Member]</t>
  </si>
  <si>
    <t>Construction in Progress [Member]</t>
  </si>
  <si>
    <t>Property, Plant and Equipment - Additional Information (Detail) - USD ($) $ in Millions</t>
  </si>
  <si>
    <t>Jun. 30, 2014</t>
  </si>
  <si>
    <t>Apr. 30, 2014</t>
  </si>
  <si>
    <t>Interest incurred</t>
  </si>
  <si>
    <t>Interest capitalized</t>
  </si>
  <si>
    <t>Depreciation expense</t>
  </si>
  <si>
    <t>Proceeds from Assets Sale</t>
  </si>
  <si>
    <t>Gain from Assets Sale</t>
  </si>
  <si>
    <t>Property plant and equipment improvement</t>
  </si>
  <si>
    <t>Equity Method Investments - Additional Information (Detail) $ in Thousands</t>
  </si>
  <si>
    <t>Dec. 31, 2016USD ($)EquityMethodInvestee</t>
  </si>
  <si>
    <t>Schedule Of Equity Method Investments [Line Items]</t>
  </si>
  <si>
    <t>Number of equity method investees are listed on stock exchange | EquityMethodInvestee</t>
  </si>
  <si>
    <t>THHE Fabricators Sdn. Bhd [Member]</t>
  </si>
  <si>
    <t>Decrease in investments in unconsolidated affiliates</t>
  </si>
  <si>
    <t>THHE Fabricators Sdn. Bhd [Member] | ASA Segment [Member]</t>
  </si>
  <si>
    <t>Summary of Balance Sheet Information Under The Equity Method Investment (Detail) - USD ($) $ in Thousands</t>
  </si>
  <si>
    <t>Equity Method Investment Summarized Financial Information [Abstract]</t>
  </si>
  <si>
    <t>Current Assets</t>
  </si>
  <si>
    <t>Noncurrent Assets</t>
  </si>
  <si>
    <t>Total Assets</t>
  </si>
  <si>
    <t>Current Liabilities</t>
  </si>
  <si>
    <t>Noncurrent Liabilities</t>
  </si>
  <si>
    <t>Total Liabilities</t>
  </si>
  <si>
    <t>Summary of Income Statement Information Under The Equity Method Investment (Detail) - USD ($) $ in Thousands</t>
  </si>
  <si>
    <t>Equity Method Investment Summarized Financial Information Income Statement [Abstract]</t>
  </si>
  <si>
    <t>Gross Profit</t>
  </si>
  <si>
    <t>Net Income (loss)</t>
  </si>
  <si>
    <t>Debt - Additional Information (Detail)</t>
  </si>
  <si>
    <t>May 13, 2016USD ($)</t>
  </si>
  <si>
    <t>May 12, 2016</t>
  </si>
  <si>
    <t>Apr. 30, 2014USD ($)$ / EquityUnitsshares</t>
  </si>
  <si>
    <t>Dec. 31, 2017</t>
  </si>
  <si>
    <t>Sep. 30, 2017</t>
  </si>
  <si>
    <t>Jun. 30, 2017</t>
  </si>
  <si>
    <t>Mar. 31, 2017</t>
  </si>
  <si>
    <t>Dec. 31, 2016USD ($)$ / shares</t>
  </si>
  <si>
    <t>Sep. 30, 2016</t>
  </si>
  <si>
    <t>Mar. 31, 2016</t>
  </si>
  <si>
    <t>Dec. 31, 2016USD ($)$ / sharesshares</t>
  </si>
  <si>
    <t>Apr. 30, 2016USD ($)</t>
  </si>
  <si>
    <t>Apr. 18, 2016USD ($)</t>
  </si>
  <si>
    <t>Feb. 29, 2016USD ($)</t>
  </si>
  <si>
    <t>Oct. 31, 2015USD ($)</t>
  </si>
  <si>
    <t>Sep. 30, 2010</t>
  </si>
  <si>
    <t>Debt Instrument [Line Items]</t>
  </si>
  <si>
    <t>Unamortized debt issuance costs</t>
  </si>
  <si>
    <t>Excess cash flow</t>
  </si>
  <si>
    <t>50.00%</t>
  </si>
  <si>
    <t>Aggregate principal amount of unreimbursed drawings and advances under line of credit facility</t>
  </si>
  <si>
    <t>Units issued | shares</t>
  </si>
  <si>
    <t>Tangible units interest rate percentage</t>
  </si>
  <si>
    <t>6.25%</t>
  </si>
  <si>
    <t>Unit price per share | $ / EquityUnits</t>
  </si>
  <si>
    <t>Initial principal amount per amortizing note | $ / EquityUnits</t>
  </si>
  <si>
    <t>Maximum settlement rate per tangible equity unit | $ / shares</t>
  </si>
  <si>
    <t>Dilutive common shares issuable under common stock purchase contracts | shares</t>
  </si>
  <si>
    <t>Conversion price per share | $ / shares</t>
  </si>
  <si>
    <t>Bank guarantees issued</t>
  </si>
  <si>
    <t>Bonds issued related to JRMSA general agreement of indemnity</t>
  </si>
  <si>
    <t>Line of Credit facility maximum amount outstanding</t>
  </si>
  <si>
    <t>Increase in bank guarantees overall capacity</t>
  </si>
  <si>
    <t>Notes Payable Current [Member]</t>
  </si>
  <si>
    <t>Tangible equity units, aggregate principal amount</t>
  </si>
  <si>
    <t>Senior Amortizing Note Due April 1, 2017</t>
  </si>
  <si>
    <t>Debt instrument maturity date</t>
  </si>
  <si>
    <t>Apr. 1,
		2017</t>
  </si>
  <si>
    <t>Amortizing note interest rate percentage</t>
  </si>
  <si>
    <t>7.75%</t>
  </si>
  <si>
    <t>Financial Letter of Credit [Member]</t>
  </si>
  <si>
    <t>Letter of credit fee</t>
  </si>
  <si>
    <t>4.50%</t>
  </si>
  <si>
    <t>Minimum [Member]</t>
  </si>
  <si>
    <t>Dilutive common shares issuable under common stock purchase contracts, per unit | $ / shares</t>
  </si>
  <si>
    <t>After March 31, 2016 But Before April 16, 2017</t>
  </si>
  <si>
    <t>Aggregate amount</t>
  </si>
  <si>
    <t>Prior to April 16, 2017 [Member]</t>
  </si>
  <si>
    <t>Dividends to MDR stockholders</t>
  </si>
  <si>
    <t>After April 16, 2017 [Member]</t>
  </si>
  <si>
    <t>Senior Notes [Member]</t>
  </si>
  <si>
    <t>Issue of second-lien seven-year senior secured notes</t>
  </si>
  <si>
    <t>Debt instrument interest rate</t>
  </si>
  <si>
    <t>May 1,
		2021</t>
  </si>
  <si>
    <t>Letter of Credit Facility [Member]</t>
  </si>
  <si>
    <t>Letter of credit, first lien</t>
  </si>
  <si>
    <t>Debt instrument maturity year</t>
  </si>
  <si>
    <t>Minimum fixed charge coverage ratio</t>
  </si>
  <si>
    <t>1.15%</t>
  </si>
  <si>
    <t>Maximum Leverage Ratio</t>
  </si>
  <si>
    <t>Maximum leverage ratio, there after</t>
  </si>
  <si>
    <t>3.50%</t>
  </si>
  <si>
    <t>Debt instrument covenant maximum capital expenditures</t>
  </si>
  <si>
    <t>Debt instrument covenant maximum capital expenditures thereafter</t>
  </si>
  <si>
    <t>Line of credit facility, description</t>
  </si>
  <si>
    <t>extend the maturity date of the LC Facility commitments to April 22, 2019, unless the Term Loan has not been repaid or refinanced by January 15, 2019, in which case the LC Facility commitments will expire on January 15, 2019;</t>
  </si>
  <si>
    <t>Line of credit, extended maturity date</t>
  </si>
  <si>
    <t>Apr. 22,
		2019</t>
  </si>
  <si>
    <t>Line of credit, expiration date</t>
  </si>
  <si>
    <t>Jan. 15,
		2019</t>
  </si>
  <si>
    <t>Cash collateralize letter of credit permitted to deposit, Amount</t>
  </si>
  <si>
    <t>Cash collateralized letters of credit</t>
  </si>
  <si>
    <t>Letter of credit supported by Cash collateral</t>
  </si>
  <si>
    <t>Commitment fee on the unused portion of credit agreement</t>
  </si>
  <si>
    <t>0.50%</t>
  </si>
  <si>
    <t>Letter of Credit Facility [Member] | Middle Eastern Bank [Member]</t>
  </si>
  <si>
    <t>Letter of Credit Facility [Member] | Maximum [Member]</t>
  </si>
  <si>
    <t>Secured leverage ratio</t>
  </si>
  <si>
    <t>2.00%</t>
  </si>
  <si>
    <t>Secured leverage ratio thereafter</t>
  </si>
  <si>
    <t>1.50%</t>
  </si>
  <si>
    <t>Letter of Credit Facility [Member] | Scenario Forecast [Member]</t>
  </si>
  <si>
    <t>4.00%</t>
  </si>
  <si>
    <t>Letter of Credit Facility [Member] | Scenario Forecast [Member] | Maximum [Member]</t>
  </si>
  <si>
    <t>Term Loan [Member]</t>
  </si>
  <si>
    <t>Increased applicable margin payable on term loan</t>
  </si>
  <si>
    <t>3.00%</t>
  </si>
  <si>
    <t>Prepayment of Term Loan under credit agreement</t>
  </si>
  <si>
    <t>Term Loan amortization amount</t>
  </si>
  <si>
    <t>Term Loan [Member] | Maximum [Member]</t>
  </si>
  <si>
    <t>Reinvestment period</t>
  </si>
  <si>
    <t>365 days</t>
  </si>
  <si>
    <t>Term Loan [Member] | Maximum [Member] | London Interbank Offered Rate (LIBOR) [Member]</t>
  </si>
  <si>
    <t>Base rate and applicable margin</t>
  </si>
  <si>
    <t>7.25%</t>
  </si>
  <si>
    <t>Term Loan [Member] | Maximum [Member] | Base Rate [Member]</t>
  </si>
  <si>
    <t>Term Loan [Member] | Minimum [Member] | London Interbank Offered Rate (LIBOR) [Member]</t>
  </si>
  <si>
    <t>1.00%</t>
  </si>
  <si>
    <t>Term Loan [Member] | Minimum [Member] | Base Rate [Member]</t>
  </si>
  <si>
    <t>Tangible Equity Units</t>
  </si>
  <si>
    <t>Issue of tangible equity units</t>
  </si>
  <si>
    <t>DLV 2000 [Member]</t>
  </si>
  <si>
    <t>Increase decrease in indebtedness</t>
  </si>
  <si>
    <t>DLV 2000 [Member] | Maximum [Member]</t>
  </si>
  <si>
    <t>Covenant acquisition limit</t>
  </si>
  <si>
    <t>Prepayment or purchase of junior priority debt covenant limit</t>
  </si>
  <si>
    <t>Performance Stand By Letters Of Credit</t>
  </si>
  <si>
    <t>2.25%</t>
  </si>
  <si>
    <t>North Ocean 105 [Member] | North Ocean Construction Financing [Member]</t>
  </si>
  <si>
    <t>Jun. 30,
		2017</t>
  </si>
  <si>
    <t>Dividend declared</t>
  </si>
  <si>
    <t>Converted notes payable</t>
  </si>
  <si>
    <t>North Ocean 105 [Member] | Secured Debt [Member] | North Ocean Construction Financing [Member]</t>
  </si>
  <si>
    <t>Percentage of interest acquired in subsidiary</t>
  </si>
  <si>
    <t>75.00%</t>
  </si>
  <si>
    <t>Ownership percentage in Oceanteam ASA's</t>
  </si>
  <si>
    <t>25.00%</t>
  </si>
  <si>
    <t>Debt - Summary of Long-Term Debt Obligations (Detail) - USD ($) $ in Thousands</t>
  </si>
  <si>
    <t>Long-term borrowing</t>
  </si>
  <si>
    <t>Less: Amounts due within one year</t>
  </si>
  <si>
    <t>Amortizing Notes [Member]</t>
  </si>
  <si>
    <t>Other, Including Capital Lease Obligation [Member]</t>
  </si>
  <si>
    <t>North Ocean 105 Construction Financing [Member]</t>
  </si>
  <si>
    <t>Debt - Maturities of Long-Term Debt During Five Years (Detail) - USD ($) $ in Thousands</t>
  </si>
  <si>
    <t>Total Debt</t>
  </si>
  <si>
    <t>Debt Issuance Costs</t>
  </si>
  <si>
    <t>Total Debt - Net of Issuance Costs</t>
  </si>
  <si>
    <t>Debt - Summary of Redemption Prices Expressed as Percentage (Detail) - Senior Notes [Member]</t>
  </si>
  <si>
    <t>2017 [Member]</t>
  </si>
  <si>
    <t>Debt Instrument Redemption [Line Items]</t>
  </si>
  <si>
    <t>Redemption prices expressed as percentage</t>
  </si>
  <si>
    <t>104.00%</t>
  </si>
  <si>
    <t>2018 [Member]</t>
  </si>
  <si>
    <t>102.00%</t>
  </si>
  <si>
    <t>2019 and thereafter [Member]</t>
  </si>
  <si>
    <t>Pension and Postretirement Benefits - Obligations and Funded Status (Detail) - USD ($) $ in Thousands</t>
  </si>
  <si>
    <t>Change in plan assets:</t>
  </si>
  <si>
    <t>Fair value of plan assets at beginning of year</t>
  </si>
  <si>
    <t>Fair value of plan assets at end of year</t>
  </si>
  <si>
    <t>Amounts recognized in balance sheet consist of:</t>
  </si>
  <si>
    <t>Domestic Plans [Member]</t>
  </si>
  <si>
    <t>Change in benefit obligation:</t>
  </si>
  <si>
    <t>Benefit obligation at beginning of year</t>
  </si>
  <si>
    <t>Interest cost</t>
  </si>
  <si>
    <t>Actuarial loss (gain)</t>
  </si>
  <si>
    <t>Benefits paid</t>
  </si>
  <si>
    <t>Benefit obligation at end of year</t>
  </si>
  <si>
    <t>Actual return on plan assets</t>
  </si>
  <si>
    <t>Company contributions</t>
  </si>
  <si>
    <t>Funded status</t>
  </si>
  <si>
    <t>Accrued pension liability—current</t>
  </si>
  <si>
    <t>Accrued benefit liability</t>
  </si>
  <si>
    <t>Net (Liability) Asset</t>
  </si>
  <si>
    <t>Plans with accumulated benefit obligation in excess of plan assets</t>
  </si>
  <si>
    <t>Projected benefit obligation</t>
  </si>
  <si>
    <t>Accumulated benefit obligation</t>
  </si>
  <si>
    <t>Fair value of plan assets</t>
  </si>
  <si>
    <t>TCN Plan [Member]</t>
  </si>
  <si>
    <t>Other Assets</t>
  </si>
  <si>
    <t>Pension and Postretirement Benefits - Weighted Average Assumptions used to Determine Net Periodic Benefit Obligations and Net Periodic Benefit Cost (Detail)</t>
  </si>
  <si>
    <t>Weighted average assumptions used to determine net periodic benefit obligations at December 31:</t>
  </si>
  <si>
    <t>Discount rate</t>
  </si>
  <si>
    <t>4.10%</t>
  </si>
  <si>
    <t>4.20%</t>
  </si>
  <si>
    <t>Pension and Postretirement Benefits - Net Periodic Benefit Cost (Detail) - USD ($) $ in Thousands</t>
  </si>
  <si>
    <t>Defined Benefit Plan Disclosure [Line Items]</t>
  </si>
  <si>
    <t>Expected return on plan assets</t>
  </si>
  <si>
    <t>Net periodic benefit cost (gain)</t>
  </si>
  <si>
    <t>Weighted average assumptions used to determine net periodic benefit cost:</t>
  </si>
  <si>
    <t>4.80%</t>
  </si>
  <si>
    <t>5.00%</t>
  </si>
  <si>
    <t>4.70%</t>
  </si>
  <si>
    <t>6.90%</t>
  </si>
  <si>
    <t>Pension and Postretirement Benefits - Asset Allocations by Asset Category (Detail)</t>
  </si>
  <si>
    <t>Weighted average asset allocations, by asset category</t>
  </si>
  <si>
    <t>Fixed Income [Member] | Domestic Plans [Member]</t>
  </si>
  <si>
    <t>85.00%</t>
  </si>
  <si>
    <t>Fixed Income [Member] | TCN Plan [Member]</t>
  </si>
  <si>
    <t>67.00%</t>
  </si>
  <si>
    <t>49.00%</t>
  </si>
  <si>
    <t>Equity Securities [Member] | Domestic Plans [Member]</t>
  </si>
  <si>
    <t>15.00%</t>
  </si>
  <si>
    <t>Equity Securities [Member] | TCN Plan [Member]</t>
  </si>
  <si>
    <t>33.00%</t>
  </si>
  <si>
    <t>51.00%</t>
  </si>
  <si>
    <t>Pension and Postretirement Benefits - Additional Information (Detail) - USD ($) $ in Millions</t>
  </si>
  <si>
    <t>Employer contributions, percentage match of participants' contributions</t>
  </si>
  <si>
    <t>Employer contributions, percentage unmatched of participants' contributions</t>
  </si>
  <si>
    <t>TCN Plan [Member] | Maximum [Member]</t>
  </si>
  <si>
    <t>Defined contribution plan matching percent of compensation</t>
  </si>
  <si>
    <t>6.00%</t>
  </si>
  <si>
    <t>TCN Plan [Member] | Cash and Cash Equivalents [Member]</t>
  </si>
  <si>
    <t>Plan assets held in cash in cash equivalents</t>
  </si>
  <si>
    <t>Domestic Plans [Member] | Maximum [Member]</t>
  </si>
  <si>
    <t>Pension and Postretirement Benefits - Total Investments Plans Measured at Fair Value (Detail) - USD ($) $ in Thousands</t>
  </si>
  <si>
    <t>Fixed Income [Member]</t>
  </si>
  <si>
    <t>Equity Securities [Member]</t>
  </si>
  <si>
    <t>Cash and Accrued Items [Member]</t>
  </si>
  <si>
    <t>Level 1 [Member]</t>
  </si>
  <si>
    <t>Level 1 [Member] | Fixed Income [Member]</t>
  </si>
  <si>
    <t>Level 1 [Member] | Equity Securities [Member]</t>
  </si>
  <si>
    <t>Level 1 [Member] | Cash and Accrued Items [Member]</t>
  </si>
  <si>
    <t>Level 2 [Member]</t>
  </si>
  <si>
    <t>Level 2 [Member] | Fixed Income [Member]</t>
  </si>
  <si>
    <t>Level 2 [Member] | Equity Securities [Member]</t>
  </si>
  <si>
    <t>Level 2 [Member] | Cash and Accrued Items [Member]</t>
  </si>
  <si>
    <t>Level 3 [Member]</t>
  </si>
  <si>
    <t>Level 3 [Member] | Fixed Income [Member]</t>
  </si>
  <si>
    <t>Pension and Postretirement Benefits - Changes in Level Three Fixed Income Instrument Measured on Recurring Basis (Detail) - USD ($) $ in Thousands</t>
  </si>
  <si>
    <t>Fair Value Assets Measured On Recurring Basis Unobservable Input Reconciliation [Line Items]</t>
  </si>
  <si>
    <t>Purchases, net</t>
  </si>
  <si>
    <t>Total unrealized loss</t>
  </si>
  <si>
    <t>Pension and Postretirement Benefits - Expected Employer Contributions to Trusts of Defined Benefit Plans (Detail) $ in Thousands</t>
  </si>
  <si>
    <t>Expected benefit payments:</t>
  </si>
  <si>
    <t>2022-2026</t>
  </si>
  <si>
    <t>Pension and Postretirement Benefits - Summary of Contributions Under Defined Contribution Plans (Detail) - USD ($) $ in Thousands</t>
  </si>
  <si>
    <t>Thrift Plan [Member]</t>
  </si>
  <si>
    <t>Contributions</t>
  </si>
  <si>
    <t>Global Thrift Plan [Member]</t>
  </si>
  <si>
    <t>Derivative Financial Instruments - Additional Information (Detail) - USD ($)</t>
  </si>
  <si>
    <t>Derivative [Line Items]</t>
  </si>
  <si>
    <t>Net gain (loss) on derivative financial instruments</t>
  </si>
  <si>
    <t>Net deferred losses expected to be reclassified from AOCI over next 12 months</t>
  </si>
  <si>
    <t>Notional value of outstanding derivative contracts</t>
  </si>
  <si>
    <t>Derivative contracts, maturity date</t>
  </si>
  <si>
    <t>May 31,
		2018</t>
  </si>
  <si>
    <t>Fair value of derivative contracts</t>
  </si>
  <si>
    <t>EPCI projects [Member]</t>
  </si>
  <si>
    <t>Derivative Financial Instruments - Derivative Financial Instruments (Detail) - Derivatives Designated as Hedges [Member] - USD ($) $ in Thousands</t>
  </si>
  <si>
    <t>Derivatives Fair Value [Line Items]</t>
  </si>
  <si>
    <t>Asset derivatives fair value</t>
  </si>
  <si>
    <t>Liability derivatives fair value</t>
  </si>
  <si>
    <t>Accounts receivable-other [Member]</t>
  </si>
  <si>
    <t>Other assets [Member]</t>
  </si>
  <si>
    <t>Other liabilities [Member]</t>
  </si>
  <si>
    <t>Accrued liabilities [Member]</t>
  </si>
  <si>
    <t>Derivative Financial Instruments - Effects of Derivative Instruments on Consolidated Financial Statements (Detail) - Derivatives Designated as Hedges [Member] - USD ($) $ in Thousands</t>
  </si>
  <si>
    <t>Derivative Instruments Gain Loss [Line Items]</t>
  </si>
  <si>
    <t>Amount of gain (loss) recognized in other comprehensive income (loss)</t>
  </si>
  <si>
    <t>Cost of operations [Member]</t>
  </si>
  <si>
    <t>Reclassified from AOCI</t>
  </si>
  <si>
    <t>Gain (loss) on foreign currency, net [Member]</t>
  </si>
  <si>
    <t>Ineffective portion and amount excluded from effectiveness testing gain (loss) recognized</t>
  </si>
  <si>
    <t>Fair Value Measurements - Schedule of Financial Instruments Outstanding Measured at Fair Value on Recurring and Nonrecurring Basis (Detail) - USD ($) $ in Thousands</t>
  </si>
  <si>
    <t>Recurring</t>
  </si>
  <si>
    <t>Forward contracts</t>
  </si>
  <si>
    <t>Carrying Amount [Member]</t>
  </si>
  <si>
    <t>Non-recurring</t>
  </si>
  <si>
    <t>Debt</t>
  </si>
  <si>
    <t>Fair value [Member]</t>
  </si>
  <si>
    <t>Fair Value Measurements - Additional Information (Detail) - USD ($) $ in Thousands</t>
  </si>
  <si>
    <t>Jun. 30, 2015</t>
  </si>
  <si>
    <t>Mar. 31, 2015</t>
  </si>
  <si>
    <t>Fair Value Balance Sheet Grouping Financial Statement Captions [Line Items]</t>
  </si>
  <si>
    <t>Carrying value of assets</t>
  </si>
  <si>
    <t>Property plant and equipment, fair value</t>
  </si>
  <si>
    <t>Intangible assets impairment charges</t>
  </si>
  <si>
    <t>Non-cash impairment charges</t>
  </si>
  <si>
    <t>AEA [Member] | Marine Assets [Member]</t>
  </si>
  <si>
    <t>ASA [Member] | Marine Assets [Member]</t>
  </si>
  <si>
    <t>Estimated fair value of assets</t>
  </si>
  <si>
    <t>Stock-based Compensation - Total Stock-Based Compensation Expense Recognized (Detail) - USD ($) $ in Thousands</t>
  </si>
  <si>
    <t>Share Based Compensation Arrangement By Share Based Payment Award [Line Items]</t>
  </si>
  <si>
    <t>Stock-based compensation expenses</t>
  </si>
  <si>
    <t>Restricted Stock Awards (“RSAs”) and Restricted Stock Units (“RSUs”) [Member]</t>
  </si>
  <si>
    <t>Stock Options [Member]</t>
  </si>
  <si>
    <t>Performance Shares and Performance Units [Member]</t>
  </si>
  <si>
    <t>Stock-Based Compensation - Total Gross Unrecognized Estimated Compensation Expense and Expected Weighted-Average Periods (Detail) $ in Thousands</t>
  </si>
  <si>
    <t>Unrecognized estimated compensation expense for equity awards</t>
  </si>
  <si>
    <t>RSUs and RSAs [Member]</t>
  </si>
  <si>
    <t>Weighted-average period for expense recognition</t>
  </si>
  <si>
    <t>1 year 9 months 18 days</t>
  </si>
  <si>
    <t>3 months 18 days</t>
  </si>
  <si>
    <t>Stock-Based Compensation - Additional Information (Detail) - USD ($)</t>
  </si>
  <si>
    <t>Feb. 29, 2016</t>
  </si>
  <si>
    <t>May 31, 2014</t>
  </si>
  <si>
    <t>Number of stock options, granted</t>
  </si>
  <si>
    <t>Tax benefits realized related to RSUs and RSAs</t>
  </si>
  <si>
    <t>Number of options, exercised</t>
  </si>
  <si>
    <t>Total intrinsic value of stock options exercised</t>
  </si>
  <si>
    <t>Fair value of shares vested</t>
  </si>
  <si>
    <t>Performance Shares [Member]</t>
  </si>
  <si>
    <t>Weighted-average vesting period</t>
  </si>
  <si>
    <t>2014 McDermott International, Inc. Long-Term Incentive Plan [Member]</t>
  </si>
  <si>
    <t>Additional shares approved for issuance</t>
  </si>
  <si>
    <t>2009 McDermott International, Inc. Long-Term Incentive Plan [Member]</t>
  </si>
  <si>
    <t>Shares authorized for issuance</t>
  </si>
  <si>
    <t>Options to purchase shares, maximum expiration term</t>
  </si>
  <si>
    <t>7 years</t>
  </si>
  <si>
    <t>Stock-Based Compensation - Activity for Stock Option (Detail) shares in Thousands</t>
  </si>
  <si>
    <t>Dec. 31, 2016$ / sharesshares</t>
  </si>
  <si>
    <t>Number of Option Shares, Outstanding at beginning of period | shares</t>
  </si>
  <si>
    <t>Number of Option Shares, Cancelled/expired/forfeited | shares</t>
  </si>
  <si>
    <t>Number of Option Shares, Outstanding at end of period | shares</t>
  </si>
  <si>
    <t>Weighted-Average Exercise Price, Outstanding at beginning of period | $ / shares</t>
  </si>
  <si>
    <t>Weighted-Average Exercise Price, Cancelled/expired/forfeited | $ / shares</t>
  </si>
  <si>
    <t>Weighted-Average Exercise Price, Outstanding at end of period | $ / shares</t>
  </si>
  <si>
    <t>Weighted-Average Remaining Contractual Term, Outstanding at end of period</t>
  </si>
  <si>
    <t>1 year 11 months 9 days</t>
  </si>
  <si>
    <t>Stock-Based Compensation - Nonvested RSUs and RSAs and Changes (Detail) - RSUs and RSAs [Member] shares in Thousands</t>
  </si>
  <si>
    <t>Number of Shares, Nonvested at beginning of period | shares</t>
  </si>
  <si>
    <t>Number of Shares, Granted | shares</t>
  </si>
  <si>
    <t>Number of Shares, Vested | shares</t>
  </si>
  <si>
    <t>Number of Shares, Cancelled/forfeited | shares</t>
  </si>
  <si>
    <t>Number of Shares, Nonvested at end of period | shares</t>
  </si>
  <si>
    <t>Weighted Average Grant Date Fair Value, Nonvested at beginning of period | $ / shares</t>
  </si>
  <si>
    <t>Weighted-Average Grant Date Fair Value, Granted | $ / shares</t>
  </si>
  <si>
    <t>Weighted-Average Grant Date Fair Value, Vested | $ / shares</t>
  </si>
  <si>
    <t>Weighted-Average Grant Date Fair Value, Cancelled/forfeited | $ / shares</t>
  </si>
  <si>
    <t>Weighted Average Grant Date Fair Value, Nonvested at end of period | $ / shares</t>
  </si>
  <si>
    <t>Stock-Based Compensation - Nonvested Performance Shares and Performance Unit Awards and Changes (Detail) - Performance Shares [Member] shares in Thousands</t>
  </si>
  <si>
    <t>Weighted Average Grant Date Fair Value, Cancelled/forfeited | $ / shares</t>
  </si>
  <si>
    <t>Income Taxes - Provision for Income Taxes (Detail) - USD ($) $ in Thousands</t>
  </si>
  <si>
    <t>Other than U.S.:</t>
  </si>
  <si>
    <t>Current</t>
  </si>
  <si>
    <t>Deferred</t>
  </si>
  <si>
    <t>Total provision for income taxes</t>
  </si>
  <si>
    <t>Income Taxes - Geographic Source of Income Before Income Taxes (Detail) - USD ($) $ in Thousands</t>
  </si>
  <si>
    <t>U.S.</t>
  </si>
  <si>
    <t>Other than U.S.</t>
  </si>
  <si>
    <t>Income before provision for income taxes</t>
  </si>
  <si>
    <t>Income Taxes - Reconciliation of Panama Statutory Federal Tax Rate to Consolidated Effective Tax Rate (Detail)</t>
  </si>
  <si>
    <t>Panama federal statutory rate</t>
  </si>
  <si>
    <t>Non-Panama operations</t>
  </si>
  <si>
    <t>(14.00%)</t>
  </si>
  <si>
    <t>29.00%</t>
  </si>
  <si>
    <t>9.00%</t>
  </si>
  <si>
    <t>Valuation allowance for deferred tax assets</t>
  </si>
  <si>
    <t>24.00%</t>
  </si>
  <si>
    <t>10.00%</t>
  </si>
  <si>
    <t>(105.00%)</t>
  </si>
  <si>
    <t>Audit settlements and reserves</t>
  </si>
  <si>
    <t>14.00%</t>
  </si>
  <si>
    <t>17.00%</t>
  </si>
  <si>
    <t>Other (primarily tax on unremitted earnings)</t>
  </si>
  <si>
    <t>Effective tax rate attributable to continuing operations</t>
  </si>
  <si>
    <t>80.00%</t>
  </si>
  <si>
    <t>(54.00%)</t>
  </si>
  <si>
    <t>Income Taxes - Significant Components of Deferred Tax Assets and Liabilities (Detail) - USD ($) $ in Thousands</t>
  </si>
  <si>
    <t>Deferred tax assets:</t>
  </si>
  <si>
    <t>Deferred tax assets</t>
  </si>
  <si>
    <t>Deferred tax liabilities:</t>
  </si>
  <si>
    <t>Net deferred tax liability</t>
  </si>
  <si>
    <t>Deferred tax assets and liabilities in the accompanying Consolidated Balance Sheets include:</t>
  </si>
  <si>
    <t>Deferred tax liabilities</t>
  </si>
  <si>
    <t>Reportable Legal Entities [Member]</t>
  </si>
  <si>
    <t>Accrued liabilities for incentive compensation</t>
  </si>
  <si>
    <t>Net operating loss carryforward</t>
  </si>
  <si>
    <t>State net operating loss carryforward</t>
  </si>
  <si>
    <t>Long-term contracts</t>
  </si>
  <si>
    <t>Total deferred tax assets</t>
  </si>
  <si>
    <t>Prepaid drydock</t>
  </si>
  <si>
    <t>Investments in joint ventures and affiliated companies</t>
  </si>
  <si>
    <t>Unrealized exchange gains and other</t>
  </si>
  <si>
    <t>Total deferred tax liabilities</t>
  </si>
  <si>
    <t>Income Taxes - Additional Information (Detail) - USD ($) $ in Millions</t>
  </si>
  <si>
    <t>Operating Loss Carryforwards [Line Items]</t>
  </si>
  <si>
    <t>Foreign net operating loss carryforwards</t>
  </si>
  <si>
    <t>U.S federal net operating loss carryforwards</t>
  </si>
  <si>
    <t>Taxes on earnings</t>
  </si>
  <si>
    <t>Undistributed earnings of subsidiaries</t>
  </si>
  <si>
    <t>Unrecognized deferred income tax liabilities</t>
  </si>
  <si>
    <t>Liabilities recorded for payment of tax-related interest and penalties</t>
  </si>
  <si>
    <t>Malaysia [Member]</t>
  </si>
  <si>
    <t>Reduction in income tax expense related to tax holiday</t>
  </si>
  <si>
    <t>Income tax holiday, effective date</t>
  </si>
  <si>
    <t>Which is effective through December 31, 2020</t>
  </si>
  <si>
    <t>Income tax holiday period</t>
  </si>
  <si>
    <t>Income tax holiday, description</t>
  </si>
  <si>
    <t>We operate under a tax holiday in Malaysia, our new Asia Pacific headquarters. This tax holiday is effective through December 31, 2020, and may be extended for an additional five years if we satisfy certain requirements.</t>
  </si>
  <si>
    <t>Foreign Country [Member]</t>
  </si>
  <si>
    <t>Net operating loss carryforwards, valuation allowance</t>
  </si>
  <si>
    <t>Foreign Country [Member] | Minimum [Member]</t>
  </si>
  <si>
    <t>Net operating loss carryforwards, expiration year</t>
  </si>
  <si>
    <t>Foreign Country [Member] | Maximum [Member]</t>
  </si>
  <si>
    <t>Domestic Country [Member]</t>
  </si>
  <si>
    <t>Domestic Country [Member] | Minimum [Member]</t>
  </si>
  <si>
    <t>Domestic Country [Member] | Maximum [Member]</t>
  </si>
  <si>
    <t>State and Local Jurisdiction [Member]</t>
  </si>
  <si>
    <t>State and Local Jurisdiction [Member] | Minimum [Member]</t>
  </si>
  <si>
    <t>State and Local Jurisdiction [Member] | Maximum [Member]</t>
  </si>
  <si>
    <t>Additional Paid-in Capital [Member]</t>
  </si>
  <si>
    <t>Expire in the years 2017 to 2019 [Member]</t>
  </si>
  <si>
    <t>Income Taxes - Reconciliation of Unrecognized Tax Benefits (Detail) - USD ($) $ in Thousands</t>
  </si>
  <si>
    <t>Balance at beginning of period</t>
  </si>
  <si>
    <t>Increases based on tax positions taken in the current year</t>
  </si>
  <si>
    <t>Increases based on tax positions taken in prior years</t>
  </si>
  <si>
    <t>Decreases based on tax positions taken in prior years</t>
  </si>
  <si>
    <t>Decreases due to lapse of applicable statute of limitation</t>
  </si>
  <si>
    <t>Balance at end of period</t>
  </si>
  <si>
    <t>Earnings Per Share - Computation of Basic and Diluted Earnings Per Share (Detail) - USD ($) $ / shares in Units, $ in Thousands</t>
  </si>
  <si>
    <t>Sep. 30, 2015</t>
  </si>
  <si>
    <t>Weighted average common stock (basic)</t>
  </si>
  <si>
    <t>Effect of dilutive securities:</t>
  </si>
  <si>
    <t>Tangible equity units</t>
  </si>
  <si>
    <t>Stock options, restricted stock and restricted stock units</t>
  </si>
  <si>
    <t>Potential dilutive common stock</t>
  </si>
  <si>
    <t>Basic:</t>
  </si>
  <si>
    <t>Diluted:</t>
  </si>
  <si>
    <t>May not tie to the Consolidated Statements of Operations due to rounding.</t>
  </si>
  <si>
    <t>Earnings Per Share - Additional Information (Detail) - shares</t>
  </si>
  <si>
    <t>Earnings Per Share [Line Items]</t>
  </si>
  <si>
    <t>Antidilutive securities excluded from earnings per share computation, shares</t>
  </si>
  <si>
    <t>Antidilutive securities included from diluted weighted average shares computation, shares</t>
  </si>
  <si>
    <t>Restricted Stock Units and Restricted Stock Awards [Member]</t>
  </si>
  <si>
    <t>Stockholder's Equity - Changes in the Number of Ordinary Shares Outstanding and Treasury Shares Held by the Company (Details) - shares</t>
  </si>
  <si>
    <t>Shares Outstanding [Abstract]</t>
  </si>
  <si>
    <t>Beginning balance</t>
  </si>
  <si>
    <t>Purchase of common stock</t>
  </si>
  <si>
    <t>Ending balance</t>
  </si>
  <si>
    <t>Shares Held as Treasury Shares [Abstract]</t>
  </si>
  <si>
    <t>Stockholder's Equity - Components of Accumulated Other Comprehensive Income (Loss) included in Stockholders' Equity (Detail) - USD ($) $ in Thousands</t>
  </si>
  <si>
    <t>Foreign currency translation adjustments ("FCTA")</t>
  </si>
  <si>
    <t>Net unrealized gain on investments</t>
  </si>
  <si>
    <t>Stockholder's Equity - Additional Information (Detail) - USD ($) $ in Thousands</t>
  </si>
  <si>
    <t>Adjustment decreasing FCTA with an offsetting reduction of Loss on foreign currency, net to correct amounts</t>
  </si>
  <si>
    <t>Cash flow hedges loss recorded in AOCI</t>
  </si>
  <si>
    <t>Decrease in noncontrolling interest due to acquisition</t>
  </si>
  <si>
    <t>30.00%</t>
  </si>
  <si>
    <t>Berlian McDermott Sdn, Bhd, [Member]</t>
  </si>
  <si>
    <t>Fair value of asset surrendered</t>
  </si>
  <si>
    <t>Berlian McDermott Sdn, Bhd, [Member] | TH Heavy Engineering Berhad [Member]</t>
  </si>
  <si>
    <t>Noncontrolling interest acquired by noncontrolling owners</t>
  </si>
  <si>
    <t>DLV 2000 [Member] | Foreign Exchange Forward [Member]</t>
  </si>
  <si>
    <t>Stockholder's Equity - Components of Accumulated Other Comprehensive Income (Loss) Reclassified (Detail) - USD ($) $ in Thousands</t>
  </si>
  <si>
    <t>Beginning Balance</t>
  </si>
  <si>
    <t>Ending Balance</t>
  </si>
  <si>
    <t>Foreign currency translation adjustments [Member]</t>
  </si>
  <si>
    <t>Other comprehensive income (loss) before reclassification</t>
  </si>
  <si>
    <t>Amounts reclassified from AOCI</t>
  </si>
  <si>
    <t>Unrealized holding gain (loss) on investments [Member]</t>
  </si>
  <si>
    <t>Gain (loss) on derivatives[Member]</t>
  </si>
  <si>
    <t>[1],[2]</t>
  </si>
  <si>
    <t>Accumulated Other Comprehensive Income (Loss) [Member]</t>
  </si>
  <si>
    <t>Refer to Note 12, Derivative Financial Instruments, for additional details</t>
  </si>
  <si>
    <t>Reclassified to cost of operations and gain (loss) on foreign currency, net</t>
  </si>
  <si>
    <t>Commitments and Contingencies - Additional Information (Detail) - USD ($) $ in Millions</t>
  </si>
  <si>
    <t>Commitments And Contingencies Disclosure [Line Items]</t>
  </si>
  <si>
    <t>Liquidated damages exposure</t>
  </si>
  <si>
    <t>Total rental expense</t>
  </si>
  <si>
    <t>Liabilities of liquidated damages</t>
  </si>
  <si>
    <t>Morgan City fabrication facility [Member]</t>
  </si>
  <si>
    <t>Potential environmental liabilities</t>
  </si>
  <si>
    <t>Environmental loss contingencies, incurred</t>
  </si>
  <si>
    <t>Reversal of environmental liability</t>
  </si>
  <si>
    <t>Commitments and Contingencies - Future Minimum Payments Required under Operating Leases that have Initial or Remaining Non-cancellable Lease Terms in Excess of One Year (Detail) $ in Thousands</t>
  </si>
  <si>
    <t>Thereafter</t>
  </si>
  <si>
    <t>Segment Reporting - Additional Information (Detail) $ in Thousands</t>
  </si>
  <si>
    <t>Dec. 31, 2016USD ($)Segment</t>
  </si>
  <si>
    <t>Number of operating segments | Segment</t>
  </si>
  <si>
    <t>Receivables from unconsolidated affiliates, current and non-current | $</t>
  </si>
  <si>
    <t>Receivables from unconsolidated affiliates | $</t>
  </si>
  <si>
    <t>Segment Reporting - Information about Operations in Different Segments (Detail) - USD ($) $ in Thousands</t>
  </si>
  <si>
    <t>Segment Reporting Information [Line Items]</t>
  </si>
  <si>
    <t>Operating income (loss)</t>
  </si>
  <si>
    <t>[10]</t>
  </si>
  <si>
    <t>Capital expenditures</t>
  </si>
  <si>
    <t>[11]</t>
  </si>
  <si>
    <t>Operating Segments [Member] | AEA [Member]</t>
  </si>
  <si>
    <t>Operating Segments [Member] | MEA [Member]</t>
  </si>
  <si>
    <t>Operating Segments [Member] | ASA [Member]</t>
  </si>
  <si>
    <t>Segment Reporting - Information about Operations in Different Segments (Parenthetical) (Detail) - USD ($) $ in Thousands</t>
  </si>
  <si>
    <t>Accrued Capital Expenditures of 2016 [Member]</t>
  </si>
  <si>
    <t>Accrued Capital Expenditures of 2015 [Member]</t>
  </si>
  <si>
    <t>Accrued Capital Expenditures of 2014 [Member]</t>
  </si>
  <si>
    <t>Asset Impairment Charges</t>
  </si>
  <si>
    <t>Segment Reporting - Significant Impact of Customers on Company Segments (Detail)</t>
  </si>
  <si>
    <t>Percentage of consolidated revenues</t>
  </si>
  <si>
    <t>Customer Concentration Risk [Member] | Asia [Member] | Inpex Operations Australia Pty Ltd [Member] | Sales Revenue, Net [Member]</t>
  </si>
  <si>
    <t>36.00%</t>
  </si>
  <si>
    <t>Customer Concentration Risk [Member] | Middle East [Member] | Saudi Aramco [Member] | Sales Revenue, Net [Member]</t>
  </si>
  <si>
    <t>26.00%</t>
  </si>
  <si>
    <t>28.00%</t>
  </si>
  <si>
    <t>27.00%</t>
  </si>
  <si>
    <t>Customer Concentration Risk [Member] | Middle East [Member] | RasGas Company Limited [Member] | Sales Revenue, Net [Member]</t>
  </si>
  <si>
    <t>12.00%</t>
  </si>
  <si>
    <t>Segment Reporting - Information about Service Lines and Operations in Different Geographic Areas (Detail) - USD ($) $ in Thousands</t>
  </si>
  <si>
    <t>Segment Reporting Revenue Reconciling Item [Line Items]</t>
  </si>
  <si>
    <t>Installation Operations [Member]</t>
  </si>
  <si>
    <t>Procurement Activities [Member]</t>
  </si>
  <si>
    <t>Project Services and Engineering Operations [Member]</t>
  </si>
  <si>
    <t>Fabrication Operations [Member]</t>
  </si>
  <si>
    <t>Australia [Member]</t>
  </si>
  <si>
    <t>Saudi Arabia [Member]</t>
  </si>
  <si>
    <t>Qatar [Member]</t>
  </si>
  <si>
    <t>Russia [Member]</t>
  </si>
  <si>
    <t>United States [Member]</t>
  </si>
  <si>
    <t>Trinidad [Member]</t>
  </si>
  <si>
    <t>India [Member]</t>
  </si>
  <si>
    <t>United Arab Emirates [Member]</t>
  </si>
  <si>
    <t>Indonesia [Member]</t>
  </si>
  <si>
    <t>Brunei [Member]</t>
  </si>
  <si>
    <t>Azerbaijan [Member]</t>
  </si>
  <si>
    <t>Other countries [Member]</t>
  </si>
  <si>
    <t>Segment Reporting - Information about Segment Assets and Property, Plant and Equipment by Country (Detail) - USD ($) $ in Thousands</t>
  </si>
  <si>
    <t>Net Property, Plant and Equipment</t>
  </si>
  <si>
    <t>Segment Reporting - Information about Unconsolidated Affiliates (Detail) - USD ($) $ in Thousands</t>
  </si>
  <si>
    <t>Segment Reporting Other Significant Reconciling Item [Line Items]</t>
  </si>
  <si>
    <t>Equity in Loss of Unconsolidated Affiliates</t>
  </si>
  <si>
    <t>Quarterly Financial Data (Unaudited) - Selected Unaudited Quarterly Financial Information (Detail) - USD ($) $ / shares in Units, $ in Thousands</t>
  </si>
  <si>
    <t>Net income (loss) attributable to non-controlling interest</t>
  </si>
  <si>
    <t>Income (loss) per share</t>
  </si>
  <si>
    <t>Quarterly Financial Data (Unaudited) - Selected Unaudited Quarterly Financial Information (Parenthetical) (Detail) $ in Millions</t>
  </si>
  <si>
    <t>Quarterly Financial Information [Line Items]</t>
  </si>
  <si>
    <t>Subsequent Events - Additional Information (Detail) - USD ($) $ in Millions</t>
  </si>
  <si>
    <t>Feb. 28, 2017</t>
  </si>
  <si>
    <t>Jan. 31, 2017</t>
  </si>
  <si>
    <t>Subsequent Event [Line Items]</t>
  </si>
  <si>
    <t>Proceeds from sale of vessel, cash consideration</t>
  </si>
  <si>
    <t>Subsequent Event [Member] | Amazon Pipelay and Construction Vessel [Member]</t>
  </si>
  <si>
    <t>Purchase of vessel, cash consideration</t>
  </si>
  <si>
    <t>Bareboat charter agreement, term</t>
  </si>
  <si>
    <t>11 years</t>
  </si>
  <si>
    <t>McDermott International Management [Member]</t>
  </si>
  <si>
    <t>Description of loan agreement</t>
  </si>
  <si>
    <t>JRM Mexico’s obligations in connection with equipment financing are guaranteed by McDermott International Management, S. de RL, one of our indirectly 100% owned subsidiaries</t>
  </si>
  <si>
    <t>Scenario Forecast [Member] | JRM Mexico [Member]</t>
  </si>
  <si>
    <t>Percentage of ownership in the subsidiary</t>
  </si>
  <si>
    <t>Purchase agreement period</t>
  </si>
  <si>
    <t>364 days</t>
  </si>
  <si>
    <t>Sale of committed revolving receivable purchase agreement</t>
  </si>
  <si>
    <t>Loan agreement for equipment financing, term</t>
  </si>
  <si>
    <t>21 months</t>
  </si>
  <si>
    <t>Equipment financing amount</t>
  </si>
  <si>
    <t>Loan agreement fixed interest rate</t>
  </si>
  <si>
    <t>5.75%</t>
  </si>
  <si>
    <t>Scenario Forecast [Member] | McDermott International Management [Member]</t>
  </si>
  <si>
    <t>Valuation and Qualifying Accounts (Detail) - USD ($) $ in Thousands</t>
  </si>
  <si>
    <t>Valuation Allowance for Deferred Tax Assets [Member]</t>
  </si>
  <si>
    <t>Valuation And Qualifying Accounts Disclosure [Line Items]</t>
  </si>
  <si>
    <t>Balance at Beginning of Period</t>
  </si>
  <si>
    <t>Charged to Costs and Expenses</t>
  </si>
  <si>
    <t>Charged to Other Accounts</t>
  </si>
  <si>
    <t>Balance at End of Period</t>
  </si>
  <si>
    <t>Allowance for Doubtful and Disputed Accounts [Member]</t>
  </si>
  <si>
    <t>Write-offs</t>
  </si>
  <si>
    <t>Recoveries</t>
  </si>
  <si>
    <t>(1)Net of reductions and other adjustments, all of which are charged to costs and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088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41388277</v>
      </c>
    </row>
    <row r="18" spans="1:4">
      <c r="A18" s="4" t="s">
        <v>30</v>
      </c>
      <c r="D18"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1038</v>
      </c>
      <c r="C1" s="2" t="s">
        <v>1</v>
      </c>
    </row>
    <row r="2" spans="1:5">
      <c r="C2" s="2" t="s">
        <v>2</v>
      </c>
      <c r="D2" s="2" t="s">
        <v>32</v>
      </c>
      <c r="E2" s="2" t="s">
        <v>33</v>
      </c>
    </row>
    <row r="3" spans="1:5">
      <c r="A3" s="3" t="s">
        <v>388</v>
      </c>
    </row>
    <row r="4" spans="1:5">
      <c r="A4" s="4" t="s">
        <v>1039</v>
      </c>
      <c r="C4" s="7" t="n">
        <v>1546721</v>
      </c>
      <c r="D4" s="7" t="n">
        <v>1539114</v>
      </c>
      <c r="E4" s="7" t="n">
        <v>1440344</v>
      </c>
    </row>
    <row r="5" spans="1:5">
      <c r="A5" s="4" t="s">
        <v>70</v>
      </c>
      <c r="C5" s="5" t="n">
        <v>27013</v>
      </c>
      <c r="D5" s="5" t="n">
        <v>3773</v>
      </c>
      <c r="E5" s="5" t="n">
        <v>-50187</v>
      </c>
    </row>
    <row r="6" spans="1:5">
      <c r="A6" s="4" t="s">
        <v>1040</v>
      </c>
      <c r="C6" s="5" t="n">
        <v>1595468</v>
      </c>
      <c r="D6" s="5" t="n">
        <v>1546721</v>
      </c>
      <c r="E6" s="5" t="n">
        <v>1539114</v>
      </c>
    </row>
    <row r="7" spans="1:5">
      <c r="A7" s="4" t="s">
        <v>1041</v>
      </c>
    </row>
    <row r="8" spans="1:5">
      <c r="A8" s="3" t="s">
        <v>388</v>
      </c>
    </row>
    <row r="9" spans="1:5">
      <c r="A9" s="4" t="s">
        <v>1039</v>
      </c>
      <c r="C9" s="5" t="n">
        <v>-29925</v>
      </c>
      <c r="D9" s="5" t="n">
        <v>-15212</v>
      </c>
      <c r="E9" s="5" t="n">
        <v>-2562</v>
      </c>
    </row>
    <row r="10" spans="1:5">
      <c r="A10" s="4" t="s">
        <v>1042</v>
      </c>
      <c r="C10" s="5" t="n">
        <v>-12157</v>
      </c>
      <c r="D10" s="5" t="n">
        <v>-12470</v>
      </c>
      <c r="E10" s="5" t="n">
        <v>-9250</v>
      </c>
    </row>
    <row r="11" spans="1:5">
      <c r="A11" s="4" t="s">
        <v>1043</v>
      </c>
      <c r="D11" s="5" t="n">
        <v>-2243</v>
      </c>
      <c r="E11" s="5" t="n">
        <v>-3400</v>
      </c>
    </row>
    <row r="12" spans="1:5">
      <c r="A12" s="4" t="s">
        <v>70</v>
      </c>
      <c r="C12" s="5" t="n">
        <v>-12157</v>
      </c>
      <c r="D12" s="5" t="n">
        <v>-14713</v>
      </c>
      <c r="E12" s="5" t="n">
        <v>-12650</v>
      </c>
    </row>
    <row r="13" spans="1:5">
      <c r="A13" s="4" t="s">
        <v>1040</v>
      </c>
      <c r="C13" s="5" t="n">
        <v>-42082</v>
      </c>
      <c r="D13" s="5" t="n">
        <v>-29925</v>
      </c>
      <c r="E13" s="5" t="n">
        <v>-15212</v>
      </c>
    </row>
    <row r="14" spans="1:5">
      <c r="A14" s="4" t="s">
        <v>1044</v>
      </c>
    </row>
    <row r="15" spans="1:5">
      <c r="A15" s="3" t="s">
        <v>388</v>
      </c>
    </row>
    <row r="16" spans="1:5">
      <c r="A16" s="4" t="s">
        <v>1039</v>
      </c>
      <c r="C16" s="5" t="n">
        <v>247</v>
      </c>
      <c r="D16" s="5" t="n">
        <v>241</v>
      </c>
      <c r="E16" s="5" t="n">
        <v>238</v>
      </c>
    </row>
    <row r="17" spans="1:5">
      <c r="A17" s="4" t="s">
        <v>1042</v>
      </c>
      <c r="C17" s="5" t="n">
        <v>22</v>
      </c>
      <c r="D17" s="5" t="n">
        <v>6</v>
      </c>
      <c r="E17" s="5" t="n">
        <v>3</v>
      </c>
    </row>
    <row r="18" spans="1:5">
      <c r="A18" s="4" t="s">
        <v>70</v>
      </c>
      <c r="C18" s="5" t="n">
        <v>22</v>
      </c>
      <c r="D18" s="5" t="n">
        <v>6</v>
      </c>
      <c r="E18" s="5" t="n">
        <v>3</v>
      </c>
    </row>
    <row r="19" spans="1:5">
      <c r="A19" s="4" t="s">
        <v>1040</v>
      </c>
      <c r="C19" s="5" t="n">
        <v>269</v>
      </c>
      <c r="D19" s="5" t="n">
        <v>247</v>
      </c>
      <c r="E19" s="5" t="n">
        <v>241</v>
      </c>
    </row>
    <row r="20" spans="1:5">
      <c r="A20" s="4" t="s">
        <v>1045</v>
      </c>
    </row>
    <row r="21" spans="1:5">
      <c r="A21" s="3" t="s">
        <v>388</v>
      </c>
    </row>
    <row r="22" spans="1:5">
      <c r="A22" s="4" t="s">
        <v>1039</v>
      </c>
      <c r="B22" s="4" t="s">
        <v>36</v>
      </c>
      <c r="C22" s="5" t="n">
        <v>-64277</v>
      </c>
      <c r="D22" s="5" t="n">
        <v>-82837</v>
      </c>
      <c r="E22" s="5" t="n">
        <v>-45386</v>
      </c>
    </row>
    <row r="23" spans="1:5">
      <c r="A23" s="4" t="s">
        <v>1042</v>
      </c>
      <c r="B23" s="4" t="s">
        <v>36</v>
      </c>
      <c r="C23" s="5" t="n">
        <v>4004</v>
      </c>
      <c r="D23" s="5" t="n">
        <v>-57459</v>
      </c>
      <c r="E23" s="5" t="n">
        <v>-65503</v>
      </c>
    </row>
    <row r="24" spans="1:5">
      <c r="A24" s="4" t="s">
        <v>1043</v>
      </c>
      <c r="B24" s="4" t="s">
        <v>1046</v>
      </c>
      <c r="C24" s="5" t="n">
        <v>35191</v>
      </c>
      <c r="D24" s="5" t="n">
        <v>76019</v>
      </c>
      <c r="E24" s="5" t="n">
        <v>28052</v>
      </c>
    </row>
    <row r="25" spans="1:5">
      <c r="A25" s="4" t="s">
        <v>70</v>
      </c>
      <c r="B25" s="4" t="s">
        <v>36</v>
      </c>
      <c r="C25" s="5" t="n">
        <v>39195</v>
      </c>
      <c r="D25" s="5" t="n">
        <v>18560</v>
      </c>
      <c r="E25" s="5" t="n">
        <v>-37451</v>
      </c>
    </row>
    <row r="26" spans="1:5">
      <c r="A26" s="4" t="s">
        <v>1040</v>
      </c>
      <c r="B26" s="4" t="s">
        <v>36</v>
      </c>
      <c r="C26" s="5" t="n">
        <v>-25082</v>
      </c>
      <c r="D26" s="5" t="n">
        <v>-64277</v>
      </c>
      <c r="E26" s="5" t="n">
        <v>-82837</v>
      </c>
    </row>
    <row r="27" spans="1:5">
      <c r="A27" s="4" t="s">
        <v>1047</v>
      </c>
    </row>
    <row r="28" spans="1:5">
      <c r="A28" s="3" t="s">
        <v>388</v>
      </c>
    </row>
    <row r="29" spans="1:5">
      <c r="A29" s="4" t="s">
        <v>1039</v>
      </c>
      <c r="C29" s="5" t="n">
        <v>-93955</v>
      </c>
      <c r="D29" s="5" t="n">
        <v>-97808</v>
      </c>
      <c r="E29" s="5" t="n">
        <v>-47710</v>
      </c>
    </row>
    <row r="30" spans="1:5">
      <c r="A30" s="4" t="s">
        <v>1042</v>
      </c>
      <c r="C30" s="5" t="n">
        <v>-8131</v>
      </c>
      <c r="D30" s="5" t="n">
        <v>-69923</v>
      </c>
      <c r="E30" s="5" t="n">
        <v>-74750</v>
      </c>
    </row>
    <row r="31" spans="1:5">
      <c r="A31" s="4" t="s">
        <v>1043</v>
      </c>
      <c r="C31" s="5" t="n">
        <v>35191</v>
      </c>
      <c r="D31" s="5" t="n">
        <v>73776</v>
      </c>
      <c r="E31" s="5" t="n">
        <v>24652</v>
      </c>
    </row>
    <row r="32" spans="1:5">
      <c r="A32" s="4" t="s">
        <v>70</v>
      </c>
      <c r="C32" s="5" t="n">
        <v>27060</v>
      </c>
      <c r="D32" s="5" t="n">
        <v>3853</v>
      </c>
      <c r="E32" s="5" t="n">
        <v>-50098</v>
      </c>
    </row>
    <row r="33" spans="1:5">
      <c r="A33" s="4" t="s">
        <v>1040</v>
      </c>
      <c r="C33" s="7" t="n">
        <v>-66895</v>
      </c>
      <c r="D33" s="7" t="n">
        <v>-93955</v>
      </c>
      <c r="E33" s="7" t="n">
        <v>-97808</v>
      </c>
    </row>
    <row r="34" spans="1:5"/>
    <row r="35" spans="1:5">
      <c r="A35" s="4" t="s">
        <v>36</v>
      </c>
      <c r="B35" s="4" t="s">
        <v>1048</v>
      </c>
    </row>
    <row r="36" spans="1:5">
      <c r="A36" s="4" t="s">
        <v>45</v>
      </c>
      <c r="B36" s="4" t="s">
        <v>1049</v>
      </c>
    </row>
  </sheetData>
  <mergeCells count="5">
    <mergeCell ref="A1:B2"/>
    <mergeCell ref="C1:E1"/>
    <mergeCell ref="A34:D34"/>
    <mergeCell ref="B35:D35"/>
    <mergeCell ref="B36:D3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0</v>
      </c>
      <c r="B1" s="2" t="s">
        <v>1</v>
      </c>
    </row>
    <row r="2" spans="1:6">
      <c r="B2" s="2" t="s">
        <v>2</v>
      </c>
      <c r="C2" s="2" t="s">
        <v>32</v>
      </c>
      <c r="D2" s="2" t="s">
        <v>33</v>
      </c>
      <c r="E2" s="2" t="s">
        <v>4</v>
      </c>
      <c r="F2" s="2" t="s">
        <v>545</v>
      </c>
    </row>
    <row r="3" spans="1:6">
      <c r="A3" s="3" t="s">
        <v>1051</v>
      </c>
    </row>
    <row r="4" spans="1:6">
      <c r="A4" s="4" t="s">
        <v>1052</v>
      </c>
      <c r="B4" s="7" t="n">
        <v>16</v>
      </c>
    </row>
    <row r="5" spans="1:6">
      <c r="A5" s="4" t="s">
        <v>1053</v>
      </c>
      <c r="B5" s="5" t="n">
        <v>36</v>
      </c>
      <c r="C5" s="7" t="n">
        <v>40</v>
      </c>
      <c r="D5" s="7" t="n">
        <v>107</v>
      </c>
    </row>
    <row r="6" spans="1:6">
      <c r="A6" s="4" t="s">
        <v>564</v>
      </c>
    </row>
    <row r="7" spans="1:6">
      <c r="A7" s="3" t="s">
        <v>1051</v>
      </c>
    </row>
    <row r="8" spans="1:6">
      <c r="A8" s="4" t="s">
        <v>1054</v>
      </c>
      <c r="B8" s="5" t="n">
        <v>1</v>
      </c>
    </row>
    <row r="9" spans="1:6">
      <c r="A9" s="4" t="s">
        <v>1055</v>
      </c>
    </row>
    <row r="10" spans="1:6">
      <c r="A10" s="3" t="s">
        <v>1051</v>
      </c>
    </row>
    <row r="11" spans="1:6">
      <c r="A11" s="4" t="s">
        <v>1056</v>
      </c>
      <c r="F11" s="7" t="n">
        <v>6</v>
      </c>
    </row>
    <row r="12" spans="1:6">
      <c r="A12" s="4" t="s">
        <v>1057</v>
      </c>
      <c r="E12" s="7" t="n">
        <v>4</v>
      </c>
    </row>
    <row r="13" spans="1:6">
      <c r="A13" s="4" t="s">
        <v>1058</v>
      </c>
      <c r="B13" s="7"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23</v>
      </c>
    </row>
    <row r="2" spans="1:2">
      <c r="A2" s="3" t="s">
        <v>249</v>
      </c>
    </row>
    <row r="3" spans="1:2">
      <c r="A3" s="5" t="n">
        <v>2017</v>
      </c>
      <c r="B3" s="7" t="n">
        <v>27864</v>
      </c>
    </row>
    <row r="4" spans="1:2">
      <c r="A4" s="5" t="n">
        <v>2018</v>
      </c>
      <c r="B4" s="5" t="n">
        <v>23185</v>
      </c>
    </row>
    <row r="5" spans="1:2">
      <c r="A5" s="5" t="n">
        <v>2019</v>
      </c>
      <c r="B5" s="5" t="n">
        <v>19076</v>
      </c>
    </row>
    <row r="6" spans="1:2">
      <c r="A6" s="5" t="n">
        <v>2020</v>
      </c>
      <c r="B6" s="5" t="n">
        <v>19208</v>
      </c>
    </row>
    <row r="7" spans="1:2">
      <c r="A7" s="5" t="n">
        <v>2021</v>
      </c>
      <c r="B7" s="5" t="n">
        <v>14425</v>
      </c>
    </row>
    <row r="8" spans="1:2">
      <c r="A8" s="4" t="s">
        <v>1060</v>
      </c>
      <c r="B8" s="7" t="n">
        <v>1229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1061</v>
      </c>
      <c r="B1" s="2" t="s">
        <v>1</v>
      </c>
    </row>
    <row r="2" spans="1:3">
      <c r="B2" s="2" t="s">
        <v>1062</v>
      </c>
      <c r="C2" s="2" t="s">
        <v>124</v>
      </c>
    </row>
    <row r="3" spans="1:3">
      <c r="A3" s="3" t="s">
        <v>252</v>
      </c>
    </row>
    <row r="4" spans="1:3">
      <c r="A4" s="4" t="s">
        <v>415</v>
      </c>
      <c r="B4" s="5" t="n">
        <v>3</v>
      </c>
    </row>
    <row r="5" spans="1:3">
      <c r="A5" s="4" t="s">
        <v>1063</v>
      </c>
      <c r="B5" s="5" t="n">
        <v>3</v>
      </c>
    </row>
    <row r="6" spans="1:3">
      <c r="A6" s="4" t="s">
        <v>1064</v>
      </c>
      <c r="B6" s="7" t="n">
        <v>17000</v>
      </c>
    </row>
    <row r="7" spans="1:3">
      <c r="A7" s="4" t="s">
        <v>1065</v>
      </c>
      <c r="B7" s="7" t="n">
        <v>13292</v>
      </c>
      <c r="C7" s="7" t="n">
        <v>128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066</v>
      </c>
      <c r="C1" s="2" t="s">
        <v>442</v>
      </c>
      <c r="S1" s="2" t="s">
        <v>1</v>
      </c>
    </row>
    <row r="2" spans="1:24">
      <c r="C2" s="2" t="s">
        <v>2</v>
      </c>
      <c r="D2" s="2" t="s">
        <v>36</v>
      </c>
      <c r="E2" s="2" t="s">
        <v>622</v>
      </c>
      <c r="F2" s="2" t="s">
        <v>45</v>
      </c>
      <c r="G2" s="2" t="s">
        <v>4</v>
      </c>
      <c r="H2" s="2" t="s">
        <v>445</v>
      </c>
      <c r="I2" s="2" t="s">
        <v>623</v>
      </c>
      <c r="J2" s="2" t="s">
        <v>447</v>
      </c>
      <c r="K2" s="2" t="s">
        <v>32</v>
      </c>
      <c r="L2" s="2" t="s">
        <v>456</v>
      </c>
      <c r="M2" s="2" t="s">
        <v>1005</v>
      </c>
      <c r="N2" s="2" t="s">
        <v>449</v>
      </c>
      <c r="O2" s="2" t="s">
        <v>865</v>
      </c>
      <c r="P2" s="2" t="s">
        <v>451</v>
      </c>
      <c r="Q2" s="2" t="s">
        <v>866</v>
      </c>
      <c r="R2" s="2" t="s">
        <v>453</v>
      </c>
      <c r="S2" s="2" t="s">
        <v>2</v>
      </c>
      <c r="U2" s="2" t="s">
        <v>32</v>
      </c>
      <c r="W2" s="2" t="s">
        <v>33</v>
      </c>
    </row>
    <row r="3" spans="1:24">
      <c r="A3" s="3" t="s">
        <v>1067</v>
      </c>
    </row>
    <row r="4" spans="1:24">
      <c r="A4" s="4" t="s">
        <v>35</v>
      </c>
      <c r="C4" s="7" t="n">
        <v>641781</v>
      </c>
      <c r="E4" s="7" t="n">
        <v>558543</v>
      </c>
      <c r="G4" s="7" t="n">
        <v>706627</v>
      </c>
      <c r="I4" s="7" t="n">
        <v>729032</v>
      </c>
      <c r="K4" s="7" t="n">
        <v>667418</v>
      </c>
      <c r="M4" s="7" t="n">
        <v>805857</v>
      </c>
      <c r="O4" s="7" t="n">
        <v>1046537</v>
      </c>
      <c r="Q4" s="7" t="n">
        <v>550463</v>
      </c>
      <c r="S4" s="7" t="n">
        <v>2635983</v>
      </c>
      <c r="T4" s="4" t="s">
        <v>457</v>
      </c>
      <c r="U4" s="7" t="n">
        <v>3070275</v>
      </c>
      <c r="V4" s="4" t="s">
        <v>457</v>
      </c>
      <c r="W4" s="7" t="n">
        <v>2300889</v>
      </c>
      <c r="X4" s="4" t="s">
        <v>457</v>
      </c>
    </row>
    <row r="5" spans="1:24">
      <c r="A5" s="4" t="s">
        <v>1068</v>
      </c>
      <c r="B5" s="4" t="s">
        <v>1069</v>
      </c>
      <c r="S5" s="5" t="n">
        <v>142253</v>
      </c>
      <c r="U5" s="5" t="n">
        <v>112682</v>
      </c>
      <c r="W5" s="5" t="n">
        <v>16402</v>
      </c>
    </row>
    <row r="6" spans="1:24">
      <c r="A6" s="4" t="s">
        <v>1070</v>
      </c>
      <c r="B6" s="4" t="s">
        <v>1071</v>
      </c>
      <c r="S6" s="5" t="n">
        <v>228079</v>
      </c>
      <c r="U6" s="5" t="n">
        <v>102851</v>
      </c>
      <c r="W6" s="5" t="n">
        <v>321187</v>
      </c>
    </row>
    <row r="7" spans="1:24">
      <c r="A7" s="4" t="s">
        <v>128</v>
      </c>
      <c r="S7" s="5" t="n">
        <v>89882</v>
      </c>
      <c r="U7" s="5" t="n">
        <v>100334</v>
      </c>
      <c r="W7" s="5" t="n">
        <v>93185</v>
      </c>
    </row>
    <row r="8" spans="1:24">
      <c r="A8" s="4" t="s">
        <v>129</v>
      </c>
      <c r="S8" s="5" t="n">
        <v>12795</v>
      </c>
      <c r="U8" s="5" t="n">
        <v>17947</v>
      </c>
      <c r="W8" s="5" t="n">
        <v>19719</v>
      </c>
    </row>
    <row r="9" spans="1:24">
      <c r="A9" s="4" t="s">
        <v>1072</v>
      </c>
    </row>
    <row r="10" spans="1:24">
      <c r="A10" s="3" t="s">
        <v>1067</v>
      </c>
    </row>
    <row r="11" spans="1:24">
      <c r="A11" s="4" t="s">
        <v>35</v>
      </c>
      <c r="B11" s="4" t="s">
        <v>457</v>
      </c>
      <c r="S11" s="5" t="n">
        <v>285988</v>
      </c>
      <c r="U11" s="5" t="n">
        <v>478800</v>
      </c>
      <c r="W11" s="5" t="n">
        <v>567608</v>
      </c>
    </row>
    <row r="12" spans="1:24">
      <c r="A12" s="4" t="s">
        <v>1068</v>
      </c>
      <c r="B12" s="4" t="s">
        <v>1069</v>
      </c>
      <c r="S12" s="5" t="n">
        <v>-29829</v>
      </c>
      <c r="U12" s="5" t="n">
        <v>-13487</v>
      </c>
      <c r="W12" s="5" t="n">
        <v>-54175</v>
      </c>
    </row>
    <row r="13" spans="1:24">
      <c r="A13" s="4" t="s">
        <v>1070</v>
      </c>
      <c r="B13" s="4" t="s">
        <v>1071</v>
      </c>
      <c r="S13" s="5" t="n">
        <v>16667</v>
      </c>
      <c r="U13" s="5" t="n">
        <v>13715</v>
      </c>
      <c r="W13" s="5" t="n">
        <v>53431</v>
      </c>
    </row>
    <row r="14" spans="1:24">
      <c r="A14" s="4" t="s">
        <v>128</v>
      </c>
      <c r="S14" s="5" t="n">
        <v>26924</v>
      </c>
      <c r="U14" s="5" t="n">
        <v>43006</v>
      </c>
      <c r="W14" s="5" t="n">
        <v>34494</v>
      </c>
    </row>
    <row r="15" spans="1:24">
      <c r="A15" s="4" t="s">
        <v>129</v>
      </c>
      <c r="S15" s="5" t="n">
        <v>9905</v>
      </c>
      <c r="U15" s="5" t="n">
        <v>12554</v>
      </c>
      <c r="W15" s="5" t="n">
        <v>11453</v>
      </c>
    </row>
    <row r="16" spans="1:24">
      <c r="A16" s="4" t="s">
        <v>1073</v>
      </c>
    </row>
    <row r="17" spans="1:24">
      <c r="A17" s="3" t="s">
        <v>1067</v>
      </c>
    </row>
    <row r="18" spans="1:24">
      <c r="A18" s="4" t="s">
        <v>35</v>
      </c>
      <c r="B18" s="4" t="s">
        <v>457</v>
      </c>
      <c r="S18" s="5" t="n">
        <v>1241591</v>
      </c>
      <c r="U18" s="5" t="n">
        <v>1134555</v>
      </c>
      <c r="W18" s="5" t="n">
        <v>795666</v>
      </c>
    </row>
    <row r="19" spans="1:24">
      <c r="A19" s="4" t="s">
        <v>1068</v>
      </c>
      <c r="B19" s="4" t="s">
        <v>1069</v>
      </c>
      <c r="S19" s="5" t="n">
        <v>166774</v>
      </c>
      <c r="U19" s="5" t="n">
        <v>108321</v>
      </c>
      <c r="W19" s="5" t="n">
        <v>14087</v>
      </c>
    </row>
    <row r="20" spans="1:24">
      <c r="A20" s="4" t="s">
        <v>1070</v>
      </c>
      <c r="B20" s="4" t="s">
        <v>1071</v>
      </c>
      <c r="S20" s="5" t="n">
        <v>18564</v>
      </c>
      <c r="U20" s="5" t="n">
        <v>28328</v>
      </c>
      <c r="W20" s="5" t="n">
        <v>99974</v>
      </c>
    </row>
    <row r="21" spans="1:24">
      <c r="A21" s="4" t="s">
        <v>128</v>
      </c>
      <c r="S21" s="5" t="n">
        <v>24268</v>
      </c>
      <c r="U21" s="5" t="n">
        <v>30567</v>
      </c>
      <c r="W21" s="5" t="n">
        <v>31876</v>
      </c>
    </row>
    <row r="22" spans="1:24">
      <c r="A22" s="4" t="s">
        <v>129</v>
      </c>
      <c r="S22" s="5" t="n">
        <v>1975</v>
      </c>
      <c r="U22" s="5" t="n">
        <v>2089</v>
      </c>
      <c r="W22" s="5" t="n">
        <v>2011</v>
      </c>
    </row>
    <row r="23" spans="1:24">
      <c r="A23" s="4" t="s">
        <v>1074</v>
      </c>
    </row>
    <row r="24" spans="1:24">
      <c r="A24" s="3" t="s">
        <v>1067</v>
      </c>
    </row>
    <row r="25" spans="1:24">
      <c r="A25" s="4" t="s">
        <v>35</v>
      </c>
      <c r="B25" s="4" t="s">
        <v>457</v>
      </c>
      <c r="S25" s="5" t="n">
        <v>1108404</v>
      </c>
      <c r="U25" s="5" t="n">
        <v>1456920</v>
      </c>
      <c r="W25" s="5" t="n">
        <v>937615</v>
      </c>
    </row>
    <row r="26" spans="1:24">
      <c r="A26" s="4" t="s">
        <v>1068</v>
      </c>
      <c r="B26" s="4" t="s">
        <v>1069</v>
      </c>
      <c r="S26" s="5" t="n">
        <v>8569</v>
      </c>
      <c r="U26" s="5" t="n">
        <v>30597</v>
      </c>
      <c r="W26" s="5" t="n">
        <v>65416</v>
      </c>
    </row>
    <row r="27" spans="1:24">
      <c r="A27" s="4" t="s">
        <v>1070</v>
      </c>
      <c r="B27" s="4" t="s">
        <v>1071</v>
      </c>
      <c r="S27" s="5" t="n">
        <v>190260</v>
      </c>
      <c r="U27" s="5" t="n">
        <v>60220</v>
      </c>
      <c r="W27" s="5" t="n">
        <v>154735</v>
      </c>
    </row>
    <row r="28" spans="1:24">
      <c r="A28" s="4" t="s">
        <v>128</v>
      </c>
      <c r="S28" s="5" t="n">
        <v>30314</v>
      </c>
      <c r="U28" s="5" t="n">
        <v>16880</v>
      </c>
      <c r="W28" s="5" t="n">
        <v>19020</v>
      </c>
    </row>
    <row r="29" spans="1:24">
      <c r="A29" s="4" t="s">
        <v>129</v>
      </c>
      <c r="S29" s="5" t="n">
        <v>915</v>
      </c>
      <c r="U29" s="5" t="n">
        <v>3304</v>
      </c>
      <c r="W29" s="5" t="n">
        <v>6255</v>
      </c>
    </row>
    <row r="30" spans="1:24">
      <c r="A30" s="4" t="s">
        <v>536</v>
      </c>
    </row>
    <row r="31" spans="1:24">
      <c r="A31" s="3" t="s">
        <v>1067</v>
      </c>
    </row>
    <row r="32" spans="1:24">
      <c r="A32" s="4" t="s">
        <v>1068</v>
      </c>
      <c r="B32" s="4" t="s">
        <v>1069</v>
      </c>
      <c r="S32" s="5" t="n">
        <v>-3261</v>
      </c>
      <c r="U32" s="5" t="n">
        <v>-12749</v>
      </c>
      <c r="W32" s="5" t="n">
        <v>-8926</v>
      </c>
    </row>
    <row r="33" spans="1:24">
      <c r="A33" s="4" t="s">
        <v>1070</v>
      </c>
      <c r="B33" s="4" t="s">
        <v>1071</v>
      </c>
      <c r="S33" s="5" t="n">
        <v>2588</v>
      </c>
      <c r="U33" s="5" t="n">
        <v>588</v>
      </c>
      <c r="W33" s="5" t="n">
        <v>13047</v>
      </c>
    </row>
    <row r="34" spans="1:24">
      <c r="A34" s="4" t="s">
        <v>128</v>
      </c>
      <c r="S34" s="7" t="n">
        <v>8376</v>
      </c>
      <c r="U34" s="7" t="n">
        <v>9881</v>
      </c>
      <c r="W34" s="7" t="n">
        <v>7795</v>
      </c>
    </row>
    <row r="35" spans="1:24"/>
    <row r="36" spans="1:24">
      <c r="A36" s="4" t="s">
        <v>36</v>
      </c>
      <c r="B36" s="4" t="s">
        <v>472</v>
      </c>
    </row>
    <row r="37" spans="1:24">
      <c r="A37" s="4" t="s">
        <v>45</v>
      </c>
      <c r="B37" s="4" t="s">
        <v>473</v>
      </c>
    </row>
    <row r="38" spans="1:24">
      <c r="A38" s="4" t="s">
        <v>445</v>
      </c>
      <c r="B38" s="4" t="s">
        <v>474</v>
      </c>
    </row>
    <row r="39" spans="1:24">
      <c r="A39" s="4" t="s">
        <v>447</v>
      </c>
      <c r="B39" s="4" t="s">
        <v>475</v>
      </c>
    </row>
    <row r="40" spans="1:24">
      <c r="A40" s="4" t="s">
        <v>456</v>
      </c>
      <c r="B40" s="4" t="s">
        <v>476</v>
      </c>
    </row>
    <row r="41" spans="1:24">
      <c r="A41" s="4" t="s">
        <v>449</v>
      </c>
      <c r="B41" s="4" t="s">
        <v>477</v>
      </c>
    </row>
    <row r="42" spans="1:24">
      <c r="A42" s="4" t="s">
        <v>451</v>
      </c>
      <c r="B42" s="4" t="s">
        <v>478</v>
      </c>
    </row>
    <row r="43" spans="1:24">
      <c r="A43" s="4" t="s">
        <v>453</v>
      </c>
      <c r="B43" s="4" t="s">
        <v>479</v>
      </c>
    </row>
    <row r="44" spans="1:24">
      <c r="A44" s="4" t="s">
        <v>457</v>
      </c>
      <c r="B44" s="4" t="s">
        <v>62</v>
      </c>
    </row>
    <row r="45" spans="1:24">
      <c r="A45" s="4" t="s">
        <v>1069</v>
      </c>
      <c r="B45" s="4" t="s">
        <v>63</v>
      </c>
    </row>
    <row r="46" spans="1:24">
      <c r="A46" s="4" t="s">
        <v>1071</v>
      </c>
      <c r="B46" s="4" t="s">
        <v>175</v>
      </c>
    </row>
  </sheetData>
  <mergeCells count="274">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A35:W35"/>
    <mergeCell ref="B36:W36"/>
    <mergeCell ref="B37:W37"/>
    <mergeCell ref="B38:W38"/>
    <mergeCell ref="B39:W39"/>
    <mergeCell ref="B40:W40"/>
    <mergeCell ref="B41:W41"/>
    <mergeCell ref="B42:W42"/>
    <mergeCell ref="B43:W43"/>
    <mergeCell ref="B44:W44"/>
    <mergeCell ref="B45:W45"/>
    <mergeCell ref="B46:W4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1075</v>
      </c>
      <c r="C1" s="2" t="s">
        <v>481</v>
      </c>
      <c r="D1" s="2" t="s">
        <v>442</v>
      </c>
      <c r="G1" s="2" t="s">
        <v>1</v>
      </c>
    </row>
    <row r="2" spans="1:10">
      <c r="C2" s="2" t="s">
        <v>586</v>
      </c>
      <c r="D2" s="2" t="s">
        <v>623</v>
      </c>
      <c r="E2" s="2" t="s">
        <v>865</v>
      </c>
      <c r="F2" s="2" t="s">
        <v>866</v>
      </c>
      <c r="G2" s="2" t="s">
        <v>2</v>
      </c>
      <c r="H2" s="2" t="s">
        <v>32</v>
      </c>
      <c r="I2" s="2" t="s">
        <v>33</v>
      </c>
      <c r="J2" s="2" t="s">
        <v>545</v>
      </c>
    </row>
    <row r="3" spans="1:10">
      <c r="A3" s="3" t="s">
        <v>1067</v>
      </c>
    </row>
    <row r="4" spans="1:10">
      <c r="A4" s="4" t="s">
        <v>41</v>
      </c>
      <c r="G4" s="7" t="n">
        <v>-859</v>
      </c>
      <c r="H4" s="7" t="n">
        <v>1443</v>
      </c>
      <c r="I4" s="7" t="n">
        <v>-46201</v>
      </c>
    </row>
    <row r="5" spans="1:10">
      <c r="A5" s="4" t="s">
        <v>593</v>
      </c>
      <c r="C5" s="7" t="n">
        <v>1000</v>
      </c>
    </row>
    <row r="6" spans="1:10">
      <c r="A6" s="4" t="s">
        <v>1070</v>
      </c>
      <c r="B6" s="4" t="s">
        <v>36</v>
      </c>
      <c r="G6" s="5" t="n">
        <v>228079</v>
      </c>
      <c r="H6" s="5" t="n">
        <v>102851</v>
      </c>
      <c r="I6" s="5" t="n">
        <v>321187</v>
      </c>
    </row>
    <row r="7" spans="1:10">
      <c r="A7" s="4" t="s">
        <v>1076</v>
      </c>
    </row>
    <row r="8" spans="1:10">
      <c r="A8" s="3" t="s">
        <v>1067</v>
      </c>
    </row>
    <row r="9" spans="1:10">
      <c r="A9" s="4" t="s">
        <v>1070</v>
      </c>
      <c r="G9" s="5" t="n">
        <v>4000</v>
      </c>
    </row>
    <row r="10" spans="1:10">
      <c r="A10" s="4" t="s">
        <v>1077</v>
      </c>
    </row>
    <row r="11" spans="1:10">
      <c r="A11" s="3" t="s">
        <v>1067</v>
      </c>
    </row>
    <row r="12" spans="1:10">
      <c r="A12" s="4" t="s">
        <v>1070</v>
      </c>
      <c r="H12" s="5" t="n">
        <v>14000</v>
      </c>
    </row>
    <row r="13" spans="1:10">
      <c r="A13" s="4" t="s">
        <v>1078</v>
      </c>
    </row>
    <row r="14" spans="1:10">
      <c r="A14" s="3" t="s">
        <v>1067</v>
      </c>
    </row>
    <row r="15" spans="1:10">
      <c r="A15" s="4" t="s">
        <v>1070</v>
      </c>
      <c r="I15" s="5" t="n">
        <v>27000</v>
      </c>
    </row>
    <row r="16" spans="1:10">
      <c r="A16" s="4" t="s">
        <v>486</v>
      </c>
    </row>
    <row r="17" spans="1:10">
      <c r="A17" s="3" t="s">
        <v>1067</v>
      </c>
    </row>
    <row r="18" spans="1:10">
      <c r="A18" s="4" t="s">
        <v>1079</v>
      </c>
      <c r="D18" s="7" t="n">
        <v>32000</v>
      </c>
      <c r="G18" s="5" t="n">
        <v>43000</v>
      </c>
    </row>
    <row r="19" spans="1:10">
      <c r="A19" s="4" t="s">
        <v>490</v>
      </c>
    </row>
    <row r="20" spans="1:10">
      <c r="A20" s="3" t="s">
        <v>1067</v>
      </c>
    </row>
    <row r="21" spans="1:10">
      <c r="A21" s="4" t="s">
        <v>1079</v>
      </c>
      <c r="E21" s="7" t="n">
        <v>7000</v>
      </c>
      <c r="F21" s="7" t="n">
        <v>4000</v>
      </c>
      <c r="G21" s="7" t="n">
        <v>12000</v>
      </c>
      <c r="H21" s="5" t="n">
        <v>4000</v>
      </c>
      <c r="J21" s="7" t="n">
        <v>38000</v>
      </c>
    </row>
    <row r="22" spans="1:10">
      <c r="A22" s="4" t="s">
        <v>41</v>
      </c>
      <c r="E22" s="7" t="n">
        <v>3000</v>
      </c>
      <c r="H22" s="7" t="n">
        <v>3000</v>
      </c>
    </row>
    <row r="23" spans="1:10">
      <c r="A23" s="4" t="s">
        <v>593</v>
      </c>
      <c r="C23" s="7" t="n">
        <v>11000</v>
      </c>
      <c r="I23" s="7" t="n">
        <v>11000</v>
      </c>
    </row>
    <row r="24" spans="1:10"/>
    <row r="25" spans="1:10">
      <c r="A25" s="4" t="s">
        <v>36</v>
      </c>
      <c r="B25" s="4" t="s">
        <v>175</v>
      </c>
    </row>
  </sheetData>
  <mergeCells count="5">
    <mergeCell ref="A1:B2"/>
    <mergeCell ref="D1:F1"/>
    <mergeCell ref="G1:J1"/>
    <mergeCell ref="A24:I24"/>
    <mergeCell ref="B25:I2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33</v>
      </c>
    </row>
    <row r="3" spans="1:4">
      <c r="A3" s="3" t="s">
        <v>1067</v>
      </c>
    </row>
    <row r="4" spans="1:4">
      <c r="A4" s="4" t="s">
        <v>1081</v>
      </c>
      <c r="B4" s="4" t="s">
        <v>432</v>
      </c>
      <c r="C4" s="4" t="s">
        <v>432</v>
      </c>
      <c r="D4" s="4" t="s">
        <v>432</v>
      </c>
    </row>
    <row r="5" spans="1:4">
      <c r="A5" s="4" t="s">
        <v>1082</v>
      </c>
    </row>
    <row r="6" spans="1:4">
      <c r="A6" s="3" t="s">
        <v>1067</v>
      </c>
    </row>
    <row r="7" spans="1:4">
      <c r="A7" s="4" t="s">
        <v>1081</v>
      </c>
      <c r="B7" s="4" t="s">
        <v>797</v>
      </c>
      <c r="C7" s="4" t="s">
        <v>1083</v>
      </c>
      <c r="D7" s="4" t="s">
        <v>730</v>
      </c>
    </row>
    <row r="8" spans="1:4">
      <c r="A8" s="4" t="s">
        <v>1084</v>
      </c>
    </row>
    <row r="9" spans="1:4">
      <c r="A9" s="3" t="s">
        <v>1067</v>
      </c>
    </row>
    <row r="10" spans="1:4">
      <c r="A10" s="4" t="s">
        <v>1081</v>
      </c>
      <c r="B10" s="4" t="s">
        <v>1085</v>
      </c>
      <c r="C10" s="4" t="s">
        <v>1086</v>
      </c>
      <c r="D10" s="4" t="s">
        <v>1087</v>
      </c>
    </row>
    <row r="11" spans="1:4">
      <c r="A11" s="4" t="s">
        <v>1088</v>
      </c>
    </row>
    <row r="12" spans="1:4">
      <c r="A12" s="3" t="s">
        <v>1067</v>
      </c>
    </row>
    <row r="13" spans="1:4">
      <c r="A13" s="4" t="s">
        <v>1081</v>
      </c>
      <c r="B13" s="4" t="s">
        <v>10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90</v>
      </c>
      <c r="B1" s="2" t="s">
        <v>442</v>
      </c>
      <c r="R1" s="2" t="s">
        <v>1</v>
      </c>
    </row>
    <row r="2" spans="1:23">
      <c r="B2" s="2" t="s">
        <v>2</v>
      </c>
      <c r="C2" s="2" t="s">
        <v>36</v>
      </c>
      <c r="D2" s="2" t="s">
        <v>622</v>
      </c>
      <c r="E2" s="2" t="s">
        <v>45</v>
      </c>
      <c r="F2" s="2" t="s">
        <v>4</v>
      </c>
      <c r="G2" s="2" t="s">
        <v>445</v>
      </c>
      <c r="H2" s="2" t="s">
        <v>623</v>
      </c>
      <c r="I2" s="2" t="s">
        <v>447</v>
      </c>
      <c r="J2" s="2" t="s">
        <v>32</v>
      </c>
      <c r="K2" s="2" t="s">
        <v>456</v>
      </c>
      <c r="L2" s="2" t="s">
        <v>1005</v>
      </c>
      <c r="M2" s="2" t="s">
        <v>449</v>
      </c>
      <c r="N2" s="2" t="s">
        <v>865</v>
      </c>
      <c r="O2" s="2" t="s">
        <v>451</v>
      </c>
      <c r="P2" s="2" t="s">
        <v>866</v>
      </c>
      <c r="Q2" s="2" t="s">
        <v>453</v>
      </c>
      <c r="R2" s="2" t="s">
        <v>2</v>
      </c>
      <c r="T2" s="2" t="s">
        <v>32</v>
      </c>
      <c r="V2" s="2" t="s">
        <v>33</v>
      </c>
    </row>
    <row r="3" spans="1:23">
      <c r="A3" s="3" t="s">
        <v>1091</v>
      </c>
    </row>
    <row r="4" spans="1:23">
      <c r="A4" s="4" t="s">
        <v>35</v>
      </c>
      <c r="B4" s="7" t="n">
        <v>641781</v>
      </c>
      <c r="D4" s="7" t="n">
        <v>558543</v>
      </c>
      <c r="F4" s="7" t="n">
        <v>706627</v>
      </c>
      <c r="H4" s="7" t="n">
        <v>729032</v>
      </c>
      <c r="J4" s="7" t="n">
        <v>667418</v>
      </c>
      <c r="L4" s="7" t="n">
        <v>805857</v>
      </c>
      <c r="N4" s="7" t="n">
        <v>1046537</v>
      </c>
      <c r="P4" s="7" t="n">
        <v>550463</v>
      </c>
      <c r="R4" s="7" t="n">
        <v>2635983</v>
      </c>
      <c r="S4" s="4" t="s">
        <v>457</v>
      </c>
      <c r="T4" s="7" t="n">
        <v>3070275</v>
      </c>
      <c r="U4" s="4" t="s">
        <v>457</v>
      </c>
      <c r="V4" s="7" t="n">
        <v>2300889</v>
      </c>
      <c r="W4" s="4" t="s">
        <v>457</v>
      </c>
    </row>
    <row r="5" spans="1:23">
      <c r="A5" s="4" t="s">
        <v>1092</v>
      </c>
    </row>
    <row r="6" spans="1:23">
      <c r="A6" s="3" t="s">
        <v>1091</v>
      </c>
    </row>
    <row r="7" spans="1:23">
      <c r="A7" s="4" t="s">
        <v>35</v>
      </c>
      <c r="R7" s="5" t="n">
        <v>1074069</v>
      </c>
      <c r="T7" s="5" t="n">
        <v>1256412</v>
      </c>
      <c r="V7" s="5" t="n">
        <v>1041525</v>
      </c>
    </row>
    <row r="8" spans="1:23">
      <c r="A8" s="4" t="s">
        <v>1093</v>
      </c>
    </row>
    <row r="9" spans="1:23">
      <c r="A9" s="3" t="s">
        <v>1091</v>
      </c>
    </row>
    <row r="10" spans="1:23">
      <c r="A10" s="4" t="s">
        <v>35</v>
      </c>
      <c r="R10" s="5" t="n">
        <v>879222</v>
      </c>
      <c r="T10" s="5" t="n">
        <v>1123329</v>
      </c>
      <c r="V10" s="5" t="n">
        <v>677734</v>
      </c>
    </row>
    <row r="11" spans="1:23">
      <c r="A11" s="4" t="s">
        <v>1094</v>
      </c>
    </row>
    <row r="12" spans="1:23">
      <c r="A12" s="3" t="s">
        <v>1091</v>
      </c>
    </row>
    <row r="13" spans="1:23">
      <c r="A13" s="4" t="s">
        <v>35</v>
      </c>
      <c r="R13" s="5" t="n">
        <v>356781</v>
      </c>
      <c r="T13" s="5" t="n">
        <v>416906</v>
      </c>
      <c r="V13" s="5" t="n">
        <v>314776</v>
      </c>
    </row>
    <row r="14" spans="1:23">
      <c r="A14" s="4" t="s">
        <v>1095</v>
      </c>
    </row>
    <row r="15" spans="1:23">
      <c r="A15" s="3" t="s">
        <v>1091</v>
      </c>
    </row>
    <row r="16" spans="1:23">
      <c r="A16" s="4" t="s">
        <v>35</v>
      </c>
      <c r="R16" s="5" t="n">
        <v>325911</v>
      </c>
      <c r="T16" s="5" t="n">
        <v>273628</v>
      </c>
      <c r="V16" s="5" t="n">
        <v>266854</v>
      </c>
    </row>
    <row r="17" spans="1:23">
      <c r="A17" s="4" t="s">
        <v>1096</v>
      </c>
    </row>
    <row r="18" spans="1:23">
      <c r="A18" s="3" t="s">
        <v>1091</v>
      </c>
    </row>
    <row r="19" spans="1:23">
      <c r="A19" s="4" t="s">
        <v>35</v>
      </c>
      <c r="R19" s="5" t="n">
        <v>881812</v>
      </c>
      <c r="T19" s="5" t="n">
        <v>1157723</v>
      </c>
      <c r="V19" s="5" t="n">
        <v>614164</v>
      </c>
    </row>
    <row r="20" spans="1:23">
      <c r="A20" s="4" t="s">
        <v>1097</v>
      </c>
    </row>
    <row r="21" spans="1:23">
      <c r="A21" s="3" t="s">
        <v>1091</v>
      </c>
    </row>
    <row r="22" spans="1:23">
      <c r="A22" s="4" t="s">
        <v>35</v>
      </c>
      <c r="R22" s="5" t="n">
        <v>767119</v>
      </c>
      <c r="T22" s="5" t="n">
        <v>900483</v>
      </c>
      <c r="V22" s="5" t="n">
        <v>616659</v>
      </c>
    </row>
    <row r="23" spans="1:23">
      <c r="A23" s="4" t="s">
        <v>1098</v>
      </c>
    </row>
    <row r="24" spans="1:23">
      <c r="A24" s="3" t="s">
        <v>1091</v>
      </c>
    </row>
    <row r="25" spans="1:23">
      <c r="A25" s="4" t="s">
        <v>35</v>
      </c>
      <c r="R25" s="5" t="n">
        <v>419963</v>
      </c>
      <c r="T25" s="5" t="n">
        <v>46873</v>
      </c>
    </row>
    <row r="26" spans="1:23">
      <c r="A26" s="4" t="s">
        <v>459</v>
      </c>
    </row>
    <row r="27" spans="1:23">
      <c r="A27" s="3" t="s">
        <v>1091</v>
      </c>
    </row>
    <row r="28" spans="1:23">
      <c r="A28" s="4" t="s">
        <v>35</v>
      </c>
      <c r="R28" s="5" t="n">
        <v>112484</v>
      </c>
      <c r="T28" s="5" t="n">
        <v>247859</v>
      </c>
      <c r="V28" s="5" t="n">
        <v>130642</v>
      </c>
    </row>
    <row r="29" spans="1:23">
      <c r="A29" s="4" t="s">
        <v>1099</v>
      </c>
    </row>
    <row r="30" spans="1:23">
      <c r="A30" s="3" t="s">
        <v>1091</v>
      </c>
    </row>
    <row r="31" spans="1:23">
      <c r="A31" s="4" t="s">
        <v>35</v>
      </c>
      <c r="R31" s="5" t="n">
        <v>108392</v>
      </c>
    </row>
    <row r="32" spans="1:23">
      <c r="A32" s="4" t="s">
        <v>1100</v>
      </c>
    </row>
    <row r="33" spans="1:23">
      <c r="A33" s="3" t="s">
        <v>1091</v>
      </c>
    </row>
    <row r="34" spans="1:23">
      <c r="A34" s="4" t="s">
        <v>35</v>
      </c>
      <c r="R34" s="5" t="n">
        <v>95996</v>
      </c>
      <c r="T34" s="5" t="n">
        <v>32858</v>
      </c>
      <c r="V34" s="5" t="n">
        <v>148606</v>
      </c>
    </row>
    <row r="35" spans="1:23">
      <c r="A35" s="4" t="s">
        <v>1101</v>
      </c>
    </row>
    <row r="36" spans="1:23">
      <c r="A36" s="3" t="s">
        <v>1091</v>
      </c>
    </row>
    <row r="37" spans="1:23">
      <c r="A37" s="4" t="s">
        <v>35</v>
      </c>
      <c r="R37" s="5" t="n">
        <v>67757</v>
      </c>
    </row>
    <row r="38" spans="1:23">
      <c r="A38" s="4" t="s">
        <v>1102</v>
      </c>
    </row>
    <row r="39" spans="1:23">
      <c r="A39" s="3" t="s">
        <v>1091</v>
      </c>
    </row>
    <row r="40" spans="1:23">
      <c r="A40" s="4" t="s">
        <v>35</v>
      </c>
      <c r="R40" s="5" t="n">
        <v>56027</v>
      </c>
    </row>
    <row r="41" spans="1:23">
      <c r="A41" s="4" t="s">
        <v>1103</v>
      </c>
    </row>
    <row r="42" spans="1:23">
      <c r="A42" s="3" t="s">
        <v>1091</v>
      </c>
    </row>
    <row r="43" spans="1:23">
      <c r="A43" s="4" t="s">
        <v>35</v>
      </c>
      <c r="R43" s="5" t="n">
        <v>54392</v>
      </c>
      <c r="T43" s="5" t="n">
        <v>185606</v>
      </c>
      <c r="V43" s="5" t="n">
        <v>57249</v>
      </c>
    </row>
    <row r="44" spans="1:23">
      <c r="A44" s="4" t="s">
        <v>977</v>
      </c>
    </row>
    <row r="45" spans="1:23">
      <c r="A45" s="3" t="s">
        <v>1091</v>
      </c>
    </row>
    <row r="46" spans="1:23">
      <c r="A46" s="4" t="s">
        <v>35</v>
      </c>
      <c r="R46" s="5" t="n">
        <v>22637</v>
      </c>
      <c r="V46" s="5" t="n">
        <v>98004</v>
      </c>
    </row>
    <row r="47" spans="1:23">
      <c r="A47" s="4" t="s">
        <v>1104</v>
      </c>
    </row>
    <row r="48" spans="1:23">
      <c r="A48" s="3" t="s">
        <v>1091</v>
      </c>
    </row>
    <row r="49" spans="1:23">
      <c r="A49" s="4" t="s">
        <v>35</v>
      </c>
      <c r="R49" s="5" t="n">
        <v>21726</v>
      </c>
      <c r="T49" s="5" t="n">
        <v>54288</v>
      </c>
      <c r="V49" s="5" t="n">
        <v>150205</v>
      </c>
    </row>
    <row r="50" spans="1:23">
      <c r="A50" s="4" t="s">
        <v>1105</v>
      </c>
    </row>
    <row r="51" spans="1:23">
      <c r="A51" s="3" t="s">
        <v>1091</v>
      </c>
    </row>
    <row r="52" spans="1:23">
      <c r="A52" s="4" t="s">
        <v>35</v>
      </c>
      <c r="T52" s="5" t="n">
        <v>237337</v>
      </c>
    </row>
    <row r="53" spans="1:23">
      <c r="A53" s="4" t="s">
        <v>460</v>
      </c>
    </row>
    <row r="54" spans="1:23">
      <c r="A54" s="3" t="s">
        <v>1091</v>
      </c>
    </row>
    <row r="55" spans="1:23">
      <c r="A55" s="4" t="s">
        <v>35</v>
      </c>
      <c r="R55" s="5" t="n">
        <v>6449</v>
      </c>
      <c r="T55" s="5" t="n">
        <v>183656</v>
      </c>
      <c r="V55" s="5" t="n">
        <v>290561</v>
      </c>
    </row>
    <row r="56" spans="1:23">
      <c r="A56" s="4" t="s">
        <v>1106</v>
      </c>
    </row>
    <row r="57" spans="1:23">
      <c r="A57" s="3" t="s">
        <v>1091</v>
      </c>
    </row>
    <row r="58" spans="1:23">
      <c r="A58" s="4" t="s">
        <v>35</v>
      </c>
      <c r="V58" s="5" t="n">
        <v>111382</v>
      </c>
    </row>
    <row r="59" spans="1:23">
      <c r="A59" s="4" t="s">
        <v>1107</v>
      </c>
    </row>
    <row r="60" spans="1:23">
      <c r="A60" s="3" t="s">
        <v>1091</v>
      </c>
    </row>
    <row r="61" spans="1:23">
      <c r="A61" s="4" t="s">
        <v>35</v>
      </c>
      <c r="R61" s="7" t="n">
        <v>21229</v>
      </c>
      <c r="T61" s="7" t="n">
        <v>23592</v>
      </c>
      <c r="V61" s="7" t="n">
        <v>83417</v>
      </c>
    </row>
    <row r="62" spans="1:23"/>
    <row r="63" spans="1:23">
      <c r="A63" s="4" t="s">
        <v>36</v>
      </c>
      <c r="B63" s="4" t="s">
        <v>472</v>
      </c>
    </row>
    <row r="64" spans="1:23">
      <c r="A64" s="4" t="s">
        <v>45</v>
      </c>
      <c r="B64" s="4" t="s">
        <v>473</v>
      </c>
    </row>
    <row r="65" spans="1:23">
      <c r="A65" s="4" t="s">
        <v>445</v>
      </c>
      <c r="B65" s="4" t="s">
        <v>474</v>
      </c>
    </row>
    <row r="66" spans="1:23">
      <c r="A66" s="4" t="s">
        <v>447</v>
      </c>
      <c r="B66" s="4" t="s">
        <v>475</v>
      </c>
    </row>
    <row r="67" spans="1:23">
      <c r="A67" s="4" t="s">
        <v>456</v>
      </c>
      <c r="B67" s="4" t="s">
        <v>476</v>
      </c>
    </row>
    <row r="68" spans="1:23">
      <c r="A68" s="4" t="s">
        <v>449</v>
      </c>
      <c r="B68" s="4" t="s">
        <v>477</v>
      </c>
    </row>
    <row r="69" spans="1:23">
      <c r="A69" s="4" t="s">
        <v>451</v>
      </c>
      <c r="B69" s="4" t="s">
        <v>478</v>
      </c>
    </row>
    <row r="70" spans="1:23">
      <c r="A70" s="4" t="s">
        <v>453</v>
      </c>
      <c r="B70" s="4" t="s">
        <v>479</v>
      </c>
    </row>
    <row r="71" spans="1:23">
      <c r="A71" s="4" t="s">
        <v>457</v>
      </c>
      <c r="B71" s="4" t="s">
        <v>62</v>
      </c>
    </row>
  </sheetData>
  <mergeCells count="488">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A62:W62"/>
    <mergeCell ref="B63:W63"/>
    <mergeCell ref="B64:W64"/>
    <mergeCell ref="B65:W65"/>
    <mergeCell ref="B66:W66"/>
    <mergeCell ref="B67:W67"/>
    <mergeCell ref="B68:W68"/>
    <mergeCell ref="B69:W69"/>
    <mergeCell ref="B70:W70"/>
    <mergeCell ref="B71:W7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8</v>
      </c>
      <c r="C1" s="2" t="s">
        <v>2</v>
      </c>
      <c r="D1" s="2" t="s">
        <v>32</v>
      </c>
    </row>
    <row r="2" spans="1:4">
      <c r="A2" s="3" t="s">
        <v>1067</v>
      </c>
    </row>
    <row r="3" spans="1:4">
      <c r="A3" s="4" t="s">
        <v>90</v>
      </c>
      <c r="C3" s="7" t="n">
        <v>3222230</v>
      </c>
      <c r="D3" s="7" t="n">
        <v>3387076</v>
      </c>
    </row>
    <row r="4" spans="1:4">
      <c r="A4" s="4" t="s">
        <v>1109</v>
      </c>
      <c r="B4" s="4" t="s">
        <v>36</v>
      </c>
      <c r="C4" s="5" t="n">
        <v>1687301</v>
      </c>
      <c r="D4" s="5" t="n">
        <v>1610859</v>
      </c>
    </row>
    <row r="5" spans="1:4">
      <c r="A5" s="4" t="s">
        <v>1096</v>
      </c>
    </row>
    <row r="6" spans="1:4">
      <c r="A6" s="3" t="s">
        <v>1067</v>
      </c>
    </row>
    <row r="7" spans="1:4">
      <c r="A7" s="4" t="s">
        <v>1109</v>
      </c>
      <c r="B7" s="4" t="s">
        <v>36</v>
      </c>
      <c r="C7" s="5" t="n">
        <v>626605</v>
      </c>
    </row>
    <row r="8" spans="1:4">
      <c r="A8" s="4" t="s">
        <v>459</v>
      </c>
    </row>
    <row r="9" spans="1:4">
      <c r="A9" s="3" t="s">
        <v>1067</v>
      </c>
    </row>
    <row r="10" spans="1:4">
      <c r="A10" s="4" t="s">
        <v>1109</v>
      </c>
      <c r="B10" s="4" t="s">
        <v>36</v>
      </c>
      <c r="C10" s="5" t="n">
        <v>603185</v>
      </c>
      <c r="D10" s="5" t="n">
        <v>96090</v>
      </c>
    </row>
    <row r="11" spans="1:4">
      <c r="A11" s="4" t="s">
        <v>1103</v>
      </c>
    </row>
    <row r="12" spans="1:4">
      <c r="A12" s="3" t="s">
        <v>1067</v>
      </c>
    </row>
    <row r="13" spans="1:4">
      <c r="A13" s="4" t="s">
        <v>1109</v>
      </c>
      <c r="B13" s="4" t="s">
        <v>36</v>
      </c>
      <c r="C13" s="5" t="n">
        <v>318822</v>
      </c>
      <c r="D13" s="5" t="n">
        <v>341502</v>
      </c>
    </row>
    <row r="14" spans="1:4">
      <c r="A14" s="4" t="s">
        <v>1100</v>
      </c>
    </row>
    <row r="15" spans="1:4">
      <c r="A15" s="3" t="s">
        <v>1067</v>
      </c>
    </row>
    <row r="16" spans="1:4">
      <c r="A16" s="4" t="s">
        <v>1109</v>
      </c>
      <c r="B16" s="4" t="s">
        <v>36</v>
      </c>
      <c r="C16" s="5" t="n">
        <v>27482</v>
      </c>
      <c r="D16" s="5" t="n">
        <v>561990</v>
      </c>
    </row>
    <row r="17" spans="1:4">
      <c r="A17" s="4" t="s">
        <v>1097</v>
      </c>
    </row>
    <row r="18" spans="1:4">
      <c r="A18" s="3" t="s">
        <v>1067</v>
      </c>
    </row>
    <row r="19" spans="1:4">
      <c r="A19" s="4" t="s">
        <v>1109</v>
      </c>
      <c r="B19" s="4" t="s">
        <v>36</v>
      </c>
      <c r="C19" s="5" t="n">
        <v>22608</v>
      </c>
      <c r="D19" s="5" t="n">
        <v>4522</v>
      </c>
    </row>
    <row r="20" spans="1:4">
      <c r="A20" s="4" t="s">
        <v>1104</v>
      </c>
    </row>
    <row r="21" spans="1:4">
      <c r="A21" s="3" t="s">
        <v>1067</v>
      </c>
    </row>
    <row r="22" spans="1:4">
      <c r="A22" s="4" t="s">
        <v>1109</v>
      </c>
      <c r="B22" s="4" t="s">
        <v>36</v>
      </c>
      <c r="C22" s="5" t="n">
        <v>73213</v>
      </c>
      <c r="D22" s="5" t="n">
        <v>521922</v>
      </c>
    </row>
    <row r="23" spans="1:4">
      <c r="A23" s="4" t="s">
        <v>1102</v>
      </c>
    </row>
    <row r="24" spans="1:4">
      <c r="A24" s="3" t="s">
        <v>1067</v>
      </c>
    </row>
    <row r="25" spans="1:4">
      <c r="A25" s="4" t="s">
        <v>1109</v>
      </c>
      <c r="B25" s="4" t="s">
        <v>36</v>
      </c>
      <c r="C25" s="5" t="n">
        <v>10666</v>
      </c>
      <c r="D25" s="5" t="n">
        <v>307</v>
      </c>
    </row>
    <row r="26" spans="1:4">
      <c r="A26" s="4" t="s">
        <v>977</v>
      </c>
    </row>
    <row r="27" spans="1:4">
      <c r="A27" s="3" t="s">
        <v>1067</v>
      </c>
    </row>
    <row r="28" spans="1:4">
      <c r="A28" s="4" t="s">
        <v>1109</v>
      </c>
      <c r="B28" s="4" t="s">
        <v>36</v>
      </c>
      <c r="C28" s="5" t="n">
        <v>2457</v>
      </c>
      <c r="D28" s="5" t="n">
        <v>49609</v>
      </c>
    </row>
    <row r="29" spans="1:4">
      <c r="A29" s="4" t="s">
        <v>460</v>
      </c>
    </row>
    <row r="30" spans="1:4">
      <c r="A30" s="3" t="s">
        <v>1067</v>
      </c>
    </row>
    <row r="31" spans="1:4">
      <c r="A31" s="4" t="s">
        <v>1109</v>
      </c>
      <c r="B31" s="4" t="s">
        <v>36</v>
      </c>
      <c r="C31" s="5" t="n">
        <v>170</v>
      </c>
      <c r="D31" s="5" t="n">
        <v>31765</v>
      </c>
    </row>
    <row r="32" spans="1:4">
      <c r="A32" s="4" t="s">
        <v>1107</v>
      </c>
    </row>
    <row r="33" spans="1:4">
      <c r="A33" s="3" t="s">
        <v>1067</v>
      </c>
    </row>
    <row r="34" spans="1:4">
      <c r="A34" s="4" t="s">
        <v>1109</v>
      </c>
      <c r="B34" s="4" t="s">
        <v>36</v>
      </c>
      <c r="C34" s="5" t="n">
        <v>2093</v>
      </c>
      <c r="D34" s="5" t="n">
        <v>3152</v>
      </c>
    </row>
    <row r="35" spans="1:4">
      <c r="A35" s="4" t="s">
        <v>1072</v>
      </c>
    </row>
    <row r="36" spans="1:4">
      <c r="A36" s="3" t="s">
        <v>1067</v>
      </c>
    </row>
    <row r="37" spans="1:4">
      <c r="A37" s="4" t="s">
        <v>90</v>
      </c>
      <c r="C37" s="5" t="n">
        <v>727328</v>
      </c>
      <c r="D37" s="5" t="n">
        <v>896822</v>
      </c>
    </row>
    <row r="38" spans="1:4">
      <c r="A38" s="4" t="s">
        <v>1073</v>
      </c>
    </row>
    <row r="39" spans="1:4">
      <c r="A39" s="3" t="s">
        <v>1067</v>
      </c>
    </row>
    <row r="40" spans="1:4">
      <c r="A40" s="4" t="s">
        <v>90</v>
      </c>
      <c r="C40" s="5" t="n">
        <v>907936</v>
      </c>
      <c r="D40" s="5" t="n">
        <v>971170</v>
      </c>
    </row>
    <row r="41" spans="1:4">
      <c r="A41" s="4" t="s">
        <v>1074</v>
      </c>
    </row>
    <row r="42" spans="1:4">
      <c r="A42" s="3" t="s">
        <v>1067</v>
      </c>
    </row>
    <row r="43" spans="1:4">
      <c r="A43" s="4" t="s">
        <v>90</v>
      </c>
      <c r="C43" s="5" t="n">
        <v>976470</v>
      </c>
      <c r="D43" s="5" t="n">
        <v>774365</v>
      </c>
    </row>
    <row r="44" spans="1:4">
      <c r="A44" s="4" t="s">
        <v>536</v>
      </c>
    </row>
    <row r="45" spans="1:4">
      <c r="A45" s="3" t="s">
        <v>1067</v>
      </c>
    </row>
    <row r="46" spans="1:4">
      <c r="A46" s="4" t="s">
        <v>90</v>
      </c>
      <c r="C46" s="7" t="n">
        <v>610496</v>
      </c>
      <c r="D46" s="7" t="n">
        <v>744719</v>
      </c>
    </row>
    <row r="47" spans="1:4"/>
    <row r="48" spans="1:4">
      <c r="A48" s="4" t="s">
        <v>36</v>
      </c>
      <c r="B48" s="4" t="s">
        <v>115</v>
      </c>
    </row>
  </sheetData>
  <mergeCells count="3">
    <mergeCell ref="A1:B1"/>
    <mergeCell ref="A47:C47"/>
    <mergeCell ref="B48:C4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33</v>
      </c>
    </row>
    <row r="3" spans="1:4">
      <c r="A3" s="3" t="s">
        <v>1111</v>
      </c>
    </row>
    <row r="4" spans="1:4">
      <c r="A4" s="4" t="s">
        <v>1112</v>
      </c>
      <c r="B4" s="7" t="n">
        <v>-4090</v>
      </c>
      <c r="C4" s="7" t="n">
        <v>-21486</v>
      </c>
      <c r="D4" s="7" t="n">
        <v>-7848</v>
      </c>
    </row>
    <row r="5" spans="1:4">
      <c r="A5" s="4" t="s">
        <v>87</v>
      </c>
      <c r="B5" s="5" t="n">
        <v>17023</v>
      </c>
      <c r="C5" s="5" t="n">
        <v>26551</v>
      </c>
    </row>
    <row r="6" spans="1:4">
      <c r="A6" s="4" t="s">
        <v>1072</v>
      </c>
    </row>
    <row r="7" spans="1:4">
      <c r="A7" s="3" t="s">
        <v>1111</v>
      </c>
    </row>
    <row r="8" spans="1:4">
      <c r="A8" s="4" t="s">
        <v>1112</v>
      </c>
      <c r="B8" s="5" t="n">
        <v>-5082</v>
      </c>
      <c r="C8" s="5" t="n">
        <v>-6255</v>
      </c>
      <c r="D8" s="5" t="n">
        <v>4829</v>
      </c>
    </row>
    <row r="9" spans="1:4">
      <c r="A9" s="4" t="s">
        <v>87</v>
      </c>
      <c r="B9" s="5" t="n">
        <v>2449</v>
      </c>
      <c r="C9" s="5" t="n">
        <v>1540</v>
      </c>
    </row>
    <row r="10" spans="1:4">
      <c r="A10" s="4" t="s">
        <v>1073</v>
      </c>
    </row>
    <row r="11" spans="1:4">
      <c r="A11" s="3" t="s">
        <v>1111</v>
      </c>
    </row>
    <row r="12" spans="1:4">
      <c r="A12" s="4" t="s">
        <v>1112</v>
      </c>
      <c r="C12" s="5" t="n">
        <v>-94</v>
      </c>
      <c r="D12" s="5" t="n">
        <v>-2668</v>
      </c>
    </row>
    <row r="13" spans="1:4">
      <c r="A13" s="4" t="s">
        <v>1074</v>
      </c>
    </row>
    <row r="14" spans="1:4">
      <c r="A14" s="3" t="s">
        <v>1111</v>
      </c>
    </row>
    <row r="15" spans="1:4">
      <c r="A15" s="4" t="s">
        <v>1112</v>
      </c>
      <c r="B15" s="5" t="n">
        <v>1167</v>
      </c>
      <c r="C15" s="5" t="n">
        <v>-15137</v>
      </c>
      <c r="D15" s="7" t="n">
        <v>-10009</v>
      </c>
    </row>
    <row r="16" spans="1:4">
      <c r="A16" s="4" t="s">
        <v>87</v>
      </c>
      <c r="B16" s="5" t="n">
        <v>14064</v>
      </c>
      <c r="C16" s="5" t="n">
        <v>24327</v>
      </c>
    </row>
    <row r="17" spans="1:4">
      <c r="A17" s="4" t="s">
        <v>536</v>
      </c>
    </row>
    <row r="18" spans="1:4">
      <c r="A18" s="3" t="s">
        <v>1111</v>
      </c>
    </row>
    <row r="19" spans="1:4">
      <c r="A19" s="4" t="s">
        <v>1112</v>
      </c>
      <c r="B19" s="5" t="n">
        <v>-175</v>
      </c>
    </row>
    <row r="20" spans="1:4">
      <c r="A20" s="4" t="s">
        <v>87</v>
      </c>
      <c r="B20" s="7" t="n">
        <v>510</v>
      </c>
      <c r="C20" s="7" t="n">
        <v>6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4"/>
    <col customWidth="1" max="20" min="20" width="14"/>
    <col customWidth="1" max="21" min="21" width="4"/>
    <col customWidth="1" max="22" min="22" width="14"/>
    <col customWidth="1" max="23" min="23" width="4"/>
  </cols>
  <sheetData>
    <row r="1" spans="1:23">
      <c r="A1" s="1" t="s">
        <v>1113</v>
      </c>
      <c r="B1" s="2" t="s">
        <v>442</v>
      </c>
      <c r="R1" s="2" t="s">
        <v>1</v>
      </c>
    </row>
    <row r="2" spans="1:23">
      <c r="B2" s="2" t="s">
        <v>2</v>
      </c>
      <c r="C2" s="2" t="s">
        <v>36</v>
      </c>
      <c r="D2" s="2" t="s">
        <v>622</v>
      </c>
      <c r="E2" s="2" t="s">
        <v>45</v>
      </c>
      <c r="F2" s="2" t="s">
        <v>4</v>
      </c>
      <c r="G2" s="2" t="s">
        <v>445</v>
      </c>
      <c r="H2" s="2" t="s">
        <v>623</v>
      </c>
      <c r="I2" s="2" t="s">
        <v>447</v>
      </c>
      <c r="J2" s="2" t="s">
        <v>32</v>
      </c>
      <c r="K2" s="2" t="s">
        <v>456</v>
      </c>
      <c r="L2" s="2" t="s">
        <v>1005</v>
      </c>
      <c r="M2" s="2" t="s">
        <v>449</v>
      </c>
      <c r="N2" s="2" t="s">
        <v>865</v>
      </c>
      <c r="O2" s="2" t="s">
        <v>451</v>
      </c>
      <c r="P2" s="2" t="s">
        <v>866</v>
      </c>
      <c r="Q2" s="2" t="s">
        <v>453</v>
      </c>
      <c r="R2" s="2" t="s">
        <v>2</v>
      </c>
      <c r="T2" s="2" t="s">
        <v>32</v>
      </c>
      <c r="V2" s="2" t="s">
        <v>33</v>
      </c>
    </row>
    <row r="3" spans="1:23">
      <c r="A3" s="3" t="s">
        <v>255</v>
      </c>
    </row>
    <row r="4" spans="1:23">
      <c r="A4" s="4" t="s">
        <v>35</v>
      </c>
      <c r="B4" s="7" t="n">
        <v>641781</v>
      </c>
      <c r="D4" s="7" t="n">
        <v>558543</v>
      </c>
      <c r="F4" s="7" t="n">
        <v>706627</v>
      </c>
      <c r="H4" s="7" t="n">
        <v>729032</v>
      </c>
      <c r="J4" s="7" t="n">
        <v>667418</v>
      </c>
      <c r="L4" s="7" t="n">
        <v>805857</v>
      </c>
      <c r="N4" s="7" t="n">
        <v>1046537</v>
      </c>
      <c r="P4" s="7" t="n">
        <v>550463</v>
      </c>
      <c r="R4" s="7" t="n">
        <v>2635983</v>
      </c>
      <c r="S4" s="4" t="s">
        <v>457</v>
      </c>
      <c r="T4" s="7" t="n">
        <v>3070275</v>
      </c>
      <c r="U4" s="4" t="s">
        <v>457</v>
      </c>
      <c r="V4" s="7" t="n">
        <v>2300889</v>
      </c>
      <c r="W4" s="4" t="s">
        <v>457</v>
      </c>
    </row>
    <row r="5" spans="1:23">
      <c r="A5" s="4" t="s">
        <v>611</v>
      </c>
      <c r="B5" s="5" t="n">
        <v>59139</v>
      </c>
      <c r="D5" s="5" t="n">
        <v>103044</v>
      </c>
      <c r="F5" s="5" t="n">
        <v>111185</v>
      </c>
      <c r="H5" s="5" t="n">
        <v>112999</v>
      </c>
      <c r="J5" s="5" t="n">
        <v>98076</v>
      </c>
      <c r="L5" s="5" t="n">
        <v>84896</v>
      </c>
      <c r="N5" s="5" t="n">
        <v>121015</v>
      </c>
      <c r="P5" s="5" t="n">
        <v>75004</v>
      </c>
    </row>
    <row r="6" spans="1:23">
      <c r="A6" s="4" t="s">
        <v>55</v>
      </c>
      <c r="B6" s="5" t="n">
        <v>546</v>
      </c>
      <c r="D6" s="5" t="n">
        <v>16392</v>
      </c>
      <c r="F6" s="5" t="n">
        <v>21805</v>
      </c>
      <c r="H6" s="5" t="n">
        <v>-2444</v>
      </c>
      <c r="J6" s="5" t="n">
        <v>-18015</v>
      </c>
      <c r="L6" s="5" t="n">
        <v>7534</v>
      </c>
      <c r="N6" s="5" t="n">
        <v>13690</v>
      </c>
      <c r="P6" s="5" t="n">
        <v>-12048</v>
      </c>
      <c r="R6" s="5" t="n">
        <v>36299</v>
      </c>
      <c r="T6" s="5" t="n">
        <v>-8839</v>
      </c>
      <c r="V6" s="5" t="n">
        <v>-65394</v>
      </c>
    </row>
    <row r="7" spans="1:23">
      <c r="A7" s="4" t="s">
        <v>1114</v>
      </c>
      <c r="B7" s="5" t="n">
        <v>1022</v>
      </c>
      <c r="D7" s="5" t="n">
        <v>284</v>
      </c>
      <c r="F7" s="5" t="n">
        <v>1148</v>
      </c>
      <c r="H7" s="5" t="n">
        <v>-272</v>
      </c>
      <c r="J7" s="5" t="n">
        <v>653</v>
      </c>
      <c r="L7" s="5" t="n">
        <v>3868</v>
      </c>
      <c r="N7" s="5" t="n">
        <v>2164</v>
      </c>
      <c r="P7" s="5" t="n">
        <v>2459</v>
      </c>
      <c r="R7" s="5" t="n">
        <v>2182</v>
      </c>
      <c r="T7" s="5" t="n">
        <v>9144</v>
      </c>
      <c r="V7" s="5" t="n">
        <v>10600</v>
      </c>
    </row>
    <row r="8" spans="1:23">
      <c r="A8" s="4" t="s">
        <v>57</v>
      </c>
      <c r="B8" s="7" t="n">
        <v>-476</v>
      </c>
      <c r="D8" s="7" t="n">
        <v>16108</v>
      </c>
      <c r="F8" s="7" t="n">
        <v>20657</v>
      </c>
      <c r="H8" s="7" t="n">
        <v>-2172</v>
      </c>
      <c r="J8" s="7" t="n">
        <v>-18668</v>
      </c>
      <c r="L8" s="7" t="n">
        <v>3666</v>
      </c>
      <c r="N8" s="7" t="n">
        <v>11526</v>
      </c>
      <c r="P8" s="7" t="n">
        <v>-14507</v>
      </c>
      <c r="R8" s="7" t="n">
        <v>34117</v>
      </c>
      <c r="T8" s="7" t="n">
        <v>-17983</v>
      </c>
      <c r="V8" s="7" t="n">
        <v>-75994</v>
      </c>
    </row>
    <row r="9" spans="1:23">
      <c r="A9" s="3" t="s">
        <v>1115</v>
      </c>
    </row>
    <row r="10" spans="1:23">
      <c r="A10" s="4" t="s">
        <v>59</v>
      </c>
      <c r="B10" s="7" t="n">
        <v>0</v>
      </c>
      <c r="C10" s="4" t="s">
        <v>1069</v>
      </c>
      <c r="D10" s="8" t="n">
        <v>0.07000000000000001</v>
      </c>
      <c r="E10" s="4" t="s">
        <v>1069</v>
      </c>
      <c r="F10" s="8" t="n">
        <v>0.09</v>
      </c>
      <c r="G10" s="4" t="s">
        <v>1069</v>
      </c>
      <c r="H10" s="8" t="n">
        <v>-0.01</v>
      </c>
      <c r="I10" s="4" t="s">
        <v>1069</v>
      </c>
      <c r="J10" s="8" t="n">
        <v>-0.08</v>
      </c>
      <c r="K10" s="4" t="s">
        <v>1069</v>
      </c>
      <c r="L10" s="8" t="n">
        <v>0.02</v>
      </c>
      <c r="M10" s="4" t="s">
        <v>1069</v>
      </c>
      <c r="N10" s="8" t="n">
        <v>0.05</v>
      </c>
      <c r="O10" s="4" t="s">
        <v>1069</v>
      </c>
      <c r="P10" s="8" t="n">
        <v>-0.06</v>
      </c>
      <c r="Q10" s="4" t="s">
        <v>1069</v>
      </c>
      <c r="R10" s="8" t="n">
        <v>0.14</v>
      </c>
      <c r="T10" s="8" t="n">
        <v>-0.08</v>
      </c>
      <c r="V10" s="8" t="n">
        <v>-0.32</v>
      </c>
    </row>
    <row r="11" spans="1:23">
      <c r="A11" s="4" t="s">
        <v>60</v>
      </c>
      <c r="B11" s="7" t="n">
        <v>0</v>
      </c>
      <c r="C11" s="4" t="s">
        <v>1069</v>
      </c>
      <c r="D11" s="8" t="n">
        <v>0.06</v>
      </c>
      <c r="E11" s="4" t="s">
        <v>1069</v>
      </c>
      <c r="F11" s="8" t="n">
        <v>0.07000000000000001</v>
      </c>
      <c r="G11" s="4" t="s">
        <v>1069</v>
      </c>
      <c r="H11" s="8" t="n">
        <v>-0.01</v>
      </c>
      <c r="I11" s="4" t="s">
        <v>1069</v>
      </c>
      <c r="J11" s="8" t="n">
        <v>-0.08</v>
      </c>
      <c r="K11" s="4" t="s">
        <v>1069</v>
      </c>
      <c r="L11" s="8" t="n">
        <v>0.01</v>
      </c>
      <c r="M11" s="4" t="s">
        <v>1069</v>
      </c>
      <c r="N11" s="8" t="n">
        <v>0.04</v>
      </c>
      <c r="O11" s="4" t="s">
        <v>1069</v>
      </c>
      <c r="P11" s="8" t="n">
        <v>-0.06</v>
      </c>
      <c r="Q11" s="4" t="s">
        <v>1069</v>
      </c>
      <c r="R11" s="8" t="n">
        <v>0.12</v>
      </c>
      <c r="T11" s="8" t="n">
        <v>-0.08</v>
      </c>
      <c r="V11" s="8" t="n">
        <v>-0.32</v>
      </c>
    </row>
    <row r="12" spans="1:23"/>
    <row r="13" spans="1:23">
      <c r="A13" s="4" t="s">
        <v>36</v>
      </c>
      <c r="B13" s="4" t="s">
        <v>472</v>
      </c>
    </row>
    <row r="14" spans="1:23">
      <c r="A14" s="4" t="s">
        <v>45</v>
      </c>
      <c r="B14" s="4" t="s">
        <v>473</v>
      </c>
    </row>
    <row r="15" spans="1:23">
      <c r="A15" s="4" t="s">
        <v>445</v>
      </c>
      <c r="B15" s="4" t="s">
        <v>474</v>
      </c>
    </row>
    <row r="16" spans="1:23">
      <c r="A16" s="4" t="s">
        <v>447</v>
      </c>
      <c r="B16" s="4" t="s">
        <v>475</v>
      </c>
    </row>
    <row r="17" spans="1:23">
      <c r="A17" s="4" t="s">
        <v>456</v>
      </c>
      <c r="B17" s="4" t="s">
        <v>476</v>
      </c>
    </row>
    <row r="18" spans="1:23">
      <c r="A18" s="4" t="s">
        <v>449</v>
      </c>
      <c r="B18" s="4" t="s">
        <v>477</v>
      </c>
    </row>
    <row r="19" spans="1:23">
      <c r="A19" s="4" t="s">
        <v>451</v>
      </c>
      <c r="B19" s="4" t="s">
        <v>478</v>
      </c>
    </row>
    <row r="20" spans="1:23">
      <c r="A20" s="4" t="s">
        <v>453</v>
      </c>
      <c r="B20" s="4" t="s">
        <v>479</v>
      </c>
    </row>
    <row r="21" spans="1:23">
      <c r="A21" s="4" t="s">
        <v>457</v>
      </c>
      <c r="B21" s="4" t="s">
        <v>62</v>
      </c>
    </row>
    <row r="22" spans="1:23">
      <c r="A22" s="4" t="s">
        <v>1069</v>
      </c>
      <c r="B22" s="4" t="s">
        <v>1013</v>
      </c>
    </row>
  </sheetData>
  <mergeCells count="17">
    <mergeCell ref="A1:A2"/>
    <mergeCell ref="B1:Q1"/>
    <mergeCell ref="R1:W1"/>
    <mergeCell ref="R2:S2"/>
    <mergeCell ref="T2:U2"/>
    <mergeCell ref="V2:W2"/>
    <mergeCell ref="A12:W12"/>
    <mergeCell ref="B13:W13"/>
    <mergeCell ref="B14:W14"/>
    <mergeCell ref="B15:W15"/>
    <mergeCell ref="B16:W16"/>
    <mergeCell ref="B17:W17"/>
    <mergeCell ref="B18:W18"/>
    <mergeCell ref="B19:W19"/>
    <mergeCell ref="B20:W20"/>
    <mergeCell ref="B21:W21"/>
    <mergeCell ref="B22:W2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442</v>
      </c>
    </row>
    <row r="2" spans="1:2">
      <c r="B2" s="2" t="s">
        <v>124</v>
      </c>
    </row>
    <row r="3" spans="1:2">
      <c r="A3" s="4" t="s">
        <v>488</v>
      </c>
    </row>
    <row r="4" spans="1:2">
      <c r="A4" s="3" t="s">
        <v>1117</v>
      </c>
    </row>
    <row r="5" spans="1:2">
      <c r="A5" s="4" t="s">
        <v>758</v>
      </c>
      <c r="B5" s="7" t="n">
        <v>2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80"/>
    <col customWidth="1" max="7" min="7" width="14"/>
  </cols>
  <sheetData>
    <row r="1" spans="1:7">
      <c r="A1" s="1" t="s">
        <v>1118</v>
      </c>
      <c r="B1" s="2" t="s">
        <v>481</v>
      </c>
      <c r="F1" s="2" t="s">
        <v>1</v>
      </c>
    </row>
    <row r="2" spans="1:7">
      <c r="B2" s="2" t="s">
        <v>1119</v>
      </c>
      <c r="C2" s="2" t="s">
        <v>1120</v>
      </c>
      <c r="D2" s="2" t="s">
        <v>586</v>
      </c>
      <c r="E2" s="2" t="s">
        <v>587</v>
      </c>
      <c r="F2" s="2" t="s">
        <v>2</v>
      </c>
      <c r="G2" s="2" t="s">
        <v>33</v>
      </c>
    </row>
    <row r="3" spans="1:7">
      <c r="A3" s="3" t="s">
        <v>1121</v>
      </c>
    </row>
    <row r="4" spans="1:7">
      <c r="A4" s="4" t="s">
        <v>1122</v>
      </c>
      <c r="D4" s="7" t="n">
        <v>14</v>
      </c>
      <c r="E4" s="7" t="n">
        <v>32</v>
      </c>
      <c r="G4" s="7" t="n">
        <v>25</v>
      </c>
    </row>
    <row r="5" spans="1:7">
      <c r="A5" s="4" t="s">
        <v>1123</v>
      </c>
    </row>
    <row r="6" spans="1:7">
      <c r="A6" s="3" t="s">
        <v>1121</v>
      </c>
    </row>
    <row r="7" spans="1:7">
      <c r="A7" s="4" t="s">
        <v>1124</v>
      </c>
      <c r="C7" s="7" t="n">
        <v>52</v>
      </c>
    </row>
    <row r="8" spans="1:7">
      <c r="A8" s="4" t="s">
        <v>1122</v>
      </c>
      <c r="C8" s="7" t="n">
        <v>52</v>
      </c>
    </row>
    <row r="9" spans="1:7">
      <c r="A9" s="4" t="s">
        <v>1125</v>
      </c>
      <c r="C9" s="4" t="s">
        <v>1126</v>
      </c>
    </row>
    <row r="10" spans="1:7">
      <c r="A10" s="4" t="s">
        <v>1127</v>
      </c>
    </row>
    <row r="11" spans="1:7">
      <c r="A11" s="3" t="s">
        <v>1121</v>
      </c>
    </row>
    <row r="12" spans="1:7">
      <c r="A12" s="4" t="s">
        <v>1128</v>
      </c>
      <c r="F12" s="4" t="s">
        <v>1129</v>
      </c>
    </row>
    <row r="13" spans="1:7">
      <c r="A13" s="4" t="s">
        <v>1130</v>
      </c>
    </row>
    <row r="14" spans="1:7">
      <c r="A14" s="3" t="s">
        <v>1121</v>
      </c>
    </row>
    <row r="15" spans="1:7">
      <c r="A15" s="4" t="s">
        <v>1131</v>
      </c>
      <c r="B15" s="4" t="s">
        <v>432</v>
      </c>
    </row>
    <row r="16" spans="1:7">
      <c r="A16" s="4" t="s">
        <v>1132</v>
      </c>
      <c r="B16" s="4" t="s">
        <v>1133</v>
      </c>
    </row>
    <row r="17" spans="1:7">
      <c r="A17" s="4" t="s">
        <v>1134</v>
      </c>
      <c r="B17" s="7" t="n">
        <v>50</v>
      </c>
    </row>
    <row r="18" spans="1:7">
      <c r="A18" s="4" t="s">
        <v>1135</v>
      </c>
      <c r="B18" s="4" t="s">
        <v>1136</v>
      </c>
    </row>
    <row r="19" spans="1:7">
      <c r="A19" s="4" t="s">
        <v>1137</v>
      </c>
      <c r="B19" s="7" t="n">
        <v>48</v>
      </c>
    </row>
    <row r="20" spans="1:7">
      <c r="A20" s="4" t="s">
        <v>1138</v>
      </c>
      <c r="B20" s="4" t="s">
        <v>1139</v>
      </c>
    </row>
    <row r="21" spans="1:7">
      <c r="A21" s="4" t="s">
        <v>1140</v>
      </c>
    </row>
    <row r="22" spans="1:7">
      <c r="A22" s="3" t="s">
        <v>1121</v>
      </c>
    </row>
    <row r="23" spans="1:7">
      <c r="A23" s="4" t="s">
        <v>1131</v>
      </c>
      <c r="B23" s="4" t="s">
        <v>432</v>
      </c>
    </row>
  </sheetData>
  <mergeCells count="3">
    <mergeCell ref="A1:A2"/>
    <mergeCell ref="B1:E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141</v>
      </c>
      <c r="C1" s="2" t="s">
        <v>1</v>
      </c>
    </row>
    <row r="2" spans="1:5">
      <c r="C2" s="2" t="s">
        <v>2</v>
      </c>
      <c r="D2" s="2" t="s">
        <v>32</v>
      </c>
      <c r="E2" s="2" t="s">
        <v>33</v>
      </c>
    </row>
    <row r="3" spans="1:5">
      <c r="A3" s="4" t="s">
        <v>1142</v>
      </c>
    </row>
    <row r="4" spans="1:5">
      <c r="A4" s="3" t="s">
        <v>1143</v>
      </c>
    </row>
    <row r="5" spans="1:5">
      <c r="A5" s="4" t="s">
        <v>1144</v>
      </c>
      <c r="C5" s="7" t="n">
        <v>336146</v>
      </c>
      <c r="D5" s="7" t="n">
        <v>331589</v>
      </c>
      <c r="E5" s="7" t="n">
        <v>292388</v>
      </c>
    </row>
    <row r="6" spans="1:5">
      <c r="A6" s="4" t="s">
        <v>1145</v>
      </c>
      <c r="B6" s="4" t="s">
        <v>36</v>
      </c>
      <c r="C6" s="5" t="n">
        <v>14675</v>
      </c>
      <c r="D6" s="5" t="n">
        <v>6056</v>
      </c>
      <c r="E6" s="5" t="n">
        <v>38761</v>
      </c>
    </row>
    <row r="7" spans="1:5">
      <c r="A7" s="4" t="s">
        <v>1146</v>
      </c>
      <c r="C7" s="5" t="n">
        <v>-15830</v>
      </c>
      <c r="D7" s="5" t="n">
        <v>-1499</v>
      </c>
      <c r="E7" s="5" t="n">
        <v>440</v>
      </c>
    </row>
    <row r="8" spans="1:5">
      <c r="A8" s="4" t="s">
        <v>1147</v>
      </c>
      <c r="C8" s="5" t="n">
        <v>334991</v>
      </c>
      <c r="D8" s="5" t="n">
        <v>336146</v>
      </c>
      <c r="E8" s="5" t="n">
        <v>331589</v>
      </c>
    </row>
    <row r="9" spans="1:5">
      <c r="A9" s="4" t="s">
        <v>1148</v>
      </c>
    </row>
    <row r="10" spans="1:5">
      <c r="A10" s="3" t="s">
        <v>1143</v>
      </c>
    </row>
    <row r="11" spans="1:5">
      <c r="A11" s="4" t="s">
        <v>1144</v>
      </c>
      <c r="C11" s="5" t="n">
        <v>14325</v>
      </c>
      <c r="D11" s="5" t="n">
        <v>30391</v>
      </c>
      <c r="E11" s="5" t="n">
        <v>30404</v>
      </c>
    </row>
    <row r="12" spans="1:5">
      <c r="A12" s="4" t="s">
        <v>1145</v>
      </c>
      <c r="D12" s="5" t="n">
        <v>89</v>
      </c>
      <c r="E12" s="5" t="n">
        <v>3698</v>
      </c>
    </row>
    <row r="13" spans="1:5">
      <c r="A13" s="4" t="s">
        <v>1149</v>
      </c>
      <c r="C13" s="5" t="n">
        <v>-26</v>
      </c>
      <c r="D13" s="5" t="n">
        <v>-16119</v>
      </c>
      <c r="E13" s="5" t="n">
        <v>-3689</v>
      </c>
    </row>
    <row r="14" spans="1:5">
      <c r="A14" s="4" t="s">
        <v>1150</v>
      </c>
      <c r="D14" s="5" t="n">
        <v>-36</v>
      </c>
      <c r="E14" s="5" t="n">
        <v>-22</v>
      </c>
    </row>
    <row r="15" spans="1:5">
      <c r="A15" s="4" t="s">
        <v>1147</v>
      </c>
      <c r="C15" s="7" t="n">
        <v>14299</v>
      </c>
      <c r="D15" s="7" t="n">
        <v>14325</v>
      </c>
      <c r="E15" s="7" t="n">
        <v>30391</v>
      </c>
    </row>
    <row r="16" spans="1:5"/>
    <row r="17" spans="1:5">
      <c r="A17" s="4" t="s">
        <v>36</v>
      </c>
      <c r="B17" s="4" t="s">
        <v>1151</v>
      </c>
    </row>
  </sheetData>
  <mergeCells count="4">
    <mergeCell ref="A1:B2"/>
    <mergeCell ref="C1:E1"/>
    <mergeCell ref="A16:D16"/>
    <mergeCell ref="B17:D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7" t="n">
        <v>2635983</v>
      </c>
      <c r="D4" s="7" t="n">
        <v>3070275</v>
      </c>
      <c r="E4" s="7" t="n">
        <v>2300889</v>
      </c>
    </row>
    <row r="5" spans="1:5">
      <c r="A5" s="3" t="s">
        <v>37</v>
      </c>
    </row>
    <row r="6" spans="1:5">
      <c r="A6" s="4" t="s">
        <v>38</v>
      </c>
      <c r="C6" s="5" t="n">
        <v>2249616</v>
      </c>
      <c r="D6" s="5" t="n">
        <v>2691284</v>
      </c>
      <c r="E6" s="5" t="n">
        <v>2113013</v>
      </c>
    </row>
    <row r="7" spans="1:5">
      <c r="A7" s="4" t="s">
        <v>39</v>
      </c>
      <c r="C7" s="5" t="n">
        <v>178752</v>
      </c>
      <c r="D7" s="5" t="n">
        <v>217239</v>
      </c>
      <c r="E7" s="5" t="n">
        <v>208564</v>
      </c>
    </row>
    <row r="8" spans="1:5">
      <c r="A8" s="4" t="s">
        <v>40</v>
      </c>
      <c r="C8" s="5" t="n">
        <v>54958</v>
      </c>
      <c r="D8" s="5" t="n">
        <v>6808</v>
      </c>
      <c r="E8" s="5" t="n">
        <v>-9002</v>
      </c>
    </row>
    <row r="9" spans="1:5">
      <c r="A9" s="4" t="s">
        <v>41</v>
      </c>
      <c r="C9" s="5" t="n">
        <v>-859</v>
      </c>
      <c r="D9" s="5" t="n">
        <v>1443</v>
      </c>
      <c r="E9" s="5" t="n">
        <v>-46201</v>
      </c>
    </row>
    <row r="10" spans="1:5">
      <c r="A10" s="4" t="s">
        <v>42</v>
      </c>
      <c r="C10" s="5" t="n">
        <v>11263</v>
      </c>
      <c r="D10" s="5" t="n">
        <v>40819</v>
      </c>
      <c r="E10" s="5" t="n">
        <v>18113</v>
      </c>
    </row>
    <row r="11" spans="1:5">
      <c r="A11" s="4" t="s">
        <v>43</v>
      </c>
      <c r="C11" s="5" t="n">
        <v>2493730</v>
      </c>
      <c r="D11" s="5" t="n">
        <v>2957593</v>
      </c>
      <c r="E11" s="5" t="n">
        <v>2284487</v>
      </c>
    </row>
    <row r="12" spans="1:5">
      <c r="A12" s="4" t="s">
        <v>44</v>
      </c>
      <c r="B12" s="4" t="s">
        <v>45</v>
      </c>
      <c r="C12" s="5" t="n">
        <v>142253</v>
      </c>
      <c r="D12" s="5" t="n">
        <v>112682</v>
      </c>
      <c r="E12" s="5" t="n">
        <v>16402</v>
      </c>
    </row>
    <row r="13" spans="1:5">
      <c r="A13" s="3" t="s">
        <v>46</v>
      </c>
    </row>
    <row r="14" spans="1:5">
      <c r="A14" s="4" t="s">
        <v>47</v>
      </c>
      <c r="C14" s="5" t="n">
        <v>-58871</v>
      </c>
      <c r="D14" s="5" t="n">
        <v>-50058</v>
      </c>
      <c r="E14" s="5" t="n">
        <v>-60877</v>
      </c>
    </row>
    <row r="15" spans="1:5">
      <c r="A15" s="4" t="s">
        <v>48</v>
      </c>
      <c r="C15" s="5" t="n">
        <v>-5556</v>
      </c>
      <c r="D15" s="5" t="n">
        <v>-464</v>
      </c>
      <c r="E15" s="5" t="n">
        <v>7234</v>
      </c>
    </row>
    <row r="16" spans="1:5">
      <c r="A16" s="4" t="s">
        <v>49</v>
      </c>
      <c r="C16" s="5" t="n">
        <v>4489</v>
      </c>
      <c r="D16" s="5" t="n">
        <v>2450</v>
      </c>
      <c r="E16" s="5" t="n">
        <v>-232</v>
      </c>
    </row>
    <row r="17" spans="1:5">
      <c r="A17" s="4" t="s">
        <v>50</v>
      </c>
      <c r="C17" s="5" t="n">
        <v>-59938</v>
      </c>
      <c r="D17" s="5" t="n">
        <v>-48072</v>
      </c>
      <c r="E17" s="5" t="n">
        <v>-53875</v>
      </c>
    </row>
    <row r="18" spans="1:5">
      <c r="A18" s="4" t="s">
        <v>51</v>
      </c>
      <c r="C18" s="5" t="n">
        <v>82315</v>
      </c>
      <c r="D18" s="5" t="n">
        <v>64610</v>
      </c>
      <c r="E18" s="5" t="n">
        <v>-37473</v>
      </c>
    </row>
    <row r="19" spans="1:5">
      <c r="A19" s="4" t="s">
        <v>52</v>
      </c>
      <c r="C19" s="5" t="n">
        <v>41926</v>
      </c>
      <c r="D19" s="5" t="n">
        <v>51963</v>
      </c>
      <c r="E19" s="5" t="n">
        <v>20073</v>
      </c>
    </row>
    <row r="20" spans="1:5">
      <c r="A20" s="4" t="s">
        <v>53</v>
      </c>
      <c r="C20" s="5" t="n">
        <v>40389</v>
      </c>
      <c r="D20" s="5" t="n">
        <v>12647</v>
      </c>
      <c r="E20" s="5" t="n">
        <v>-57546</v>
      </c>
    </row>
    <row r="21" spans="1:5">
      <c r="A21" s="4" t="s">
        <v>54</v>
      </c>
      <c r="C21" s="5" t="n">
        <v>-4090</v>
      </c>
      <c r="D21" s="5" t="n">
        <v>-21486</v>
      </c>
      <c r="E21" s="5" t="n">
        <v>-7848</v>
      </c>
    </row>
    <row r="22" spans="1:5">
      <c r="A22" s="4" t="s">
        <v>55</v>
      </c>
      <c r="C22" s="5" t="n">
        <v>36299</v>
      </c>
      <c r="D22" s="5" t="n">
        <v>-8839</v>
      </c>
      <c r="E22" s="5" t="n">
        <v>-65394</v>
      </c>
    </row>
    <row r="23" spans="1:5">
      <c r="A23" s="4" t="s">
        <v>56</v>
      </c>
      <c r="C23" s="5" t="n">
        <v>2182</v>
      </c>
      <c r="D23" s="5" t="n">
        <v>9144</v>
      </c>
      <c r="E23" s="5" t="n">
        <v>10600</v>
      </c>
    </row>
    <row r="24" spans="1:5">
      <c r="A24" s="4" t="s">
        <v>57</v>
      </c>
      <c r="C24" s="7" t="n">
        <v>34117</v>
      </c>
      <c r="D24" s="7" t="n">
        <v>-17983</v>
      </c>
      <c r="E24" s="7" t="n">
        <v>-75994</v>
      </c>
    </row>
    <row r="25" spans="1:5">
      <c r="A25" s="3" t="s">
        <v>58</v>
      </c>
    </row>
    <row r="26" spans="1:5">
      <c r="A26" s="4" t="s">
        <v>59</v>
      </c>
      <c r="C26" s="8" t="n">
        <v>0.14</v>
      </c>
      <c r="D26" s="8" t="n">
        <v>-0.08</v>
      </c>
      <c r="E26" s="8" t="n">
        <v>-0.32</v>
      </c>
    </row>
    <row r="27" spans="1:5">
      <c r="A27" s="4" t="s">
        <v>60</v>
      </c>
      <c r="C27" s="8" t="n">
        <v>0.12</v>
      </c>
      <c r="D27" s="8" t="n">
        <v>-0.08</v>
      </c>
      <c r="E27" s="8" t="n">
        <v>-0.32</v>
      </c>
    </row>
    <row r="28" spans="1:5">
      <c r="A28" s="3" t="s">
        <v>61</v>
      </c>
    </row>
    <row r="29" spans="1:5">
      <c r="A29" s="4" t="s">
        <v>59</v>
      </c>
      <c r="C29" s="5" t="n">
        <v>240359363</v>
      </c>
      <c r="D29" s="5" t="n">
        <v>238240763</v>
      </c>
      <c r="E29" s="5" t="n">
        <v>237229086</v>
      </c>
    </row>
    <row r="30" spans="1:5">
      <c r="A30" s="4" t="s">
        <v>60</v>
      </c>
      <c r="C30" s="5" t="n">
        <v>284184239</v>
      </c>
      <c r="D30" s="5" t="n">
        <v>238240763</v>
      </c>
      <c r="E30" s="5" t="n">
        <v>237229086</v>
      </c>
    </row>
    <row r="31" spans="1:5"/>
    <row r="32" spans="1:5">
      <c r="A32" s="4" t="s">
        <v>36</v>
      </c>
      <c r="B32" s="4" t="s">
        <v>62</v>
      </c>
    </row>
    <row r="33" spans="1:5">
      <c r="A33" s="4" t="s">
        <v>45</v>
      </c>
      <c r="B33" s="4" t="s">
        <v>63</v>
      </c>
    </row>
  </sheetData>
  <mergeCells count="5">
    <mergeCell ref="A1:B2"/>
    <mergeCell ref="C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5</v>
      </c>
      <c r="B4" s="7" t="n">
        <v>36299</v>
      </c>
      <c r="C4" s="7" t="n">
        <v>-8839</v>
      </c>
      <c r="D4" s="7" t="n">
        <v>-65394</v>
      </c>
    </row>
    <row r="5" spans="1:4">
      <c r="A5" s="3" t="s">
        <v>66</v>
      </c>
    </row>
    <row r="6" spans="1:4">
      <c r="A6" s="4" t="s">
        <v>67</v>
      </c>
      <c r="B6" s="5" t="n">
        <v>22</v>
      </c>
      <c r="C6" s="5" t="n">
        <v>6</v>
      </c>
      <c r="D6" s="5" t="n">
        <v>3</v>
      </c>
    </row>
    <row r="7" spans="1:4">
      <c r="A7" s="4" t="s">
        <v>68</v>
      </c>
      <c r="B7" s="5" t="n">
        <v>39148</v>
      </c>
      <c r="C7" s="5" t="n">
        <v>18480</v>
      </c>
      <c r="D7" s="5" t="n">
        <v>-37537</v>
      </c>
    </row>
    <row r="8" spans="1:4">
      <c r="A8" s="4" t="s">
        <v>69</v>
      </c>
      <c r="B8" s="5" t="n">
        <v>-12157</v>
      </c>
      <c r="C8" s="5" t="n">
        <v>-14713</v>
      </c>
      <c r="D8" s="5" t="n">
        <v>-12653</v>
      </c>
    </row>
    <row r="9" spans="1:4">
      <c r="A9" s="4" t="s">
        <v>70</v>
      </c>
      <c r="B9" s="5" t="n">
        <v>27013</v>
      </c>
      <c r="C9" s="5" t="n">
        <v>3773</v>
      </c>
      <c r="D9" s="5" t="n">
        <v>-50187</v>
      </c>
    </row>
    <row r="10" spans="1:4">
      <c r="A10" s="4" t="s">
        <v>71</v>
      </c>
      <c r="B10" s="5" t="n">
        <v>63312</v>
      </c>
      <c r="C10" s="5" t="n">
        <v>-5066</v>
      </c>
      <c r="D10" s="5" t="n">
        <v>-115581</v>
      </c>
    </row>
    <row r="11" spans="1:4">
      <c r="A11" s="4" t="s">
        <v>72</v>
      </c>
      <c r="B11" s="5" t="n">
        <v>2135</v>
      </c>
      <c r="C11" s="5" t="n">
        <v>9064</v>
      </c>
      <c r="D11" s="5" t="n">
        <v>10511</v>
      </c>
    </row>
    <row r="12" spans="1:4">
      <c r="A12" s="4" t="s">
        <v>73</v>
      </c>
      <c r="B12" s="7" t="n">
        <v>61177</v>
      </c>
      <c r="C12" s="7" t="n">
        <v>-14130</v>
      </c>
      <c r="D12" s="7" t="n">
        <v>-1260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87</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32</v>
      </c>
    </row>
    <row r="2" spans="1:4">
      <c r="A2" s="3" t="s">
        <v>75</v>
      </c>
    </row>
    <row r="3" spans="1:4">
      <c r="A3" s="4" t="s">
        <v>76</v>
      </c>
      <c r="C3" s="7" t="n">
        <v>595921</v>
      </c>
      <c r="D3" s="7" t="n">
        <v>664844</v>
      </c>
    </row>
    <row r="4" spans="1:4">
      <c r="A4" s="4" t="s">
        <v>77</v>
      </c>
      <c r="C4" s="5" t="n">
        <v>16412</v>
      </c>
      <c r="D4" s="5" t="n">
        <v>116801</v>
      </c>
    </row>
    <row r="5" spans="1:4">
      <c r="A5" s="4" t="s">
        <v>78</v>
      </c>
      <c r="C5" s="5" t="n">
        <v>334384</v>
      </c>
      <c r="D5" s="5" t="n">
        <v>208474</v>
      </c>
    </row>
    <row r="6" spans="1:4">
      <c r="A6" s="4" t="s">
        <v>79</v>
      </c>
      <c r="C6" s="5" t="n">
        <v>36929</v>
      </c>
      <c r="D6" s="5" t="n">
        <v>66689</v>
      </c>
    </row>
    <row r="7" spans="1:4">
      <c r="A7" s="4" t="s">
        <v>80</v>
      </c>
      <c r="C7" s="5" t="n">
        <v>319138</v>
      </c>
      <c r="D7" s="5" t="n">
        <v>435829</v>
      </c>
    </row>
    <row r="8" spans="1:4">
      <c r="A8" s="4" t="s">
        <v>81</v>
      </c>
      <c r="C8" s="5" t="n">
        <v>29599</v>
      </c>
      <c r="D8" s="5" t="n">
        <v>34641</v>
      </c>
    </row>
    <row r="9" spans="1:4">
      <c r="A9" s="4" t="s">
        <v>82</v>
      </c>
      <c r="C9" s="5" t="n">
        <v>1332383</v>
      </c>
      <c r="D9" s="5" t="n">
        <v>1527278</v>
      </c>
    </row>
    <row r="10" spans="1:4">
      <c r="A10" s="4" t="s">
        <v>83</v>
      </c>
      <c r="C10" s="5" t="n">
        <v>2586179</v>
      </c>
      <c r="D10" s="5" t="n">
        <v>2467352</v>
      </c>
    </row>
    <row r="11" spans="1:4">
      <c r="A11" s="4" t="s">
        <v>84</v>
      </c>
      <c r="C11" s="5" t="n">
        <v>-898878</v>
      </c>
      <c r="D11" s="5" t="n">
        <v>-856493</v>
      </c>
    </row>
    <row r="12" spans="1:4">
      <c r="A12" s="4" t="s">
        <v>85</v>
      </c>
      <c r="B12" s="4" t="s">
        <v>36</v>
      </c>
      <c r="C12" s="5" t="n">
        <v>1687301</v>
      </c>
      <c r="D12" s="5" t="n">
        <v>1610859</v>
      </c>
    </row>
    <row r="13" spans="1:4">
      <c r="A13" s="4" t="s">
        <v>86</v>
      </c>
      <c r="C13" s="5" t="n">
        <v>127193</v>
      </c>
      <c r="D13" s="5" t="n">
        <v>155061</v>
      </c>
    </row>
    <row r="14" spans="1:4">
      <c r="A14" s="4" t="s">
        <v>87</v>
      </c>
      <c r="C14" s="5" t="n">
        <v>17023</v>
      </c>
      <c r="D14" s="5" t="n">
        <v>26551</v>
      </c>
    </row>
    <row r="15" spans="1:4">
      <c r="A15" s="4" t="s">
        <v>88</v>
      </c>
      <c r="C15" s="5" t="n">
        <v>21116</v>
      </c>
      <c r="D15" s="5" t="n">
        <v>18822</v>
      </c>
    </row>
    <row r="16" spans="1:4">
      <c r="A16" s="4" t="s">
        <v>89</v>
      </c>
      <c r="C16" s="5" t="n">
        <v>37214</v>
      </c>
      <c r="D16" s="5" t="n">
        <v>48505</v>
      </c>
    </row>
    <row r="17" spans="1:4">
      <c r="A17" s="4" t="s">
        <v>90</v>
      </c>
      <c r="C17" s="5" t="n">
        <v>3222230</v>
      </c>
      <c r="D17" s="5" t="n">
        <v>3387076</v>
      </c>
    </row>
    <row r="18" spans="1:4">
      <c r="A18" s="3" t="s">
        <v>91</v>
      </c>
    </row>
    <row r="19" spans="1:4">
      <c r="A19" s="4" t="s">
        <v>92</v>
      </c>
      <c r="C19" s="5" t="n">
        <v>48125</v>
      </c>
      <c r="D19" s="5" t="n">
        <v>24882</v>
      </c>
    </row>
    <row r="20" spans="1:4">
      <c r="A20" s="4" t="s">
        <v>93</v>
      </c>
      <c r="C20" s="5" t="n">
        <v>173203</v>
      </c>
      <c r="D20" s="5" t="n">
        <v>279821</v>
      </c>
    </row>
    <row r="21" spans="1:4">
      <c r="A21" s="4" t="s">
        <v>94</v>
      </c>
      <c r="C21" s="5" t="n">
        <v>277584</v>
      </c>
      <c r="D21" s="5" t="n">
        <v>330943</v>
      </c>
    </row>
    <row r="22" spans="1:4">
      <c r="A22" s="4" t="s">
        <v>95</v>
      </c>
      <c r="C22" s="5" t="n">
        <v>192486</v>
      </c>
      <c r="D22" s="5" t="n">
        <v>164773</v>
      </c>
    </row>
    <row r="23" spans="1:4">
      <c r="A23" s="4" t="s">
        <v>96</v>
      </c>
      <c r="C23" s="5" t="n">
        <v>17945</v>
      </c>
      <c r="D23" s="5" t="n">
        <v>23787</v>
      </c>
    </row>
    <row r="24" spans="1:4">
      <c r="A24" s="4" t="s">
        <v>97</v>
      </c>
      <c r="C24" s="5" t="n">
        <v>709343</v>
      </c>
      <c r="D24" s="5" t="n">
        <v>824206</v>
      </c>
    </row>
    <row r="25" spans="1:4">
      <c r="A25" s="4" t="s">
        <v>98</v>
      </c>
      <c r="C25" s="5" t="n">
        <v>704395</v>
      </c>
      <c r="D25" s="5" t="n">
        <v>819001</v>
      </c>
    </row>
    <row r="26" spans="1:4">
      <c r="A26" s="4" t="s">
        <v>99</v>
      </c>
      <c r="C26" s="5" t="n">
        <v>16980</v>
      </c>
      <c r="D26" s="5" t="n">
        <v>18653</v>
      </c>
    </row>
    <row r="27" spans="1:4">
      <c r="A27" s="4" t="s">
        <v>100</v>
      </c>
      <c r="C27" s="5" t="n">
        <v>19471</v>
      </c>
      <c r="D27" s="5" t="n">
        <v>24066</v>
      </c>
    </row>
    <row r="28" spans="1:4">
      <c r="A28" s="4" t="s">
        <v>101</v>
      </c>
      <c r="C28" s="5" t="n">
        <v>60870</v>
      </c>
      <c r="D28" s="5" t="n">
        <v>52559</v>
      </c>
    </row>
    <row r="29" spans="1:4">
      <c r="A29" s="4" t="s">
        <v>102</v>
      </c>
      <c r="C29" s="5" t="n">
        <v>115703</v>
      </c>
      <c r="D29" s="5" t="n">
        <v>101870</v>
      </c>
    </row>
    <row r="30" spans="1:4">
      <c r="A30" s="4" t="s">
        <v>103</v>
      </c>
      <c r="C30" s="4" t="s">
        <v>104</v>
      </c>
      <c r="D30" s="4" t="s">
        <v>104</v>
      </c>
    </row>
    <row r="31" spans="1:4">
      <c r="A31" s="3" t="s">
        <v>105</v>
      </c>
    </row>
    <row r="32" spans="1:4">
      <c r="A32" s="4" t="s">
        <v>106</v>
      </c>
      <c r="C32" s="5" t="n">
        <v>249690</v>
      </c>
      <c r="D32" s="5" t="n">
        <v>246841</v>
      </c>
    </row>
    <row r="33" spans="1:4">
      <c r="A33" s="4" t="s">
        <v>107</v>
      </c>
      <c r="C33" s="5" t="n">
        <v>1695119</v>
      </c>
      <c r="D33" s="5" t="n">
        <v>1687059</v>
      </c>
    </row>
    <row r="34" spans="1:4">
      <c r="A34" s="4" t="s">
        <v>108</v>
      </c>
      <c r="C34" s="5" t="n">
        <v>-226767</v>
      </c>
      <c r="D34" s="5" t="n">
        <v>-260884</v>
      </c>
    </row>
    <row r="35" spans="1:4">
      <c r="A35" s="4" t="s">
        <v>109</v>
      </c>
      <c r="C35" s="5" t="n">
        <v>-66895</v>
      </c>
      <c r="D35" s="5" t="n">
        <v>-93955</v>
      </c>
    </row>
    <row r="36" spans="1:4">
      <c r="A36" s="4" t="s">
        <v>110</v>
      </c>
      <c r="C36" s="5" t="n">
        <v>-94957</v>
      </c>
      <c r="D36" s="5" t="n">
        <v>-92262</v>
      </c>
    </row>
    <row r="37" spans="1:4">
      <c r="A37" s="4" t="s">
        <v>111</v>
      </c>
      <c r="C37" s="5" t="n">
        <v>1556190</v>
      </c>
      <c r="D37" s="5" t="n">
        <v>1486799</v>
      </c>
    </row>
    <row r="38" spans="1:4">
      <c r="A38" s="4" t="s">
        <v>112</v>
      </c>
      <c r="C38" s="5" t="n">
        <v>39278</v>
      </c>
      <c r="D38" s="5" t="n">
        <v>59922</v>
      </c>
    </row>
    <row r="39" spans="1:4">
      <c r="A39" s="4" t="s">
        <v>113</v>
      </c>
      <c r="C39" s="5" t="n">
        <v>1595468</v>
      </c>
      <c r="D39" s="5" t="n">
        <v>1546721</v>
      </c>
    </row>
    <row r="40" spans="1:4">
      <c r="A40" s="4" t="s">
        <v>114</v>
      </c>
      <c r="C40" s="7" t="n">
        <v>3222230</v>
      </c>
      <c r="D40" s="7" t="n">
        <v>3387076</v>
      </c>
    </row>
    <row r="41" spans="1:4"/>
    <row r="42" spans="1:4">
      <c r="A42" s="4" t="s">
        <v>36</v>
      </c>
      <c r="B42" s="4" t="s">
        <v>115</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30</v>
      </c>
    </row>
    <row r="4" spans="1:2">
      <c r="A4" s="4" t="s">
        <v>285</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9</v>
      </c>
    </row>
    <row r="4" spans="1:2">
      <c r="A4" s="4" t="s">
        <v>52</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row>
    <row r="6" spans="1:2">
      <c r="A6" s="3" t="s">
        <v>388</v>
      </c>
    </row>
    <row r="7" spans="1:2">
      <c r="A7" s="4" t="s">
        <v>392</v>
      </c>
      <c r="B7"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9</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55</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8"/>
  </cols>
  <sheetData>
    <row r="1" spans="1:2">
      <c r="A1" s="1" t="s">
        <v>411</v>
      </c>
      <c r="B1" s="2" t="s">
        <v>1</v>
      </c>
    </row>
    <row r="2" spans="1:2">
      <c r="B2" s="2" t="s">
        <v>412</v>
      </c>
    </row>
    <row r="3" spans="1:2">
      <c r="A3" s="3" t="s">
        <v>413</v>
      </c>
    </row>
    <row r="4" spans="1:2">
      <c r="A4" s="4" t="s">
        <v>414</v>
      </c>
      <c r="B4" s="5" t="n">
        <v>20</v>
      </c>
    </row>
    <row r="5" spans="1:2">
      <c r="A5" s="4" t="s">
        <v>415</v>
      </c>
      <c r="B5" s="5" t="n">
        <v>3</v>
      </c>
    </row>
    <row r="6" spans="1:2">
      <c r="A6" s="4" t="s">
        <v>416</v>
      </c>
      <c r="B6" s="4" t="s">
        <v>417</v>
      </c>
    </row>
    <row r="7" spans="1:2">
      <c r="A7" s="4" t="s">
        <v>418</v>
      </c>
    </row>
    <row r="8" spans="1:2">
      <c r="A8" s="3" t="s">
        <v>413</v>
      </c>
    </row>
    <row r="9" spans="1:2">
      <c r="A9" s="4" t="s">
        <v>419</v>
      </c>
      <c r="B9" s="4" t="s">
        <v>420</v>
      </c>
    </row>
    <row r="10" spans="1:2">
      <c r="A10" s="4" t="s">
        <v>421</v>
      </c>
    </row>
    <row r="11" spans="1:2">
      <c r="A11" s="3" t="s">
        <v>413</v>
      </c>
    </row>
    <row r="12" spans="1:2">
      <c r="A12" s="4" t="s">
        <v>419</v>
      </c>
      <c r="B12" s="4" t="s">
        <v>422</v>
      </c>
    </row>
    <row r="13" spans="1:2">
      <c r="A13" s="4" t="s">
        <v>423</v>
      </c>
    </row>
    <row r="14" spans="1:2">
      <c r="A14" s="3" t="s">
        <v>413</v>
      </c>
    </row>
    <row r="15" spans="1:2">
      <c r="A15" s="4" t="s">
        <v>419</v>
      </c>
      <c r="B15" s="4" t="s">
        <v>424</v>
      </c>
    </row>
    <row r="16" spans="1:2">
      <c r="A16" s="4" t="s">
        <v>425</v>
      </c>
    </row>
    <row r="17" spans="1:2">
      <c r="A17" s="3" t="s">
        <v>413</v>
      </c>
    </row>
    <row r="18" spans="1:2">
      <c r="A18" s="4" t="s">
        <v>419</v>
      </c>
      <c r="B18" s="4" t="s">
        <v>426</v>
      </c>
    </row>
    <row r="19" spans="1:2">
      <c r="A19" s="4" t="s">
        <v>427</v>
      </c>
    </row>
    <row r="20" spans="1:2">
      <c r="A20" s="3" t="s">
        <v>413</v>
      </c>
    </row>
    <row r="21" spans="1:2">
      <c r="A21" s="4" t="s">
        <v>419</v>
      </c>
      <c r="B21"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2</v>
      </c>
    </row>
    <row r="2" spans="1:3">
      <c r="A2" s="3" t="s">
        <v>117</v>
      </c>
    </row>
    <row r="3" spans="1:3">
      <c r="A3" s="4" t="s">
        <v>118</v>
      </c>
      <c r="B3" s="7" t="n">
        <v>1</v>
      </c>
      <c r="C3" s="7" t="n">
        <v>1</v>
      </c>
    </row>
    <row r="4" spans="1:3">
      <c r="A4" s="4" t="s">
        <v>119</v>
      </c>
      <c r="B4" s="5" t="n">
        <v>400000000</v>
      </c>
      <c r="C4" s="5" t="n">
        <v>400000000</v>
      </c>
    </row>
    <row r="5" spans="1:3">
      <c r="A5" s="4" t="s">
        <v>120</v>
      </c>
      <c r="B5" s="5" t="n">
        <v>249690281</v>
      </c>
      <c r="C5" s="5" t="n">
        <v>246841128</v>
      </c>
    </row>
    <row r="6" spans="1:3">
      <c r="A6" s="4" t="s">
        <v>121</v>
      </c>
      <c r="B6" s="5" t="n">
        <v>8302004</v>
      </c>
      <c r="C6" s="5" t="n">
        <v>7824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9</v>
      </c>
      <c r="B1" s="2" t="s">
        <v>1</v>
      </c>
    </row>
    <row r="2" spans="1:4">
      <c r="B2" s="2" t="s">
        <v>2</v>
      </c>
      <c r="C2" s="2" t="s">
        <v>32</v>
      </c>
      <c r="D2" s="2" t="s">
        <v>33</v>
      </c>
    </row>
    <row r="3" spans="1:4">
      <c r="A3" s="3" t="s">
        <v>430</v>
      </c>
    </row>
    <row r="4" spans="1:4">
      <c r="A4" s="4" t="s">
        <v>431</v>
      </c>
      <c r="B4" s="4" t="s">
        <v>432</v>
      </c>
      <c r="C4" s="4" t="s">
        <v>432</v>
      </c>
      <c r="D4" s="4" t="s">
        <v>432</v>
      </c>
    </row>
    <row r="5" spans="1:4">
      <c r="A5" s="4" t="s">
        <v>433</v>
      </c>
    </row>
    <row r="6" spans="1:4">
      <c r="A6" s="3" t="s">
        <v>430</v>
      </c>
    </row>
    <row r="7" spans="1:4">
      <c r="A7" s="4" t="s">
        <v>431</v>
      </c>
      <c r="B7" s="4" t="s">
        <v>434</v>
      </c>
      <c r="C7" s="4" t="s">
        <v>435</v>
      </c>
      <c r="D7" s="4" t="s">
        <v>436</v>
      </c>
    </row>
    <row r="8" spans="1:4">
      <c r="A8" s="4" t="s">
        <v>437</v>
      </c>
    </row>
    <row r="9" spans="1:4">
      <c r="A9" s="3" t="s">
        <v>430</v>
      </c>
    </row>
    <row r="10" spans="1:4">
      <c r="A10" s="4" t="s">
        <v>431</v>
      </c>
      <c r="B10" s="4" t="s">
        <v>438</v>
      </c>
      <c r="C10" s="4" t="s">
        <v>439</v>
      </c>
      <c r="D10" s="4" t="s">
        <v>4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8"/>
    <col customWidth="1" max="21" min="21" width="4"/>
    <col customWidth="1" max="22" min="22" width="21"/>
    <col customWidth="1" max="23" min="23" width="4"/>
  </cols>
  <sheetData>
    <row r="1" spans="1:23">
      <c r="A1" s="1" t="s">
        <v>441</v>
      </c>
      <c r="B1" s="2" t="s">
        <v>442</v>
      </c>
      <c r="R1" s="2" t="s">
        <v>1</v>
      </c>
    </row>
    <row r="2" spans="1:23">
      <c r="B2" s="2" t="s">
        <v>123</v>
      </c>
      <c r="D2" s="2" t="s">
        <v>443</v>
      </c>
      <c r="E2" s="2" t="s">
        <v>45</v>
      </c>
      <c r="F2" s="2" t="s">
        <v>444</v>
      </c>
      <c r="G2" s="2" t="s">
        <v>445</v>
      </c>
      <c r="H2" s="2" t="s">
        <v>446</v>
      </c>
      <c r="I2" s="2" t="s">
        <v>447</v>
      </c>
      <c r="J2" s="2" t="s">
        <v>124</v>
      </c>
      <c r="L2" s="2" t="s">
        <v>448</v>
      </c>
      <c r="M2" s="2" t="s">
        <v>449</v>
      </c>
      <c r="N2" s="2" t="s">
        <v>450</v>
      </c>
      <c r="O2" s="2" t="s">
        <v>451</v>
      </c>
      <c r="P2" s="2" t="s">
        <v>452</v>
      </c>
      <c r="Q2" s="2" t="s">
        <v>453</v>
      </c>
      <c r="R2" s="2" t="s">
        <v>123</v>
      </c>
      <c r="T2" s="2" t="s">
        <v>454</v>
      </c>
      <c r="V2" s="2" t="s">
        <v>125</v>
      </c>
    </row>
    <row r="3" spans="1:23">
      <c r="A3" s="3" t="s">
        <v>430</v>
      </c>
    </row>
    <row r="4" spans="1:23">
      <c r="A4" s="4" t="s">
        <v>455</v>
      </c>
      <c r="B4" s="7" t="n">
        <v>119000000</v>
      </c>
      <c r="J4" s="7" t="n">
        <v>122000000</v>
      </c>
      <c r="R4" s="7" t="n">
        <v>119000000</v>
      </c>
      <c r="T4" s="7" t="n">
        <v>122000000</v>
      </c>
    </row>
    <row r="5" spans="1:23">
      <c r="A5" s="4" t="s">
        <v>35</v>
      </c>
      <c r="B5" s="5" t="n">
        <v>641781000</v>
      </c>
      <c r="C5" s="4" t="s">
        <v>36</v>
      </c>
      <c r="D5" s="7" t="n">
        <v>558543000</v>
      </c>
      <c r="F5" s="7" t="n">
        <v>706627000</v>
      </c>
      <c r="H5" s="7" t="n">
        <v>729032000</v>
      </c>
      <c r="J5" s="5" t="n">
        <v>667418000</v>
      </c>
      <c r="K5" s="4" t="s">
        <v>456</v>
      </c>
      <c r="L5" s="7" t="n">
        <v>805857000</v>
      </c>
      <c r="N5" s="7" t="n">
        <v>1046537000</v>
      </c>
      <c r="P5" s="7" t="n">
        <v>550463000</v>
      </c>
      <c r="R5" s="5" t="n">
        <v>2635983000</v>
      </c>
      <c r="S5" s="4" t="s">
        <v>457</v>
      </c>
      <c r="T5" s="5" t="n">
        <v>3070275000</v>
      </c>
      <c r="U5" s="4" t="s">
        <v>457</v>
      </c>
      <c r="V5" s="7" t="n">
        <v>2300889000</v>
      </c>
      <c r="W5" s="4" t="s">
        <v>457</v>
      </c>
    </row>
    <row r="6" spans="1:23">
      <c r="A6" s="4" t="s">
        <v>458</v>
      </c>
      <c r="T6" s="5" t="n">
        <v>22000000</v>
      </c>
    </row>
    <row r="7" spans="1:23">
      <c r="A7" s="4" t="s">
        <v>459</v>
      </c>
    </row>
    <row r="8" spans="1:23">
      <c r="A8" s="3" t="s">
        <v>430</v>
      </c>
    </row>
    <row r="9" spans="1:23">
      <c r="A9" s="4" t="s">
        <v>35</v>
      </c>
      <c r="R9" s="5" t="n">
        <v>112484000</v>
      </c>
      <c r="T9" s="5" t="n">
        <v>247859000</v>
      </c>
      <c r="V9" s="5" t="n">
        <v>130642000</v>
      </c>
    </row>
    <row r="10" spans="1:23">
      <c r="A10" s="4" t="s">
        <v>460</v>
      </c>
    </row>
    <row r="11" spans="1:23">
      <c r="A11" s="3" t="s">
        <v>430</v>
      </c>
    </row>
    <row r="12" spans="1:23">
      <c r="A12" s="4" t="s">
        <v>35</v>
      </c>
      <c r="R12" s="5" t="n">
        <v>6449000</v>
      </c>
      <c r="T12" s="7" t="n">
        <v>183656000</v>
      </c>
      <c r="V12" s="5" t="n">
        <v>290561000</v>
      </c>
    </row>
    <row r="13" spans="1:23">
      <c r="A13" s="4" t="s">
        <v>461</v>
      </c>
      <c r="T13" s="4" t="s">
        <v>428</v>
      </c>
    </row>
    <row r="14" spans="1:23">
      <c r="A14" s="4" t="s">
        <v>462</v>
      </c>
    </row>
    <row r="15" spans="1:23">
      <c r="A15" s="3" t="s">
        <v>430</v>
      </c>
    </row>
    <row r="16" spans="1:23">
      <c r="A16" s="4" t="s">
        <v>35</v>
      </c>
      <c r="R16" s="5" t="n">
        <v>0</v>
      </c>
      <c r="T16" s="7" t="n">
        <v>0</v>
      </c>
      <c r="V16" s="7" t="n">
        <v>0</v>
      </c>
    </row>
    <row r="17" spans="1:23">
      <c r="A17" s="4" t="s">
        <v>463</v>
      </c>
    </row>
    <row r="18" spans="1:23">
      <c r="A18" s="3" t="s">
        <v>430</v>
      </c>
    </row>
    <row r="19" spans="1:23">
      <c r="A19" s="4" t="s">
        <v>35</v>
      </c>
      <c r="R19" s="5" t="n">
        <v>10000000</v>
      </c>
      <c r="T19" s="5" t="n">
        <v>10000000</v>
      </c>
    </row>
    <row r="20" spans="1:23">
      <c r="A20" s="4" t="s">
        <v>464</v>
      </c>
    </row>
    <row r="21" spans="1:23">
      <c r="A21" s="3" t="s">
        <v>430</v>
      </c>
    </row>
    <row r="22" spans="1:23">
      <c r="A22" s="4" t="s">
        <v>455</v>
      </c>
      <c r="B22" s="7" t="n">
        <v>15000000</v>
      </c>
      <c r="J22" s="7" t="n">
        <v>21000000</v>
      </c>
      <c r="R22" s="5" t="n">
        <v>15000000</v>
      </c>
      <c r="T22" s="7" t="n">
        <v>21000000</v>
      </c>
    </row>
    <row r="23" spans="1:23">
      <c r="A23" s="4" t="s">
        <v>465</v>
      </c>
    </row>
    <row r="24" spans="1:23">
      <c r="A24" s="3" t="s">
        <v>430</v>
      </c>
    </row>
    <row r="25" spans="1:23">
      <c r="A25" s="4" t="s">
        <v>466</v>
      </c>
      <c r="T25" s="5" t="n">
        <v>2016</v>
      </c>
    </row>
    <row r="26" spans="1:23">
      <c r="A26" s="4" t="s">
        <v>467</v>
      </c>
    </row>
    <row r="27" spans="1:23">
      <c r="A27" s="3" t="s">
        <v>430</v>
      </c>
    </row>
    <row r="28" spans="1:23">
      <c r="A28" s="4" t="s">
        <v>458</v>
      </c>
      <c r="R28" s="7" t="n">
        <v>8000000</v>
      </c>
    </row>
    <row r="29" spans="1:23">
      <c r="A29" s="4" t="s">
        <v>466</v>
      </c>
      <c r="R29" s="5" t="n">
        <v>2017</v>
      </c>
    </row>
    <row r="30" spans="1:23">
      <c r="A30" s="4" t="s">
        <v>468</v>
      </c>
    </row>
    <row r="31" spans="1:23">
      <c r="A31" s="3" t="s">
        <v>430</v>
      </c>
    </row>
    <row r="32" spans="1:23">
      <c r="A32" s="4" t="s">
        <v>469</v>
      </c>
      <c r="T32" s="5" t="n">
        <v>2</v>
      </c>
    </row>
    <row r="33" spans="1:23">
      <c r="A33" s="4" t="s">
        <v>470</v>
      </c>
    </row>
    <row r="34" spans="1:23">
      <c r="A34" s="3" t="s">
        <v>430</v>
      </c>
    </row>
    <row r="35" spans="1:23">
      <c r="A35" s="4" t="s">
        <v>471</v>
      </c>
      <c r="T35" s="5" t="n">
        <v>2016</v>
      </c>
    </row>
    <row r="36" spans="1:23"/>
    <row r="37" spans="1:23">
      <c r="A37" s="4" t="s">
        <v>36</v>
      </c>
      <c r="B37" s="4" t="s">
        <v>472</v>
      </c>
    </row>
    <row r="38" spans="1:23">
      <c r="A38" s="4" t="s">
        <v>45</v>
      </c>
      <c r="B38" s="4" t="s">
        <v>473</v>
      </c>
    </row>
    <row r="39" spans="1:23">
      <c r="A39" s="4" t="s">
        <v>445</v>
      </c>
      <c r="B39" s="4" t="s">
        <v>474</v>
      </c>
    </row>
    <row r="40" spans="1:23">
      <c r="A40" s="4" t="s">
        <v>447</v>
      </c>
      <c r="B40" s="4" t="s">
        <v>475</v>
      </c>
    </row>
    <row r="41" spans="1:23">
      <c r="A41" s="4" t="s">
        <v>456</v>
      </c>
      <c r="B41" s="4" t="s">
        <v>476</v>
      </c>
    </row>
    <row r="42" spans="1:23">
      <c r="A42" s="4" t="s">
        <v>449</v>
      </c>
      <c r="B42" s="4" t="s">
        <v>477</v>
      </c>
    </row>
    <row r="43" spans="1:23">
      <c r="A43" s="4" t="s">
        <v>451</v>
      </c>
      <c r="B43" s="4" t="s">
        <v>478</v>
      </c>
    </row>
    <row r="44" spans="1:23">
      <c r="A44" s="4" t="s">
        <v>453</v>
      </c>
      <c r="B44" s="4" t="s">
        <v>479</v>
      </c>
    </row>
    <row r="45" spans="1:23">
      <c r="A45" s="4" t="s">
        <v>457</v>
      </c>
      <c r="B45" s="4" t="s">
        <v>62</v>
      </c>
    </row>
  </sheetData>
  <mergeCells count="216">
    <mergeCell ref="A1:A2"/>
    <mergeCell ref="B1:Q1"/>
    <mergeCell ref="R1:W1"/>
    <mergeCell ref="B2:C2"/>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A36:W36"/>
    <mergeCell ref="B37:W37"/>
    <mergeCell ref="B38:W38"/>
    <mergeCell ref="B39:W39"/>
    <mergeCell ref="B40:W40"/>
    <mergeCell ref="B41:W41"/>
    <mergeCell ref="B42:W42"/>
    <mergeCell ref="B43:W43"/>
    <mergeCell ref="B44:W44"/>
    <mergeCell ref="B45:W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480</v>
      </c>
      <c r="B1" s="2" t="s">
        <v>481</v>
      </c>
      <c r="C1" s="2" t="s">
        <v>442</v>
      </c>
      <c r="D1" s="2" t="s">
        <v>1</v>
      </c>
    </row>
    <row r="2" spans="1:6">
      <c r="B2" s="2" t="s">
        <v>482</v>
      </c>
      <c r="C2" s="2" t="s">
        <v>125</v>
      </c>
      <c r="D2" s="2" t="s">
        <v>123</v>
      </c>
      <c r="E2" s="2" t="s">
        <v>454</v>
      </c>
      <c r="F2" s="2" t="s">
        <v>125</v>
      </c>
    </row>
    <row r="3" spans="1:6">
      <c r="A3" s="3" t="s">
        <v>413</v>
      </c>
    </row>
    <row r="4" spans="1:6">
      <c r="A4" s="4" t="s">
        <v>483</v>
      </c>
      <c r="D4" s="7" t="n">
        <v>91</v>
      </c>
      <c r="E4" s="7" t="n">
        <v>53</v>
      </c>
    </row>
    <row r="5" spans="1:6">
      <c r="A5" s="4" t="s">
        <v>484</v>
      </c>
      <c r="D5" s="5" t="n">
        <v>10</v>
      </c>
    </row>
    <row r="6" spans="1:6">
      <c r="A6" s="4" t="s">
        <v>485</v>
      </c>
    </row>
    <row r="7" spans="1:6">
      <c r="A7" s="3" t="s">
        <v>413</v>
      </c>
    </row>
    <row r="8" spans="1:6">
      <c r="A8" s="4" t="s">
        <v>483</v>
      </c>
      <c r="B8" s="7" t="n">
        <v>34</v>
      </c>
    </row>
    <row r="9" spans="1:6">
      <c r="A9" s="4" t="s">
        <v>486</v>
      </c>
    </row>
    <row r="10" spans="1:6">
      <c r="A10" s="3" t="s">
        <v>413</v>
      </c>
    </row>
    <row r="11" spans="1:6">
      <c r="A11" s="4" t="s">
        <v>483</v>
      </c>
      <c r="D11" s="5" t="n">
        <v>38</v>
      </c>
      <c r="E11" s="5" t="n">
        <v>10</v>
      </c>
      <c r="F11" s="7" t="n">
        <v>37</v>
      </c>
    </row>
    <row r="12" spans="1:6">
      <c r="A12" s="4" t="s">
        <v>487</v>
      </c>
      <c r="E12" s="5" t="n">
        <v>17</v>
      </c>
    </row>
    <row r="13" spans="1:6">
      <c r="A13" s="4" t="s">
        <v>488</v>
      </c>
    </row>
    <row r="14" spans="1:6">
      <c r="A14" s="3" t="s">
        <v>413</v>
      </c>
    </row>
    <row r="15" spans="1:6">
      <c r="A15" s="4" t="s">
        <v>483</v>
      </c>
      <c r="D15" s="5" t="n">
        <v>38</v>
      </c>
      <c r="E15" s="7" t="n">
        <v>20</v>
      </c>
      <c r="F15" s="5" t="n">
        <v>4</v>
      </c>
    </row>
    <row r="16" spans="1:6">
      <c r="A16" s="4" t="s">
        <v>489</v>
      </c>
      <c r="E16" s="5" t="n">
        <v>2</v>
      </c>
    </row>
    <row r="17" spans="1:6">
      <c r="A17" s="4" t="s">
        <v>490</v>
      </c>
    </row>
    <row r="18" spans="1:6">
      <c r="A18" s="3" t="s">
        <v>413</v>
      </c>
    </row>
    <row r="19" spans="1:6">
      <c r="A19" s="4" t="s">
        <v>483</v>
      </c>
      <c r="D19" s="5" t="n">
        <v>15</v>
      </c>
      <c r="E19" s="7" t="n">
        <v>23</v>
      </c>
      <c r="F19" s="5" t="n">
        <v>10</v>
      </c>
    </row>
    <row r="20" spans="1:6">
      <c r="A20" s="4" t="s">
        <v>491</v>
      </c>
    </row>
    <row r="21" spans="1:6">
      <c r="A21" s="3" t="s">
        <v>413</v>
      </c>
    </row>
    <row r="22" spans="1:6">
      <c r="A22" s="4" t="s">
        <v>483</v>
      </c>
      <c r="D22" s="5" t="n">
        <v>7</v>
      </c>
      <c r="E22" s="5" t="n">
        <v>12</v>
      </c>
    </row>
    <row r="23" spans="1:6">
      <c r="A23" s="4" t="s">
        <v>492</v>
      </c>
    </row>
    <row r="24" spans="1:6">
      <c r="A24" s="3" t="s">
        <v>413</v>
      </c>
    </row>
    <row r="25" spans="1:6">
      <c r="A25" s="4" t="s">
        <v>483</v>
      </c>
      <c r="E25" s="5" t="n">
        <v>9</v>
      </c>
    </row>
    <row r="26" spans="1:6">
      <c r="A26" s="4" t="s">
        <v>493</v>
      </c>
      <c r="D26" s="5" t="n">
        <v>8</v>
      </c>
    </row>
    <row r="27" spans="1:6">
      <c r="A27" s="4" t="s">
        <v>494</v>
      </c>
    </row>
    <row r="28" spans="1:6">
      <c r="A28" s="3" t="s">
        <v>413</v>
      </c>
    </row>
    <row r="29" spans="1:6">
      <c r="A29" s="4" t="s">
        <v>487</v>
      </c>
      <c r="D29" s="7" t="n">
        <v>31</v>
      </c>
    </row>
    <row r="30" spans="1:6">
      <c r="A30" s="4" t="s">
        <v>495</v>
      </c>
      <c r="E30" s="5" t="n">
        <v>5</v>
      </c>
    </row>
    <row r="31" spans="1:6">
      <c r="A31" s="4" t="s">
        <v>496</v>
      </c>
    </row>
    <row r="32" spans="1:6">
      <c r="A32" s="3" t="s">
        <v>413</v>
      </c>
    </row>
    <row r="33" spans="1:6">
      <c r="A33" s="4" t="s">
        <v>497</v>
      </c>
      <c r="E33" s="5" t="n">
        <v>11</v>
      </c>
    </row>
    <row r="34" spans="1:6">
      <c r="A34" s="4" t="s">
        <v>498</v>
      </c>
    </row>
    <row r="35" spans="1:6">
      <c r="A35" s="3" t="s">
        <v>413</v>
      </c>
    </row>
    <row r="36" spans="1:6">
      <c r="A36" s="4" t="s">
        <v>483</v>
      </c>
      <c r="E36" s="5" t="n">
        <v>4</v>
      </c>
    </row>
    <row r="37" spans="1:6">
      <c r="A37" s="4" t="s">
        <v>499</v>
      </c>
    </row>
    <row r="38" spans="1:6">
      <c r="A38" s="3" t="s">
        <v>413</v>
      </c>
    </row>
    <row r="39" spans="1:6">
      <c r="A39" s="4" t="s">
        <v>483</v>
      </c>
      <c r="E39" s="5" t="n">
        <v>7</v>
      </c>
    </row>
    <row r="40" spans="1:6">
      <c r="A40" s="4" t="s">
        <v>500</v>
      </c>
    </row>
    <row r="41" spans="1:6">
      <c r="A41" s="3" t="s">
        <v>413</v>
      </c>
    </row>
    <row r="42" spans="1:6">
      <c r="A42" s="4" t="s">
        <v>483</v>
      </c>
      <c r="E42" s="5" t="n">
        <v>14</v>
      </c>
    </row>
    <row r="43" spans="1:6">
      <c r="A43" s="4" t="s">
        <v>501</v>
      </c>
    </row>
    <row r="44" spans="1:6">
      <c r="A44" s="3" t="s">
        <v>413</v>
      </c>
    </row>
    <row r="45" spans="1:6">
      <c r="A45" s="4" t="s">
        <v>483</v>
      </c>
      <c r="E45" s="5" t="n">
        <v>24</v>
      </c>
    </row>
    <row r="46" spans="1:6">
      <c r="A46" s="4" t="s">
        <v>502</v>
      </c>
    </row>
    <row r="47" spans="1:6">
      <c r="A47" s="3" t="s">
        <v>413</v>
      </c>
    </row>
    <row r="48" spans="1:6">
      <c r="A48" s="4" t="s">
        <v>487</v>
      </c>
      <c r="E48" s="5" t="n">
        <v>20</v>
      </c>
    </row>
    <row r="49" spans="1:6">
      <c r="A49" s="4" t="s">
        <v>503</v>
      </c>
    </row>
    <row r="50" spans="1:6">
      <c r="A50" s="3" t="s">
        <v>413</v>
      </c>
    </row>
    <row r="51" spans="1:6">
      <c r="A51" s="4" t="s">
        <v>483</v>
      </c>
      <c r="E51" s="7" t="n">
        <v>4</v>
      </c>
    </row>
    <row r="52" spans="1:6">
      <c r="A52" s="4" t="s">
        <v>504</v>
      </c>
    </row>
    <row r="53" spans="1:6">
      <c r="A53" s="3" t="s">
        <v>413</v>
      </c>
    </row>
    <row r="54" spans="1:6">
      <c r="A54" s="4" t="s">
        <v>483</v>
      </c>
      <c r="F54" s="5" t="n">
        <v>69</v>
      </c>
    </row>
    <row r="55" spans="1:6">
      <c r="A55" s="4" t="s">
        <v>505</v>
      </c>
    </row>
    <row r="56" spans="1:6">
      <c r="A56" s="3" t="s">
        <v>413</v>
      </c>
    </row>
    <row r="57" spans="1:6">
      <c r="A57" s="4" t="s">
        <v>483</v>
      </c>
      <c r="F57" s="5" t="n">
        <v>6</v>
      </c>
    </row>
    <row r="58" spans="1:6">
      <c r="A58" s="4" t="s">
        <v>506</v>
      </c>
    </row>
    <row r="59" spans="1:6">
      <c r="A59" s="3" t="s">
        <v>413</v>
      </c>
    </row>
    <row r="60" spans="1:6">
      <c r="A60" s="4" t="s">
        <v>483</v>
      </c>
      <c r="F60" s="5" t="n">
        <v>-8</v>
      </c>
    </row>
    <row r="61" spans="1:6">
      <c r="A61" s="4" t="s">
        <v>507</v>
      </c>
    </row>
    <row r="62" spans="1:6">
      <c r="A62" s="3" t="s">
        <v>413</v>
      </c>
    </row>
    <row r="63" spans="1:6">
      <c r="A63" s="4" t="s">
        <v>483</v>
      </c>
      <c r="F63" s="5" t="n">
        <v>40</v>
      </c>
    </row>
    <row r="64" spans="1:6">
      <c r="A64" s="4" t="s">
        <v>508</v>
      </c>
    </row>
    <row r="65" spans="1:6">
      <c r="A65" s="3" t="s">
        <v>413</v>
      </c>
    </row>
    <row r="66" spans="1:6">
      <c r="A66" s="4" t="s">
        <v>483</v>
      </c>
      <c r="F66" s="5" t="n">
        <v>-5</v>
      </c>
    </row>
    <row r="67" spans="1:6">
      <c r="A67" s="4" t="s">
        <v>509</v>
      </c>
    </row>
    <row r="68" spans="1:6">
      <c r="A68" s="3" t="s">
        <v>413</v>
      </c>
    </row>
    <row r="69" spans="1:6">
      <c r="A69" s="4" t="s">
        <v>483</v>
      </c>
      <c r="C69" s="7" t="n">
        <v>20</v>
      </c>
      <c r="F69" s="5" t="n">
        <v>23</v>
      </c>
    </row>
    <row r="70" spans="1:6">
      <c r="A70" s="4" t="s">
        <v>487</v>
      </c>
      <c r="F70" s="5" t="n">
        <v>43</v>
      </c>
    </row>
    <row r="71" spans="1:6">
      <c r="A71" s="4" t="s">
        <v>510</v>
      </c>
    </row>
    <row r="72" spans="1:6">
      <c r="A72" s="3" t="s">
        <v>413</v>
      </c>
    </row>
    <row r="73" spans="1:6">
      <c r="A73" s="4" t="s">
        <v>483</v>
      </c>
      <c r="F73" s="5" t="n">
        <v>19</v>
      </c>
    </row>
    <row r="74" spans="1:6">
      <c r="A74" s="4" t="s">
        <v>511</v>
      </c>
    </row>
    <row r="75" spans="1:6">
      <c r="A75" s="3" t="s">
        <v>413</v>
      </c>
    </row>
    <row r="76" spans="1:6">
      <c r="A76" s="4" t="s">
        <v>483</v>
      </c>
      <c r="F76" s="5" t="n">
        <v>12</v>
      </c>
    </row>
    <row r="77" spans="1:6">
      <c r="A77" s="4" t="s">
        <v>512</v>
      </c>
    </row>
    <row r="78" spans="1:6">
      <c r="A78" s="3" t="s">
        <v>413</v>
      </c>
    </row>
    <row r="79" spans="1:6">
      <c r="A79" s="4" t="s">
        <v>483</v>
      </c>
      <c r="F79" s="5" t="n">
        <v>54</v>
      </c>
    </row>
    <row r="80" spans="1:6">
      <c r="A80" s="4" t="s">
        <v>513</v>
      </c>
    </row>
    <row r="81" spans="1:6">
      <c r="A81" s="3" t="s">
        <v>413</v>
      </c>
    </row>
    <row r="82" spans="1:6">
      <c r="A82" s="4" t="s">
        <v>483</v>
      </c>
      <c r="F82" s="5" t="n">
        <v>52</v>
      </c>
    </row>
    <row r="83" spans="1:6">
      <c r="A83" s="4" t="s">
        <v>514</v>
      </c>
    </row>
    <row r="84" spans="1:6">
      <c r="A84" s="3" t="s">
        <v>413</v>
      </c>
    </row>
    <row r="85" spans="1:6">
      <c r="A85" s="4" t="s">
        <v>483</v>
      </c>
      <c r="F85" s="5" t="n">
        <v>34</v>
      </c>
    </row>
    <row r="86" spans="1:6">
      <c r="A86" s="4" t="s">
        <v>515</v>
      </c>
    </row>
    <row r="87" spans="1:6">
      <c r="A87" s="3" t="s">
        <v>413</v>
      </c>
    </row>
    <row r="88" spans="1:6">
      <c r="A88" s="4" t="s">
        <v>483</v>
      </c>
      <c r="F88" s="5" t="n">
        <v>12</v>
      </c>
    </row>
    <row r="89" spans="1:6">
      <c r="A89" s="4" t="s">
        <v>516</v>
      </c>
    </row>
    <row r="90" spans="1:6">
      <c r="A90" s="3" t="s">
        <v>413</v>
      </c>
    </row>
    <row r="91" spans="1:6">
      <c r="A91" s="4" t="s">
        <v>483</v>
      </c>
      <c r="F91" s="5" t="n">
        <v>6</v>
      </c>
    </row>
    <row r="92" spans="1:6">
      <c r="A92" s="4" t="s">
        <v>517</v>
      </c>
    </row>
    <row r="93" spans="1:6">
      <c r="A93" s="3" t="s">
        <v>413</v>
      </c>
    </row>
    <row r="94" spans="1:6">
      <c r="A94" s="4" t="s">
        <v>483</v>
      </c>
      <c r="F94" s="7" t="n">
        <v>11</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18</v>
      </c>
      <c r="B1" s="2" t="s">
        <v>1</v>
      </c>
    </row>
    <row r="2" spans="1:5">
      <c r="B2" s="2" t="s">
        <v>2</v>
      </c>
      <c r="D2" s="2" t="s">
        <v>32</v>
      </c>
      <c r="E2" s="2" t="s">
        <v>33</v>
      </c>
    </row>
    <row r="3" spans="1:5">
      <c r="A3" s="3" t="s">
        <v>519</v>
      </c>
    </row>
    <row r="4" spans="1:5">
      <c r="A4" s="4" t="s">
        <v>520</v>
      </c>
      <c r="B4" s="7" t="n">
        <v>11263</v>
      </c>
      <c r="D4" s="7" t="n">
        <v>40819</v>
      </c>
      <c r="E4" s="7" t="n">
        <v>18113</v>
      </c>
    </row>
    <row r="5" spans="1:5">
      <c r="A5" s="4" t="s">
        <v>521</v>
      </c>
      <c r="B5" s="5" t="n">
        <v>105922</v>
      </c>
    </row>
    <row r="6" spans="1:5">
      <c r="A6" s="4" t="s">
        <v>522</v>
      </c>
    </row>
    <row r="7" spans="1:5">
      <c r="A7" s="3" t="s">
        <v>519</v>
      </c>
    </row>
    <row r="8" spans="1:5">
      <c r="A8" s="4" t="s">
        <v>520</v>
      </c>
      <c r="B8" s="5" t="n">
        <v>-1350</v>
      </c>
      <c r="C8" s="4" t="s">
        <v>36</v>
      </c>
      <c r="D8" s="5" t="n">
        <v>2308</v>
      </c>
      <c r="E8" s="5" t="n">
        <v>9170</v>
      </c>
    </row>
    <row r="9" spans="1:5">
      <c r="A9" s="4" t="s">
        <v>521</v>
      </c>
      <c r="B9" s="5" t="n">
        <v>44194</v>
      </c>
    </row>
    <row r="10" spans="1:5">
      <c r="A10" s="4" t="s">
        <v>523</v>
      </c>
    </row>
    <row r="11" spans="1:5">
      <c r="A11" s="3" t="s">
        <v>519</v>
      </c>
    </row>
    <row r="12" spans="1:5">
      <c r="A12" s="4" t="s">
        <v>520</v>
      </c>
      <c r="E12" s="5" t="n">
        <v>4940</v>
      </c>
    </row>
    <row r="13" spans="1:5">
      <c r="A13" s="4" t="s">
        <v>521</v>
      </c>
      <c r="B13" s="5" t="n">
        <v>6601</v>
      </c>
    </row>
    <row r="14" spans="1:5">
      <c r="A14" s="4" t="s">
        <v>524</v>
      </c>
    </row>
    <row r="15" spans="1:5">
      <c r="A15" s="3" t="s">
        <v>519</v>
      </c>
    </row>
    <row r="16" spans="1:5">
      <c r="A16" s="4" t="s">
        <v>520</v>
      </c>
      <c r="B16" s="5" t="n">
        <v>5248</v>
      </c>
      <c r="D16" s="5" t="n">
        <v>37711</v>
      </c>
      <c r="E16" s="5" t="n">
        <v>4003</v>
      </c>
    </row>
    <row r="17" spans="1:5">
      <c r="A17" s="4" t="s">
        <v>521</v>
      </c>
      <c r="B17" s="5" t="n">
        <v>46962</v>
      </c>
    </row>
    <row r="18" spans="1:5">
      <c r="A18" s="4" t="s">
        <v>525</v>
      </c>
    </row>
    <row r="19" spans="1:5">
      <c r="A19" s="3" t="s">
        <v>519</v>
      </c>
    </row>
    <row r="20" spans="1:5">
      <c r="A20" s="4" t="s">
        <v>520</v>
      </c>
      <c r="B20" s="5" t="n">
        <v>7365</v>
      </c>
      <c r="D20" s="5" t="n">
        <v>800</v>
      </c>
    </row>
    <row r="21" spans="1:5">
      <c r="A21" s="4" t="s">
        <v>521</v>
      </c>
      <c r="B21" s="5" t="n">
        <v>8165</v>
      </c>
    </row>
    <row r="22" spans="1:5">
      <c r="A22" s="4" t="s">
        <v>486</v>
      </c>
    </row>
    <row r="23" spans="1:5">
      <c r="A23" s="3" t="s">
        <v>519</v>
      </c>
    </row>
    <row r="24" spans="1:5">
      <c r="A24" s="4" t="s">
        <v>520</v>
      </c>
      <c r="B24" s="5" t="n">
        <v>2663</v>
      </c>
      <c r="D24" s="5" t="n">
        <v>9646</v>
      </c>
      <c r="E24" s="5" t="n">
        <v>9170</v>
      </c>
    </row>
    <row r="25" spans="1:5">
      <c r="A25" s="4" t="s">
        <v>521</v>
      </c>
      <c r="B25" s="5" t="n">
        <v>55545</v>
      </c>
    </row>
    <row r="26" spans="1:5">
      <c r="A26" s="4" t="s">
        <v>526</v>
      </c>
    </row>
    <row r="27" spans="1:5">
      <c r="A27" s="3" t="s">
        <v>519</v>
      </c>
    </row>
    <row r="28" spans="1:5">
      <c r="A28" s="4" t="s">
        <v>520</v>
      </c>
      <c r="D28" s="5" t="n">
        <v>6646</v>
      </c>
    </row>
    <row r="29" spans="1:5">
      <c r="A29" s="4" t="s">
        <v>521</v>
      </c>
      <c r="B29" s="5" t="n">
        <v>6646</v>
      </c>
    </row>
    <row r="30" spans="1:5">
      <c r="A30" s="4" t="s">
        <v>527</v>
      </c>
    </row>
    <row r="31" spans="1:5">
      <c r="A31" s="3" t="s">
        <v>519</v>
      </c>
    </row>
    <row r="32" spans="1:5">
      <c r="A32" s="4" t="s">
        <v>520</v>
      </c>
      <c r="B32" s="5" t="n">
        <v>3833</v>
      </c>
    </row>
    <row r="33" spans="1:5">
      <c r="A33" s="4" t="s">
        <v>521</v>
      </c>
      <c r="B33" s="5" t="n">
        <v>3833</v>
      </c>
    </row>
    <row r="34" spans="1:5">
      <c r="A34" s="4" t="s">
        <v>528</v>
      </c>
    </row>
    <row r="35" spans="1:5">
      <c r="A35" s="3" t="s">
        <v>519</v>
      </c>
    </row>
    <row r="36" spans="1:5">
      <c r="A36" s="4" t="s">
        <v>520</v>
      </c>
      <c r="D36" s="5" t="n">
        <v>692</v>
      </c>
    </row>
    <row r="37" spans="1:5">
      <c r="A37" s="4" t="s">
        <v>521</v>
      </c>
      <c r="B37" s="5" t="n">
        <v>692</v>
      </c>
    </row>
    <row r="38" spans="1:5">
      <c r="A38" s="4" t="s">
        <v>529</v>
      </c>
    </row>
    <row r="39" spans="1:5">
      <c r="A39" s="3" t="s">
        <v>519</v>
      </c>
    </row>
    <row r="40" spans="1:5">
      <c r="A40" s="4" t="s">
        <v>520</v>
      </c>
      <c r="B40" s="5" t="n">
        <v>180</v>
      </c>
    </row>
    <row r="41" spans="1:5">
      <c r="A41" s="4" t="s">
        <v>521</v>
      </c>
      <c r="B41" s="5" t="n">
        <v>180</v>
      </c>
    </row>
    <row r="42" spans="1:5">
      <c r="A42" s="4" t="s">
        <v>488</v>
      </c>
    </row>
    <row r="43" spans="1:5">
      <c r="A43" s="3" t="s">
        <v>519</v>
      </c>
    </row>
    <row r="44" spans="1:5">
      <c r="A44" s="4" t="s">
        <v>520</v>
      </c>
      <c r="B44" s="5" t="n">
        <v>17</v>
      </c>
      <c r="D44" s="5" t="n">
        <v>856</v>
      </c>
    </row>
    <row r="45" spans="1:5">
      <c r="A45" s="4" t="s">
        <v>521</v>
      </c>
      <c r="B45" s="5" t="n">
        <v>873</v>
      </c>
    </row>
    <row r="46" spans="1:5">
      <c r="A46" s="4" t="s">
        <v>530</v>
      </c>
    </row>
    <row r="47" spans="1:5">
      <c r="A47" s="3" t="s">
        <v>519</v>
      </c>
    </row>
    <row r="48" spans="1:5">
      <c r="A48" s="4" t="s">
        <v>520</v>
      </c>
      <c r="D48" s="5" t="n">
        <v>856</v>
      </c>
    </row>
    <row r="49" spans="1:5">
      <c r="A49" s="4" t="s">
        <v>521</v>
      </c>
      <c r="B49" s="5" t="n">
        <v>856</v>
      </c>
    </row>
    <row r="50" spans="1:5">
      <c r="A50" s="4" t="s">
        <v>531</v>
      </c>
    </row>
    <row r="51" spans="1:5">
      <c r="A51" s="3" t="s">
        <v>519</v>
      </c>
    </row>
    <row r="52" spans="1:5">
      <c r="A52" s="4" t="s">
        <v>520</v>
      </c>
      <c r="B52" s="5" t="n">
        <v>17</v>
      </c>
    </row>
    <row r="53" spans="1:5">
      <c r="A53" s="4" t="s">
        <v>521</v>
      </c>
      <c r="B53" s="5" t="n">
        <v>17</v>
      </c>
    </row>
    <row r="54" spans="1:5">
      <c r="A54" s="4" t="s">
        <v>490</v>
      </c>
    </row>
    <row r="55" spans="1:5">
      <c r="A55" s="3" t="s">
        <v>519</v>
      </c>
    </row>
    <row r="56" spans="1:5">
      <c r="A56" s="4" t="s">
        <v>520</v>
      </c>
      <c r="B56" s="5" t="n">
        <v>5369</v>
      </c>
      <c r="D56" s="5" t="n">
        <v>19509</v>
      </c>
    </row>
    <row r="57" spans="1:5">
      <c r="A57" s="4" t="s">
        <v>521</v>
      </c>
      <c r="B57" s="5" t="n">
        <v>24878</v>
      </c>
    </row>
    <row r="58" spans="1:5">
      <c r="A58" s="4" t="s">
        <v>532</v>
      </c>
    </row>
    <row r="59" spans="1:5">
      <c r="A59" s="3" t="s">
        <v>519</v>
      </c>
    </row>
    <row r="60" spans="1:5">
      <c r="A60" s="4" t="s">
        <v>520</v>
      </c>
      <c r="B60" s="5" t="n">
        <v>2590</v>
      </c>
      <c r="D60" s="5" t="n">
        <v>6104</v>
      </c>
    </row>
    <row r="61" spans="1:5">
      <c r="A61" s="4" t="s">
        <v>521</v>
      </c>
      <c r="B61" s="5" t="n">
        <v>8694</v>
      </c>
    </row>
    <row r="62" spans="1:5">
      <c r="A62" s="4" t="s">
        <v>533</v>
      </c>
    </row>
    <row r="63" spans="1:5">
      <c r="A63" s="3" t="s">
        <v>519</v>
      </c>
    </row>
    <row r="64" spans="1:5">
      <c r="A64" s="4" t="s">
        <v>520</v>
      </c>
      <c r="B64" s="5" t="n">
        <v>343</v>
      </c>
    </row>
    <row r="65" spans="1:5">
      <c r="A65" s="4" t="s">
        <v>521</v>
      </c>
      <c r="B65" s="5" t="n">
        <v>343</v>
      </c>
    </row>
    <row r="66" spans="1:5">
      <c r="A66" s="4" t="s">
        <v>534</v>
      </c>
    </row>
    <row r="67" spans="1:5">
      <c r="A67" s="3" t="s">
        <v>519</v>
      </c>
    </row>
    <row r="68" spans="1:5">
      <c r="A68" s="4" t="s">
        <v>520</v>
      </c>
      <c r="D68" s="5" t="n">
        <v>7471</v>
      </c>
    </row>
    <row r="69" spans="1:5">
      <c r="A69" s="4" t="s">
        <v>521</v>
      </c>
      <c r="B69" s="5" t="n">
        <v>7471</v>
      </c>
    </row>
    <row r="70" spans="1:5">
      <c r="A70" s="4" t="s">
        <v>535</v>
      </c>
    </row>
    <row r="71" spans="1:5">
      <c r="A71" s="3" t="s">
        <v>519</v>
      </c>
    </row>
    <row r="72" spans="1:5">
      <c r="A72" s="4" t="s">
        <v>520</v>
      </c>
      <c r="B72" s="5" t="n">
        <v>2436</v>
      </c>
      <c r="D72" s="5" t="n">
        <v>5934</v>
      </c>
    </row>
    <row r="73" spans="1:5">
      <c r="A73" s="4" t="s">
        <v>521</v>
      </c>
      <c r="B73" s="5" t="n">
        <v>8370</v>
      </c>
    </row>
    <row r="74" spans="1:5">
      <c r="A74" s="4" t="s">
        <v>536</v>
      </c>
    </row>
    <row r="75" spans="1:5">
      <c r="A75" s="3" t="s">
        <v>519</v>
      </c>
    </row>
    <row r="76" spans="1:5">
      <c r="A76" s="4" t="s">
        <v>520</v>
      </c>
      <c r="B76" s="5" t="n">
        <v>3214</v>
      </c>
      <c r="D76" s="5" t="n">
        <v>10808</v>
      </c>
      <c r="E76" s="5" t="n">
        <v>8943</v>
      </c>
    </row>
    <row r="77" spans="1:5">
      <c r="A77" s="4" t="s">
        <v>521</v>
      </c>
      <c r="B77" s="5" t="n">
        <v>24626</v>
      </c>
    </row>
    <row r="78" spans="1:5">
      <c r="A78" s="4" t="s">
        <v>537</v>
      </c>
    </row>
    <row r="79" spans="1:5">
      <c r="A79" s="3" t="s">
        <v>519</v>
      </c>
    </row>
    <row r="80" spans="1:5">
      <c r="A80" s="4" t="s">
        <v>520</v>
      </c>
      <c r="D80" s="5" t="n">
        <v>1611</v>
      </c>
    </row>
    <row r="81" spans="1:5">
      <c r="A81" s="4" t="s">
        <v>521</v>
      </c>
      <c r="B81" s="5" t="n">
        <v>1611</v>
      </c>
    </row>
    <row r="82" spans="1:5">
      <c r="A82" s="4" t="s">
        <v>538</v>
      </c>
    </row>
    <row r="83" spans="1:5">
      <c r="A83" s="3" t="s">
        <v>519</v>
      </c>
    </row>
    <row r="84" spans="1:5">
      <c r="A84" s="4" t="s">
        <v>520</v>
      </c>
      <c r="B84" s="5" t="n">
        <v>836</v>
      </c>
    </row>
    <row r="85" spans="1:5">
      <c r="A85" s="4" t="s">
        <v>521</v>
      </c>
      <c r="B85" s="5" t="n">
        <v>836</v>
      </c>
    </row>
    <row r="86" spans="1:5">
      <c r="A86" s="4" t="s">
        <v>539</v>
      </c>
    </row>
    <row r="87" spans="1:5">
      <c r="A87" s="3" t="s">
        <v>519</v>
      </c>
    </row>
    <row r="88" spans="1:5">
      <c r="A88" s="4" t="s">
        <v>520</v>
      </c>
      <c r="B88" s="5" t="n">
        <v>222</v>
      </c>
      <c r="D88" s="5" t="n">
        <v>7414</v>
      </c>
      <c r="E88" s="7" t="n">
        <v>4003</v>
      </c>
    </row>
    <row r="89" spans="1:5">
      <c r="A89" s="4" t="s">
        <v>521</v>
      </c>
      <c r="B89" s="5" t="n">
        <v>11639</v>
      </c>
    </row>
    <row r="90" spans="1:5">
      <c r="A90" s="4" t="s">
        <v>540</v>
      </c>
    </row>
    <row r="91" spans="1:5">
      <c r="A91" s="3" t="s">
        <v>519</v>
      </c>
    </row>
    <row r="92" spans="1:5">
      <c r="A92" s="4" t="s">
        <v>520</v>
      </c>
      <c r="B92" s="5" t="n">
        <v>1968</v>
      </c>
      <c r="D92" s="5" t="n">
        <v>800</v>
      </c>
    </row>
    <row r="93" spans="1:5">
      <c r="A93" s="4" t="s">
        <v>521</v>
      </c>
      <c r="B93" s="5" t="n">
        <v>2768</v>
      </c>
    </row>
    <row r="94" spans="1:5">
      <c r="A94" s="4" t="s">
        <v>541</v>
      </c>
    </row>
    <row r="95" spans="1:5">
      <c r="A95" s="3" t="s">
        <v>519</v>
      </c>
    </row>
    <row r="96" spans="1:5">
      <c r="A96" s="4" t="s">
        <v>520</v>
      </c>
      <c r="D96" s="7" t="n">
        <v>983</v>
      </c>
    </row>
    <row r="97" spans="1:5">
      <c r="A97" s="4" t="s">
        <v>521</v>
      </c>
      <c r="B97" s="5" t="n">
        <v>983</v>
      </c>
    </row>
    <row r="98" spans="1:5">
      <c r="A98" s="4" t="s">
        <v>542</v>
      </c>
    </row>
    <row r="99" spans="1:5">
      <c r="A99" s="3" t="s">
        <v>519</v>
      </c>
    </row>
    <row r="100" spans="1:5">
      <c r="A100" s="4" t="s">
        <v>520</v>
      </c>
      <c r="B100" s="5" t="n">
        <v>188</v>
      </c>
    </row>
    <row r="101" spans="1:5">
      <c r="A101" s="4" t="s">
        <v>521</v>
      </c>
      <c r="B101" s="7" t="n">
        <v>188</v>
      </c>
    </row>
    <row r="102" spans="1:5"/>
    <row r="103" spans="1:5">
      <c r="A103" s="4" t="s">
        <v>36</v>
      </c>
      <c r="B103" s="4" t="s">
        <v>543</v>
      </c>
    </row>
  </sheetData>
  <mergeCells count="5">
    <mergeCell ref="A1:A2"/>
    <mergeCell ref="B1:E1"/>
    <mergeCell ref="B2:C2"/>
    <mergeCell ref="A102:E102"/>
    <mergeCell ref="B103:E10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32</v>
      </c>
      <c r="D1" s="2" t="s">
        <v>33</v>
      </c>
      <c r="E1" s="2" t="s">
        <v>545</v>
      </c>
    </row>
    <row r="2" spans="1:5">
      <c r="A2" s="3" t="s">
        <v>209</v>
      </c>
    </row>
    <row r="3" spans="1:5">
      <c r="A3" s="4" t="s">
        <v>76</v>
      </c>
      <c r="B3" s="7" t="n">
        <v>595921</v>
      </c>
      <c r="C3" s="7" t="n">
        <v>664844</v>
      </c>
    </row>
    <row r="4" spans="1:5">
      <c r="A4" s="4" t="s">
        <v>77</v>
      </c>
      <c r="B4" s="5" t="n">
        <v>16412</v>
      </c>
      <c r="C4" s="5" t="n">
        <v>116801</v>
      </c>
    </row>
    <row r="5" spans="1:5">
      <c r="A5" s="4" t="s">
        <v>546</v>
      </c>
      <c r="B5" s="7" t="n">
        <v>612333</v>
      </c>
      <c r="C5" s="7" t="n">
        <v>781645</v>
      </c>
      <c r="D5" s="7" t="n">
        <v>852894</v>
      </c>
      <c r="E5" s="7" t="n">
        <v>1423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47</v>
      </c>
      <c r="C1" s="2" t="s">
        <v>2</v>
      </c>
      <c r="D1" s="2" t="s">
        <v>32</v>
      </c>
    </row>
    <row r="2" spans="1:4">
      <c r="A2" s="3" t="s">
        <v>548</v>
      </c>
    </row>
    <row r="3" spans="1:4">
      <c r="A3" s="4" t="s">
        <v>549</v>
      </c>
      <c r="C3" s="7" t="n">
        <v>58431</v>
      </c>
      <c r="D3" s="7" t="n">
        <v>17896</v>
      </c>
    </row>
    <row r="4" spans="1:4">
      <c r="A4" s="4" t="s">
        <v>78</v>
      </c>
      <c r="C4" s="5" t="n">
        <v>334384</v>
      </c>
      <c r="D4" s="5" t="n">
        <v>208474</v>
      </c>
    </row>
    <row r="5" spans="1:4">
      <c r="A5" s="4" t="s">
        <v>550</v>
      </c>
    </row>
    <row r="6" spans="1:4">
      <c r="A6" s="3" t="s">
        <v>548</v>
      </c>
    </row>
    <row r="7" spans="1:4">
      <c r="A7" s="4" t="s">
        <v>551</v>
      </c>
      <c r="C7" s="5" t="n">
        <v>245604</v>
      </c>
      <c r="D7" s="5" t="n">
        <v>164898</v>
      </c>
    </row>
    <row r="8" spans="1:4">
      <c r="A8" s="4" t="s">
        <v>552</v>
      </c>
      <c r="B8" s="4" t="s">
        <v>36</v>
      </c>
      <c r="C8" s="5" t="n">
        <v>4303</v>
      </c>
      <c r="D8" s="5" t="n">
        <v>4303</v>
      </c>
    </row>
    <row r="9" spans="1:4">
      <c r="A9" s="4" t="s">
        <v>553</v>
      </c>
      <c r="C9" s="5" t="n">
        <v>-14299</v>
      </c>
      <c r="D9" s="5" t="n">
        <v>-14325</v>
      </c>
    </row>
    <row r="10" spans="1:4">
      <c r="A10" s="4" t="s">
        <v>78</v>
      </c>
      <c r="C10" s="5" t="n">
        <v>334384</v>
      </c>
      <c r="D10" s="5" t="n">
        <v>208474</v>
      </c>
    </row>
    <row r="11" spans="1:4">
      <c r="A11" s="4" t="s">
        <v>554</v>
      </c>
    </row>
    <row r="12" spans="1:4">
      <c r="A12" s="3" t="s">
        <v>548</v>
      </c>
    </row>
    <row r="13" spans="1:4">
      <c r="A13" s="4" t="s">
        <v>551</v>
      </c>
      <c r="C13" s="7" t="n">
        <v>40345</v>
      </c>
      <c r="D13" s="7" t="n">
        <v>35702</v>
      </c>
    </row>
    <row r="14" spans="1:4"/>
    <row r="15" spans="1:4">
      <c r="A15" s="4" t="s">
        <v>36</v>
      </c>
      <c r="B15" s="4" t="s">
        <v>555</v>
      </c>
    </row>
  </sheetData>
  <mergeCells count="3">
    <mergeCell ref="A1:B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212</v>
      </c>
    </row>
    <row r="3" spans="1:3">
      <c r="A3" s="4" t="s">
        <v>557</v>
      </c>
      <c r="B3" s="7" t="n">
        <v>58431</v>
      </c>
      <c r="C3" s="7" t="n">
        <v>17896</v>
      </c>
    </row>
    <row r="4" spans="1:3">
      <c r="A4" s="4" t="s">
        <v>558</v>
      </c>
      <c r="B4" s="5" t="n">
        <v>127193</v>
      </c>
      <c r="C4" s="5" t="n">
        <v>155061</v>
      </c>
    </row>
    <row r="5" spans="1:3">
      <c r="A5" s="4" t="s">
        <v>559</v>
      </c>
      <c r="B5" s="7" t="n">
        <v>185624</v>
      </c>
      <c r="C5" s="7" t="n">
        <v>172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0</v>
      </c>
      <c r="B1" s="2" t="s">
        <v>1</v>
      </c>
    </row>
    <row r="2" spans="1:3">
      <c r="B2" s="2" t="s">
        <v>2</v>
      </c>
      <c r="C2" s="2" t="s">
        <v>32</v>
      </c>
    </row>
    <row r="3" spans="1:3">
      <c r="A3" s="3" t="s">
        <v>548</v>
      </c>
    </row>
    <row r="4" spans="1:3">
      <c r="A4" s="4" t="s">
        <v>561</v>
      </c>
      <c r="B4" s="7" t="n">
        <v>121000000</v>
      </c>
    </row>
    <row r="5" spans="1:3">
      <c r="A5" s="4" t="s">
        <v>562</v>
      </c>
      <c r="B5" s="5" t="n">
        <v>6000000</v>
      </c>
    </row>
    <row r="6" spans="1:3">
      <c r="A6" s="4" t="s">
        <v>563</v>
      </c>
      <c r="B6" s="7" t="n">
        <v>0</v>
      </c>
      <c r="C6" s="7" t="n">
        <v>0</v>
      </c>
    </row>
    <row r="7" spans="1:3">
      <c r="A7" s="4" t="s">
        <v>564</v>
      </c>
    </row>
    <row r="8" spans="1:3">
      <c r="A8" s="3" t="s">
        <v>548</v>
      </c>
    </row>
    <row r="9" spans="1:3">
      <c r="A9" s="4" t="s">
        <v>565</v>
      </c>
      <c r="B9"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12</v>
      </c>
    </row>
    <row r="3" spans="1:3">
      <c r="A3" s="4" t="s">
        <v>568</v>
      </c>
      <c r="B3" s="7" t="n">
        <v>13292</v>
      </c>
      <c r="C3" s="7" t="n">
        <v>12816</v>
      </c>
    </row>
    <row r="4" spans="1:3">
      <c r="A4" s="4" t="s">
        <v>569</v>
      </c>
      <c r="B4" s="5" t="n">
        <v>12075</v>
      </c>
      <c r="C4" s="5" t="n">
        <v>14021</v>
      </c>
    </row>
    <row r="5" spans="1:3">
      <c r="A5" s="4" t="s">
        <v>570</v>
      </c>
      <c r="B5" s="5" t="n">
        <v>4730</v>
      </c>
      <c r="C5" s="5" t="n">
        <v>4376</v>
      </c>
    </row>
    <row r="6" spans="1:3">
      <c r="A6" s="4" t="s">
        <v>571</v>
      </c>
      <c r="B6" s="5" t="n">
        <v>2483</v>
      </c>
      <c r="C6" s="5" t="n">
        <v>28743</v>
      </c>
    </row>
    <row r="7" spans="1:3">
      <c r="A7" s="4" t="s">
        <v>194</v>
      </c>
      <c r="B7" s="5" t="n">
        <v>4349</v>
      </c>
      <c r="C7" s="5" t="n">
        <v>6733</v>
      </c>
    </row>
    <row r="8" spans="1:3">
      <c r="A8" s="4" t="s">
        <v>79</v>
      </c>
      <c r="B8" s="7" t="n">
        <v>36929</v>
      </c>
      <c r="C8" s="7" t="n">
        <v>66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215</v>
      </c>
    </row>
    <row r="3" spans="1:3">
      <c r="A3" s="4" t="s">
        <v>573</v>
      </c>
      <c r="B3" s="7" t="n">
        <v>119688</v>
      </c>
      <c r="C3" s="7" t="n">
        <v>112819</v>
      </c>
    </row>
    <row r="4" spans="1:3">
      <c r="A4" s="4" t="s">
        <v>574</v>
      </c>
      <c r="B4" s="5" t="n">
        <v>199450</v>
      </c>
      <c r="C4" s="5" t="n">
        <v>323010</v>
      </c>
    </row>
    <row r="5" spans="1:3">
      <c r="A5" s="4" t="s">
        <v>575</v>
      </c>
      <c r="B5" s="5" t="n">
        <v>319138</v>
      </c>
      <c r="C5" s="5" t="n">
        <v>435829</v>
      </c>
    </row>
    <row r="6" spans="1:3">
      <c r="A6" s="4" t="s">
        <v>576</v>
      </c>
      <c r="B6" s="5" t="n">
        <v>42637</v>
      </c>
      <c r="C6" s="5" t="n">
        <v>265618</v>
      </c>
    </row>
    <row r="7" spans="1:3">
      <c r="A7" s="4" t="s">
        <v>573</v>
      </c>
      <c r="B7" s="5" t="n">
        <v>149849</v>
      </c>
      <c r="C7" s="5" t="n">
        <v>-100845</v>
      </c>
    </row>
    <row r="8" spans="1:3">
      <c r="A8" s="4" t="s">
        <v>577</v>
      </c>
      <c r="B8" s="7" t="n">
        <v>192486</v>
      </c>
      <c r="C8" s="7" t="n">
        <v>1647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1"/>
    <col customWidth="1" max="5" min="5" width="4"/>
    <col customWidth="1" max="6" min="6" width="21"/>
    <col customWidth="1" max="7" min="7" width="4"/>
  </cols>
  <sheetData>
    <row r="1" spans="1:7">
      <c r="A1" s="1" t="s">
        <v>122</v>
      </c>
      <c r="B1" s="2" t="s">
        <v>1</v>
      </c>
    </row>
    <row r="2" spans="1:7">
      <c r="B2" s="2" t="s">
        <v>123</v>
      </c>
      <c r="D2" s="2" t="s">
        <v>124</v>
      </c>
      <c r="F2" s="2" t="s">
        <v>125</v>
      </c>
    </row>
    <row r="3" spans="1:7">
      <c r="A3" s="3" t="s">
        <v>126</v>
      </c>
    </row>
    <row r="4" spans="1:7">
      <c r="A4" s="4" t="s">
        <v>55</v>
      </c>
      <c r="B4" s="7" t="n">
        <v>36299</v>
      </c>
      <c r="D4" s="7" t="n">
        <v>-8839</v>
      </c>
      <c r="F4" s="7" t="n">
        <v>-65394</v>
      </c>
    </row>
    <row r="5" spans="1:7">
      <c r="A5" s="3" t="s">
        <v>127</v>
      </c>
    </row>
    <row r="6" spans="1:7">
      <c r="A6" s="4" t="s">
        <v>128</v>
      </c>
      <c r="B6" s="5" t="n">
        <v>89882</v>
      </c>
      <c r="D6" s="5" t="n">
        <v>100334</v>
      </c>
      <c r="F6" s="5" t="n">
        <v>93185</v>
      </c>
    </row>
    <row r="7" spans="1:7">
      <c r="A7" s="4" t="s">
        <v>129</v>
      </c>
      <c r="B7" s="5" t="n">
        <v>12795</v>
      </c>
      <c r="D7" s="5" t="n">
        <v>17947</v>
      </c>
      <c r="F7" s="5" t="n">
        <v>19719</v>
      </c>
    </row>
    <row r="8" spans="1:7">
      <c r="A8" s="4" t="s">
        <v>40</v>
      </c>
      <c r="B8" s="5" t="n">
        <v>54958</v>
      </c>
      <c r="D8" s="5" t="n">
        <v>6808</v>
      </c>
      <c r="F8" s="5" t="n">
        <v>-9002</v>
      </c>
    </row>
    <row r="9" spans="1:7">
      <c r="A9" s="4" t="s">
        <v>130</v>
      </c>
      <c r="B9" s="5" t="n">
        <v>22680</v>
      </c>
      <c r="D9" s="5" t="n">
        <v>16593</v>
      </c>
      <c r="F9" s="5" t="n">
        <v>18565</v>
      </c>
    </row>
    <row r="10" spans="1:7">
      <c r="A10" s="4" t="s">
        <v>131</v>
      </c>
      <c r="B10" s="5" t="n">
        <v>4090</v>
      </c>
      <c r="D10" s="5" t="n">
        <v>21486</v>
      </c>
      <c r="F10" s="5" t="n">
        <v>7848</v>
      </c>
    </row>
    <row r="11" spans="1:7">
      <c r="A11" s="4" t="s">
        <v>132</v>
      </c>
      <c r="B11" s="5" t="n">
        <v>-5984</v>
      </c>
      <c r="D11" s="5" t="n">
        <v>6238</v>
      </c>
      <c r="F11" s="5" t="n">
        <v>-10310</v>
      </c>
    </row>
    <row r="12" spans="1:7">
      <c r="A12" s="4" t="s">
        <v>133</v>
      </c>
      <c r="B12" s="5" t="n">
        <v>-1350</v>
      </c>
      <c r="D12" s="5" t="n">
        <v>7473</v>
      </c>
      <c r="F12" s="5" t="n">
        <v>-2310</v>
      </c>
    </row>
    <row r="13" spans="1:7">
      <c r="A13" s="4" t="s">
        <v>41</v>
      </c>
      <c r="B13" s="5" t="n">
        <v>-859</v>
      </c>
      <c r="D13" s="5" t="n">
        <v>1443</v>
      </c>
      <c r="F13" s="5" t="n">
        <v>-46201</v>
      </c>
    </row>
    <row r="14" spans="1:7">
      <c r="A14" s="4" t="s">
        <v>88</v>
      </c>
      <c r="B14" s="5" t="n">
        <v>-2695</v>
      </c>
      <c r="D14" s="5" t="n">
        <v>3525</v>
      </c>
      <c r="F14" s="5" t="n">
        <v>891</v>
      </c>
    </row>
    <row r="15" spans="1:7">
      <c r="A15" s="4" t="s">
        <v>134</v>
      </c>
      <c r="B15" s="5" t="n">
        <v>-3228</v>
      </c>
      <c r="D15" s="5" t="n">
        <v>19821</v>
      </c>
      <c r="F15" s="5" t="n">
        <v>-4291</v>
      </c>
    </row>
    <row r="16" spans="1:7">
      <c r="A16" s="4" t="s">
        <v>135</v>
      </c>
      <c r="B16" s="5" t="n">
        <v>13141</v>
      </c>
      <c r="D16" s="5" t="n">
        <v>12767</v>
      </c>
      <c r="F16" s="5" t="n">
        <v>22915</v>
      </c>
    </row>
    <row r="17" spans="1:7">
      <c r="A17" s="4" t="s">
        <v>136</v>
      </c>
      <c r="B17" s="5" t="n">
        <v>-5392</v>
      </c>
      <c r="D17" s="5" t="n">
        <v>1269</v>
      </c>
      <c r="F17" s="5" t="n">
        <v>686</v>
      </c>
    </row>
    <row r="18" spans="1:7">
      <c r="A18" s="3" t="s">
        <v>137</v>
      </c>
    </row>
    <row r="19" spans="1:7">
      <c r="A19" s="4" t="s">
        <v>138</v>
      </c>
      <c r="B19" s="5" t="n">
        <v>-89776</v>
      </c>
      <c r="D19" s="5" t="n">
        <v>-82697</v>
      </c>
      <c r="F19" s="5" t="n">
        <v>166385</v>
      </c>
    </row>
    <row r="20" spans="1:7">
      <c r="A20" s="4" t="s">
        <v>139</v>
      </c>
      <c r="B20" s="5" t="n">
        <v>144412</v>
      </c>
      <c r="D20" s="5" t="n">
        <v>-113338</v>
      </c>
      <c r="F20" s="5" t="n">
        <v>-10695</v>
      </c>
    </row>
    <row r="21" spans="1:7">
      <c r="A21" s="4" t="s">
        <v>93</v>
      </c>
      <c r="B21" s="5" t="n">
        <v>-101845</v>
      </c>
      <c r="D21" s="5" t="n">
        <v>78646</v>
      </c>
      <c r="F21" s="5" t="n">
        <v>-154439</v>
      </c>
    </row>
    <row r="22" spans="1:7">
      <c r="A22" s="4" t="s">
        <v>140</v>
      </c>
      <c r="B22" s="5" t="n">
        <v>-37064</v>
      </c>
      <c r="D22" s="5" t="n">
        <v>-33969</v>
      </c>
      <c r="F22" s="5" t="n">
        <v>-2801</v>
      </c>
    </row>
    <row r="23" spans="1:7">
      <c r="A23" s="4" t="s">
        <v>141</v>
      </c>
      <c r="B23" s="5" t="n">
        <v>-1684</v>
      </c>
      <c r="D23" s="5" t="n">
        <v>-1506</v>
      </c>
      <c r="F23" s="5" t="n">
        <v>-1861</v>
      </c>
    </row>
    <row r="24" spans="1:7">
      <c r="A24" s="4" t="s">
        <v>142</v>
      </c>
      <c r="B24" s="5" t="n">
        <v>2469</v>
      </c>
      <c r="D24" s="5" t="n">
        <v>1778</v>
      </c>
      <c r="F24" s="5" t="n">
        <v>-4668</v>
      </c>
    </row>
    <row r="25" spans="1:7">
      <c r="A25" s="4" t="s">
        <v>143</v>
      </c>
      <c r="B25" s="5" t="n">
        <v>47330</v>
      </c>
      <c r="D25" s="5" t="n">
        <v>-507</v>
      </c>
      <c r="F25" s="5" t="n">
        <v>-11262</v>
      </c>
    </row>
    <row r="26" spans="1:7">
      <c r="A26" s="4" t="s">
        <v>144</v>
      </c>
      <c r="B26" s="5" t="n">
        <v>178179</v>
      </c>
      <c r="D26" s="5" t="n">
        <v>55272</v>
      </c>
      <c r="F26" s="5" t="n">
        <v>6960</v>
      </c>
    </row>
    <row r="27" spans="1:7">
      <c r="A27" s="3" t="s">
        <v>145</v>
      </c>
    </row>
    <row r="28" spans="1:7">
      <c r="A28" s="4" t="s">
        <v>146</v>
      </c>
      <c r="B28" s="5" t="n">
        <v>-228079</v>
      </c>
      <c r="C28" s="4" t="s">
        <v>36</v>
      </c>
      <c r="D28" s="5" t="n">
        <v>-102851</v>
      </c>
      <c r="E28" s="4" t="s">
        <v>36</v>
      </c>
      <c r="F28" s="5" t="n">
        <v>-321187</v>
      </c>
      <c r="G28" s="4" t="s">
        <v>36</v>
      </c>
    </row>
    <row r="29" spans="1:7">
      <c r="A29" s="4" t="s">
        <v>147</v>
      </c>
      <c r="B29" s="5" t="n">
        <v>-5093</v>
      </c>
      <c r="D29" s="5" t="n">
        <v>-7038</v>
      </c>
      <c r="F29" s="5" t="n">
        <v>-2420</v>
      </c>
    </row>
    <row r="30" spans="1:7">
      <c r="A30" s="4" t="s">
        <v>148</v>
      </c>
      <c r="B30" s="5" t="n">
        <v>2366</v>
      </c>
      <c r="D30" s="5" t="n">
        <v>10724</v>
      </c>
      <c r="F30" s="5" t="n">
        <v>71961</v>
      </c>
    </row>
    <row r="31" spans="1:7">
      <c r="A31" s="4" t="s">
        <v>149</v>
      </c>
      <c r="D31" s="5" t="n">
        <v>3176</v>
      </c>
      <c r="F31" s="5" t="n">
        <v>12978</v>
      </c>
    </row>
    <row r="32" spans="1:7">
      <c r="A32" s="4" t="s">
        <v>150</v>
      </c>
      <c r="F32" s="5" t="n">
        <v>-3695</v>
      </c>
    </row>
    <row r="33" spans="1:7">
      <c r="A33" s="4" t="s">
        <v>151</v>
      </c>
      <c r="D33" s="5" t="n">
        <v>417</v>
      </c>
      <c r="F33" s="5" t="n">
        <v>-2706</v>
      </c>
    </row>
    <row r="34" spans="1:7">
      <c r="A34" s="4" t="s">
        <v>152</v>
      </c>
      <c r="B34" s="5" t="n">
        <v>-230806</v>
      </c>
      <c r="D34" s="5" t="n">
        <v>-95572</v>
      </c>
      <c r="F34" s="5" t="n">
        <v>-245069</v>
      </c>
    </row>
    <row r="35" spans="1:7">
      <c r="A35" s="3" t="s">
        <v>153</v>
      </c>
    </row>
    <row r="36" spans="1:7">
      <c r="A36" s="4" t="s">
        <v>154</v>
      </c>
      <c r="B36" s="5" t="n">
        <v>-103020</v>
      </c>
      <c r="D36" s="5" t="n">
        <v>-26938</v>
      </c>
      <c r="F36" s="5" t="n">
        <v>-298534</v>
      </c>
    </row>
    <row r="37" spans="1:7">
      <c r="A37" s="4" t="s">
        <v>155</v>
      </c>
      <c r="F37" s="5" t="n">
        <v>1328875</v>
      </c>
    </row>
    <row r="38" spans="1:7">
      <c r="A38" s="4" t="s">
        <v>156</v>
      </c>
      <c r="B38" s="5" t="n">
        <v>-4022</v>
      </c>
      <c r="D38" s="5" t="n">
        <v>-1720</v>
      </c>
      <c r="F38" s="5" t="n">
        <v>-1707</v>
      </c>
    </row>
    <row r="39" spans="1:7">
      <c r="A39" s="4" t="s">
        <v>157</v>
      </c>
      <c r="B39" s="5" t="n">
        <v>-8730</v>
      </c>
      <c r="D39" s="5" t="n">
        <v>-170</v>
      </c>
      <c r="F39" s="5" t="n">
        <v>-39112</v>
      </c>
    </row>
    <row r="40" spans="1:7">
      <c r="A40" s="4" t="s">
        <v>158</v>
      </c>
      <c r="F40" s="5" t="n">
        <v>-6352</v>
      </c>
    </row>
    <row r="41" spans="1:7">
      <c r="A41" s="4" t="s">
        <v>159</v>
      </c>
      <c r="D41" s="5" t="n">
        <v>682</v>
      </c>
      <c r="F41" s="5" t="n">
        <v>327</v>
      </c>
    </row>
    <row r="42" spans="1:7">
      <c r="A42" s="4" t="s">
        <v>160</v>
      </c>
      <c r="D42" s="5" t="n">
        <v>-24</v>
      </c>
      <c r="F42" s="5" t="n">
        <v>-32943</v>
      </c>
    </row>
    <row r="43" spans="1:7">
      <c r="A43" s="4" t="s">
        <v>161</v>
      </c>
      <c r="B43" s="5" t="n">
        <v>-115772</v>
      </c>
      <c r="D43" s="5" t="n">
        <v>-28170</v>
      </c>
      <c r="F43" s="5" t="n">
        <v>950554</v>
      </c>
    </row>
    <row r="44" spans="1:7">
      <c r="A44" s="4" t="s">
        <v>162</v>
      </c>
      <c r="B44" s="5" t="n">
        <v>-913</v>
      </c>
      <c r="D44" s="5" t="n">
        <v>-2779</v>
      </c>
      <c r="F44" s="5" t="n">
        <v>-1905</v>
      </c>
    </row>
    <row r="45" spans="1:7">
      <c r="A45" s="4" t="s">
        <v>163</v>
      </c>
      <c r="B45" s="5" t="n">
        <v>-169312</v>
      </c>
      <c r="D45" s="5" t="n">
        <v>-71249</v>
      </c>
      <c r="F45" s="5" t="n">
        <v>710540</v>
      </c>
    </row>
    <row r="46" spans="1:7">
      <c r="A46" s="4" t="s">
        <v>164</v>
      </c>
      <c r="B46" s="5" t="n">
        <v>781645</v>
      </c>
      <c r="D46" s="5" t="n">
        <v>852894</v>
      </c>
      <c r="F46" s="5" t="n">
        <v>142354</v>
      </c>
    </row>
    <row r="47" spans="1:7">
      <c r="A47" s="4" t="s">
        <v>165</v>
      </c>
      <c r="B47" s="5" t="n">
        <v>612333</v>
      </c>
      <c r="D47" s="5" t="n">
        <v>781645</v>
      </c>
      <c r="F47" s="5" t="n">
        <v>852894</v>
      </c>
    </row>
    <row r="48" spans="1:7">
      <c r="A48" s="3" t="s">
        <v>166</v>
      </c>
    </row>
    <row r="49" spans="1:7">
      <c r="A49" s="4" t="s">
        <v>167</v>
      </c>
      <c r="B49" s="5" t="n">
        <v>37710</v>
      </c>
      <c r="D49" s="5" t="n">
        <v>40560</v>
      </c>
      <c r="F49" s="5" t="n">
        <v>26661</v>
      </c>
    </row>
    <row r="50" spans="1:7">
      <c r="A50" s="4" t="s">
        <v>168</v>
      </c>
      <c r="B50" s="5" t="n">
        <v>46693</v>
      </c>
      <c r="D50" s="5" t="n">
        <v>40690</v>
      </c>
      <c r="F50" s="5" t="n">
        <v>28390</v>
      </c>
    </row>
    <row r="51" spans="1:7">
      <c r="A51" s="3" t="s">
        <v>169</v>
      </c>
    </row>
    <row r="52" spans="1:7">
      <c r="A52" s="4" t="s">
        <v>170</v>
      </c>
      <c r="B52" s="5" t="n">
        <v>-12377</v>
      </c>
      <c r="D52" s="7" t="n">
        <v>2396</v>
      </c>
    </row>
    <row r="53" spans="1:7">
      <c r="A53" s="4" t="s">
        <v>171</v>
      </c>
      <c r="F53" s="5" t="n">
        <v>3407</v>
      </c>
    </row>
    <row r="54" spans="1:7">
      <c r="A54" s="3" t="s">
        <v>172</v>
      </c>
    </row>
    <row r="55" spans="1:7">
      <c r="A55" s="4" t="s">
        <v>173</v>
      </c>
      <c r="B55" s="5" t="n">
        <v>5000</v>
      </c>
    </row>
    <row r="56" spans="1:7">
      <c r="A56" s="4" t="s">
        <v>174</v>
      </c>
      <c r="B56" s="7" t="n">
        <v>17779</v>
      </c>
      <c r="F56" s="7" t="n">
        <v>11136</v>
      </c>
    </row>
    <row r="57" spans="1:7"/>
    <row r="58" spans="1:7">
      <c r="A58" s="4" t="s">
        <v>36</v>
      </c>
      <c r="B58" s="4" t="s">
        <v>175</v>
      </c>
    </row>
  </sheetData>
  <mergeCells count="7">
    <mergeCell ref="A1:A2"/>
    <mergeCell ref="B1:G1"/>
    <mergeCell ref="B2:C2"/>
    <mergeCell ref="D2:E2"/>
    <mergeCell ref="F2:G2"/>
    <mergeCell ref="A57:G57"/>
    <mergeCell ref="B58:G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32</v>
      </c>
    </row>
    <row r="2" spans="1:4">
      <c r="A2" s="3" t="s">
        <v>579</v>
      </c>
    </row>
    <row r="3" spans="1:4">
      <c r="A3" s="4" t="s">
        <v>282</v>
      </c>
      <c r="C3" s="7" t="n">
        <v>2586179</v>
      </c>
      <c r="D3" s="7" t="n">
        <v>2467352</v>
      </c>
    </row>
    <row r="4" spans="1:4">
      <c r="A4" s="4" t="s">
        <v>84</v>
      </c>
      <c r="C4" s="5" t="n">
        <v>-898878</v>
      </c>
      <c r="D4" s="5" t="n">
        <v>-856493</v>
      </c>
    </row>
    <row r="5" spans="1:4">
      <c r="A5" s="4" t="s">
        <v>85</v>
      </c>
      <c r="B5" s="4" t="s">
        <v>36</v>
      </c>
      <c r="C5" s="5" t="n">
        <v>1687301</v>
      </c>
      <c r="D5" s="5" t="n">
        <v>1610859</v>
      </c>
    </row>
    <row r="6" spans="1:4">
      <c r="A6" s="4" t="s">
        <v>580</v>
      </c>
    </row>
    <row r="7" spans="1:4">
      <c r="A7" s="3" t="s">
        <v>579</v>
      </c>
    </row>
    <row r="8" spans="1:4">
      <c r="A8" s="4" t="s">
        <v>282</v>
      </c>
      <c r="C8" s="5" t="n">
        <v>1789942</v>
      </c>
      <c r="D8" s="5" t="n">
        <v>1391556</v>
      </c>
    </row>
    <row r="9" spans="1:4">
      <c r="A9" s="4" t="s">
        <v>581</v>
      </c>
    </row>
    <row r="10" spans="1:4">
      <c r="A10" s="3" t="s">
        <v>579</v>
      </c>
    </row>
    <row r="11" spans="1:4">
      <c r="A11" s="4" t="s">
        <v>282</v>
      </c>
      <c r="C11" s="5" t="n">
        <v>474128</v>
      </c>
      <c r="D11" s="5" t="n">
        <v>478175</v>
      </c>
    </row>
    <row r="12" spans="1:4">
      <c r="A12" s="4" t="s">
        <v>582</v>
      </c>
    </row>
    <row r="13" spans="1:4">
      <c r="A13" s="3" t="s">
        <v>579</v>
      </c>
    </row>
    <row r="14" spans="1:4">
      <c r="A14" s="4" t="s">
        <v>282</v>
      </c>
      <c r="C14" s="5" t="n">
        <v>152584</v>
      </c>
      <c r="D14" s="5" t="n">
        <v>155292</v>
      </c>
    </row>
    <row r="15" spans="1:4">
      <c r="A15" s="4" t="s">
        <v>583</v>
      </c>
    </row>
    <row r="16" spans="1:4">
      <c r="A16" s="3" t="s">
        <v>579</v>
      </c>
    </row>
    <row r="17" spans="1:4">
      <c r="A17" s="4" t="s">
        <v>282</v>
      </c>
      <c r="C17" s="5" t="n">
        <v>148805</v>
      </c>
      <c r="D17" s="5" t="n">
        <v>143580</v>
      </c>
    </row>
    <row r="18" spans="1:4">
      <c r="A18" s="4" t="s">
        <v>584</v>
      </c>
    </row>
    <row r="19" spans="1:4">
      <c r="A19" s="3" t="s">
        <v>579</v>
      </c>
    </row>
    <row r="20" spans="1:4">
      <c r="A20" s="4" t="s">
        <v>282</v>
      </c>
      <c r="C20" s="7" t="n">
        <v>20720</v>
      </c>
      <c r="D20" s="7" t="n">
        <v>298749</v>
      </c>
    </row>
    <row r="21" spans="1:4"/>
    <row r="22" spans="1:4">
      <c r="A22" s="4" t="s">
        <v>36</v>
      </c>
      <c r="B22" s="4" t="s">
        <v>115</v>
      </c>
    </row>
  </sheetData>
  <mergeCells count="3">
    <mergeCell ref="A1:B1"/>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5</v>
      </c>
      <c r="B1" s="2" t="s">
        <v>481</v>
      </c>
      <c r="D1" s="2" t="s">
        <v>1</v>
      </c>
    </row>
    <row r="2" spans="1:6">
      <c r="B2" s="2" t="s">
        <v>586</v>
      </c>
      <c r="C2" s="2" t="s">
        <v>587</v>
      </c>
      <c r="D2" s="2" t="s">
        <v>2</v>
      </c>
      <c r="E2" s="2" t="s">
        <v>32</v>
      </c>
      <c r="F2" s="2" t="s">
        <v>33</v>
      </c>
    </row>
    <row r="3" spans="1:6">
      <c r="A3" s="3" t="s">
        <v>218</v>
      </c>
    </row>
    <row r="4" spans="1:6">
      <c r="A4" s="4" t="s">
        <v>588</v>
      </c>
      <c r="D4" s="7" t="n">
        <v>75</v>
      </c>
      <c r="E4" s="7" t="n">
        <v>74</v>
      </c>
      <c r="F4" s="7" t="n">
        <v>85</v>
      </c>
    </row>
    <row r="5" spans="1:6">
      <c r="A5" s="4" t="s">
        <v>589</v>
      </c>
      <c r="D5" s="5" t="n">
        <v>14</v>
      </c>
      <c r="E5" s="5" t="n">
        <v>23</v>
      </c>
      <c r="F5" s="5" t="n">
        <v>24</v>
      </c>
    </row>
    <row r="6" spans="1:6">
      <c r="A6" s="4" t="s">
        <v>590</v>
      </c>
      <c r="D6" s="7" t="n">
        <v>90</v>
      </c>
      <c r="E6" s="7" t="n">
        <v>100</v>
      </c>
      <c r="F6" s="5" t="n">
        <v>93</v>
      </c>
    </row>
    <row r="7" spans="1:6">
      <c r="A7" s="4" t="s">
        <v>591</v>
      </c>
      <c r="B7" s="7" t="n">
        <v>14</v>
      </c>
      <c r="C7" s="7" t="n">
        <v>32</v>
      </c>
      <c r="F7" s="5" t="n">
        <v>25</v>
      </c>
    </row>
    <row r="8" spans="1:6">
      <c r="A8" s="4" t="s">
        <v>592</v>
      </c>
      <c r="B8" s="5" t="n">
        <v>11</v>
      </c>
      <c r="C8" s="7" t="n">
        <v>25</v>
      </c>
      <c r="F8" s="7" t="n">
        <v>11</v>
      </c>
    </row>
    <row r="9" spans="1:6">
      <c r="A9" s="4" t="s">
        <v>593</v>
      </c>
      <c r="B9" s="7" t="n">
        <v>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s>
  <sheetData>
    <row r="1" spans="1:5">
      <c r="A1" s="1" t="s">
        <v>594</v>
      </c>
      <c r="B1" s="2" t="s">
        <v>442</v>
      </c>
      <c r="C1" s="2" t="s">
        <v>1</v>
      </c>
    </row>
    <row r="2" spans="1:5">
      <c r="B2" s="2" t="s">
        <v>443</v>
      </c>
      <c r="C2" s="2" t="s">
        <v>595</v>
      </c>
      <c r="D2" s="2" t="s">
        <v>124</v>
      </c>
      <c r="E2" s="2" t="s">
        <v>125</v>
      </c>
    </row>
    <row r="3" spans="1:5">
      <c r="A3" s="3" t="s">
        <v>596</v>
      </c>
    </row>
    <row r="4" spans="1:5">
      <c r="A4" s="4" t="s">
        <v>597</v>
      </c>
      <c r="C4" s="5" t="n">
        <v>0</v>
      </c>
    </row>
    <row r="5" spans="1:5">
      <c r="A5" s="4" t="s">
        <v>49</v>
      </c>
      <c r="C5" s="7" t="n">
        <v>4489</v>
      </c>
      <c r="D5" s="7" t="n">
        <v>2450</v>
      </c>
      <c r="E5" s="7" t="n">
        <v>-232</v>
      </c>
    </row>
    <row r="6" spans="1:5">
      <c r="A6" s="4" t="s">
        <v>598</v>
      </c>
    </row>
    <row r="7" spans="1:5">
      <c r="A7" s="3" t="s">
        <v>596</v>
      </c>
    </row>
    <row r="8" spans="1:5">
      <c r="A8" s="4" t="s">
        <v>599</v>
      </c>
      <c r="C8" s="5" t="n">
        <v>12000</v>
      </c>
    </row>
    <row r="9" spans="1:5">
      <c r="A9" s="4" t="s">
        <v>49</v>
      </c>
      <c r="C9" s="7" t="n">
        <v>5000</v>
      </c>
    </row>
    <row r="10" spans="1:5">
      <c r="A10" s="4" t="s">
        <v>600</v>
      </c>
    </row>
    <row r="11" spans="1:5">
      <c r="A11" s="3" t="s">
        <v>596</v>
      </c>
    </row>
    <row r="12" spans="1:5">
      <c r="A12" s="4" t="s">
        <v>599</v>
      </c>
      <c r="B12" s="7" t="n">
        <v>12000</v>
      </c>
    </row>
    <row r="13" spans="1:5">
      <c r="A13" s="4" t="s">
        <v>49</v>
      </c>
      <c r="B13" s="7" t="n">
        <v>5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7" t="n">
        <v>74430</v>
      </c>
      <c r="C3" s="7" t="n">
        <v>133171</v>
      </c>
    </row>
    <row r="4" spans="1:3">
      <c r="A4" s="4" t="s">
        <v>604</v>
      </c>
      <c r="B4" s="5" t="n">
        <v>124862</v>
      </c>
      <c r="C4" s="5" t="n">
        <v>189536</v>
      </c>
    </row>
    <row r="5" spans="1:3">
      <c r="A5" s="4" t="s">
        <v>605</v>
      </c>
      <c r="B5" s="5" t="n">
        <v>199292</v>
      </c>
      <c r="C5" s="5" t="n">
        <v>322707</v>
      </c>
    </row>
    <row r="6" spans="1:3">
      <c r="A6" s="4" t="s">
        <v>606</v>
      </c>
      <c r="B6" s="5" t="n">
        <v>91268</v>
      </c>
      <c r="C6" s="5" t="n">
        <v>176165</v>
      </c>
    </row>
    <row r="7" spans="1:3">
      <c r="A7" s="4" t="s">
        <v>607</v>
      </c>
      <c r="B7" s="5" t="n">
        <v>86963</v>
      </c>
      <c r="C7" s="5" t="n">
        <v>112162</v>
      </c>
    </row>
    <row r="8" spans="1:3">
      <c r="A8" s="4" t="s">
        <v>608</v>
      </c>
      <c r="B8" s="7" t="n">
        <v>178231</v>
      </c>
      <c r="C8" s="7" t="n">
        <v>288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610</v>
      </c>
    </row>
    <row r="4" spans="1:4">
      <c r="A4" s="4" t="s">
        <v>35</v>
      </c>
      <c r="B4" s="7" t="n">
        <v>111847</v>
      </c>
      <c r="C4" s="7" t="n">
        <v>107795</v>
      </c>
      <c r="D4" s="7" t="n">
        <v>294408</v>
      </c>
    </row>
    <row r="5" spans="1:4">
      <c r="A5" s="4" t="s">
        <v>38</v>
      </c>
      <c r="B5" s="5" t="n">
        <v>87335</v>
      </c>
      <c r="C5" s="5" t="n">
        <v>105465</v>
      </c>
      <c r="D5" s="5" t="n">
        <v>275015</v>
      </c>
    </row>
    <row r="6" spans="1:4">
      <c r="A6" s="4" t="s">
        <v>611</v>
      </c>
      <c r="B6" s="5" t="n">
        <v>24512</v>
      </c>
      <c r="C6" s="5" t="n">
        <v>2330</v>
      </c>
      <c r="D6" s="5" t="n">
        <v>19393</v>
      </c>
    </row>
    <row r="7" spans="1:4">
      <c r="A7" s="4" t="s">
        <v>612</v>
      </c>
      <c r="B7" s="7" t="n">
        <v>-8609</v>
      </c>
      <c r="C7" s="7" t="n">
        <v>-38245</v>
      </c>
      <c r="D7" s="7" t="n">
        <v>-287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42"/>
    <col customWidth="1" max="6" min="6" width="14"/>
    <col customWidth="1" max="7" min="7" width="14"/>
    <col customWidth="1" max="8" min="8" width="14"/>
    <col customWidth="1" max="9" min="9" width="14"/>
    <col customWidth="1" max="10" min="10" width="31"/>
    <col customWidth="1" max="11" min="11" width="14"/>
    <col customWidth="1" max="12" min="12" width="14"/>
    <col customWidth="1" max="13" min="13" width="14"/>
    <col customWidth="1" max="14" min="14" width="80"/>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r="A1" s="1" t="s">
        <v>613</v>
      </c>
      <c r="B1" s="2" t="s">
        <v>614</v>
      </c>
      <c r="C1" s="2" t="s">
        <v>615</v>
      </c>
      <c r="D1" s="2" t="s">
        <v>482</v>
      </c>
      <c r="E1" s="2" t="s">
        <v>616</v>
      </c>
      <c r="F1" s="2" t="s">
        <v>617</v>
      </c>
      <c r="G1" s="2" t="s">
        <v>618</v>
      </c>
      <c r="H1" s="2" t="s">
        <v>619</v>
      </c>
      <c r="I1" s="2" t="s">
        <v>620</v>
      </c>
      <c r="J1" s="2" t="s">
        <v>621</v>
      </c>
      <c r="K1" s="2" t="s">
        <v>622</v>
      </c>
      <c r="L1" s="2" t="s">
        <v>4</v>
      </c>
      <c r="M1" s="2" t="s">
        <v>623</v>
      </c>
      <c r="N1" s="2" t="s">
        <v>624</v>
      </c>
      <c r="O1" s="2" t="s">
        <v>124</v>
      </c>
      <c r="P1" s="2" t="s">
        <v>125</v>
      </c>
      <c r="Q1" s="2" t="s">
        <v>625</v>
      </c>
      <c r="R1" s="2" t="s">
        <v>626</v>
      </c>
      <c r="S1" s="2" t="s">
        <v>627</v>
      </c>
      <c r="T1" s="2" t="s">
        <v>628</v>
      </c>
      <c r="U1" s="2" t="s">
        <v>629</v>
      </c>
    </row>
    <row r="2" spans="1:21">
      <c r="A2" s="3" t="s">
        <v>630</v>
      </c>
    </row>
    <row r="3" spans="1:21">
      <c r="A3" s="4" t="s">
        <v>631</v>
      </c>
      <c r="J3" s="7" t="n">
        <v>13573000</v>
      </c>
      <c r="N3" s="7" t="n">
        <v>13573000</v>
      </c>
      <c r="O3" s="7" t="n">
        <v>20000000</v>
      </c>
    </row>
    <row r="4" spans="1:21">
      <c r="A4" s="4" t="s">
        <v>632</v>
      </c>
      <c r="N4" s="4" t="s">
        <v>633</v>
      </c>
    </row>
    <row r="5" spans="1:21">
      <c r="A5" s="4" t="s">
        <v>634</v>
      </c>
      <c r="J5" s="9" t="n">
        <v>6.4</v>
      </c>
      <c r="N5" s="9" t="n">
        <v>6.4</v>
      </c>
    </row>
    <row r="6" spans="1:21">
      <c r="A6" s="4" t="s">
        <v>635</v>
      </c>
      <c r="E6" s="5" t="n">
        <v>11500000</v>
      </c>
    </row>
    <row r="7" spans="1:21">
      <c r="A7" s="4" t="s">
        <v>636</v>
      </c>
      <c r="E7" s="4" t="s">
        <v>637</v>
      </c>
    </row>
    <row r="8" spans="1:21">
      <c r="A8" s="4" t="s">
        <v>638</v>
      </c>
      <c r="E8" s="5" t="n">
        <v>25</v>
      </c>
    </row>
    <row r="9" spans="1:21">
      <c r="A9" s="4" t="s">
        <v>639</v>
      </c>
      <c r="E9" s="10" t="n">
        <v>4.1266</v>
      </c>
    </row>
    <row r="10" spans="1:21">
      <c r="A10" s="4" t="s">
        <v>187</v>
      </c>
      <c r="P10" s="7" t="n">
        <v>240044000</v>
      </c>
    </row>
    <row r="11" spans="1:21">
      <c r="A11" s="4" t="s">
        <v>640</v>
      </c>
      <c r="J11" s="11" t="n">
        <v>3.5562</v>
      </c>
      <c r="N11" s="11" t="n">
        <v>3.5562</v>
      </c>
    </row>
    <row r="12" spans="1:21">
      <c r="A12" s="4" t="s">
        <v>641</v>
      </c>
      <c r="N12" s="5" t="n">
        <v>40900000</v>
      </c>
    </row>
    <row r="13" spans="1:21">
      <c r="A13" s="4" t="s">
        <v>642</v>
      </c>
      <c r="J13" s="11" t="n">
        <v>0.0703</v>
      </c>
      <c r="N13" s="11" t="n">
        <v>0.0703</v>
      </c>
    </row>
    <row r="14" spans="1:21">
      <c r="A14" s="4" t="s">
        <v>643</v>
      </c>
      <c r="J14" s="7" t="n">
        <v>359000000</v>
      </c>
      <c r="N14" s="7" t="n">
        <v>359000000</v>
      </c>
      <c r="O14" s="5" t="n">
        <v>118000000</v>
      </c>
    </row>
    <row r="15" spans="1:21">
      <c r="A15" s="4" t="s">
        <v>644</v>
      </c>
      <c r="J15" s="5" t="n">
        <v>79000000</v>
      </c>
      <c r="N15" s="5" t="n">
        <v>79000000</v>
      </c>
      <c r="O15" s="5" t="n">
        <v>54000000</v>
      </c>
    </row>
    <row r="16" spans="1:21">
      <c r="A16" s="4" t="s">
        <v>485</v>
      </c>
    </row>
    <row r="17" spans="1:21">
      <c r="A17" s="3" t="s">
        <v>630</v>
      </c>
    </row>
    <row r="18" spans="1:21">
      <c r="A18" s="4" t="s">
        <v>645</v>
      </c>
      <c r="D18" s="7" t="n">
        <v>525000000</v>
      </c>
    </row>
    <row r="19" spans="1:21">
      <c r="A19" s="4" t="s">
        <v>646</v>
      </c>
      <c r="D19" s="7" t="n">
        <v>150000000</v>
      </c>
    </row>
    <row r="20" spans="1:21">
      <c r="A20" s="4" t="s">
        <v>647</v>
      </c>
    </row>
    <row r="21" spans="1:21">
      <c r="A21" s="3" t="s">
        <v>630</v>
      </c>
    </row>
    <row r="22" spans="1:21">
      <c r="A22" s="4" t="s">
        <v>648</v>
      </c>
      <c r="J22" s="7" t="n">
        <v>9000000</v>
      </c>
      <c r="N22" s="7" t="n">
        <v>9000000</v>
      </c>
    </row>
    <row r="23" spans="1:21">
      <c r="A23" s="4" t="s">
        <v>649</v>
      </c>
    </row>
    <row r="24" spans="1:21">
      <c r="A24" s="3" t="s">
        <v>630</v>
      </c>
    </row>
    <row r="25" spans="1:21">
      <c r="A25" s="4" t="s">
        <v>650</v>
      </c>
      <c r="E25" s="4" t="s">
        <v>651</v>
      </c>
    </row>
    <row r="26" spans="1:21">
      <c r="A26" s="4" t="s">
        <v>652</v>
      </c>
      <c r="E26" s="4" t="s">
        <v>653</v>
      </c>
    </row>
    <row r="27" spans="1:21">
      <c r="A27" s="4" t="s">
        <v>654</v>
      </c>
    </row>
    <row r="28" spans="1:21">
      <c r="A28" s="3" t="s">
        <v>630</v>
      </c>
    </row>
    <row r="29" spans="1:21">
      <c r="A29" s="4" t="s">
        <v>655</v>
      </c>
      <c r="J29" s="4" t="s">
        <v>656</v>
      </c>
      <c r="N29" s="4" t="s">
        <v>656</v>
      </c>
    </row>
    <row r="30" spans="1:21">
      <c r="A30" s="4" t="s">
        <v>657</v>
      </c>
    </row>
    <row r="31" spans="1:21">
      <c r="A31" s="3" t="s">
        <v>630</v>
      </c>
    </row>
    <row r="32" spans="1:21">
      <c r="A32" s="4" t="s">
        <v>634</v>
      </c>
      <c r="J32" s="12" t="n">
        <v>1.75</v>
      </c>
      <c r="N32" s="12" t="n">
        <v>1.75</v>
      </c>
    </row>
    <row r="33" spans="1:21">
      <c r="A33" s="4" t="s">
        <v>641</v>
      </c>
      <c r="N33" s="5" t="n">
        <v>33400000</v>
      </c>
    </row>
    <row r="34" spans="1:21">
      <c r="A34" s="4" t="s">
        <v>642</v>
      </c>
      <c r="J34" s="11" t="n">
        <v>0.0861</v>
      </c>
      <c r="N34" s="11" t="n">
        <v>0.0861</v>
      </c>
    </row>
    <row r="35" spans="1:21">
      <c r="A35" s="4" t="s">
        <v>658</v>
      </c>
      <c r="J35" s="11" t="n">
        <v>2.903</v>
      </c>
      <c r="N35" s="11" t="n">
        <v>2.903</v>
      </c>
    </row>
    <row r="36" spans="1:21">
      <c r="A36" s="4" t="s">
        <v>659</v>
      </c>
    </row>
    <row r="37" spans="1:21">
      <c r="A37" s="3" t="s">
        <v>630</v>
      </c>
    </row>
    <row r="38" spans="1:21">
      <c r="A38" s="4" t="s">
        <v>660</v>
      </c>
      <c r="S38" s="7" t="n">
        <v>25000000</v>
      </c>
    </row>
    <row r="39" spans="1:21">
      <c r="A39" s="4" t="s">
        <v>661</v>
      </c>
    </row>
    <row r="40" spans="1:21">
      <c r="A40" s="3" t="s">
        <v>630</v>
      </c>
    </row>
    <row r="41" spans="1:21">
      <c r="A41" s="4" t="s">
        <v>662</v>
      </c>
      <c r="J41" s="7" t="n">
        <v>50000000</v>
      </c>
      <c r="N41" s="7" t="n">
        <v>50000000</v>
      </c>
    </row>
    <row r="42" spans="1:21">
      <c r="A42" s="4" t="s">
        <v>663</v>
      </c>
    </row>
    <row r="43" spans="1:21">
      <c r="A43" s="3" t="s">
        <v>630</v>
      </c>
    </row>
    <row r="44" spans="1:21">
      <c r="A44" s="4" t="s">
        <v>662</v>
      </c>
      <c r="J44" s="5" t="n">
        <v>150000000</v>
      </c>
      <c r="N44" s="7" t="n">
        <v>150000000</v>
      </c>
    </row>
    <row r="45" spans="1:21">
      <c r="A45" s="4" t="s">
        <v>664</v>
      </c>
    </row>
    <row r="46" spans="1:21">
      <c r="A46" s="3" t="s">
        <v>630</v>
      </c>
    </row>
    <row r="47" spans="1:21">
      <c r="A47" s="4" t="s">
        <v>665</v>
      </c>
      <c r="E47" s="7" t="n">
        <v>500000000</v>
      </c>
    </row>
    <row r="48" spans="1:21">
      <c r="A48" s="4" t="s">
        <v>648</v>
      </c>
      <c r="E48" s="5" t="n">
        <v>48000000</v>
      </c>
    </row>
    <row r="49" spans="1:21">
      <c r="A49" s="4" t="s">
        <v>666</v>
      </c>
      <c r="N49" s="4" t="s">
        <v>438</v>
      </c>
    </row>
    <row r="50" spans="1:21">
      <c r="A50" s="4" t="s">
        <v>650</v>
      </c>
      <c r="N50" s="4" t="s">
        <v>667</v>
      </c>
    </row>
    <row r="51" spans="1:21">
      <c r="A51" s="4" t="s">
        <v>187</v>
      </c>
      <c r="N51" s="7" t="n">
        <v>240000000</v>
      </c>
    </row>
    <row r="52" spans="1:21">
      <c r="A52" s="4" t="s">
        <v>668</v>
      </c>
    </row>
    <row r="53" spans="1:21">
      <c r="A53" s="3" t="s">
        <v>630</v>
      </c>
    </row>
    <row r="54" spans="1:21">
      <c r="A54" s="4" t="s">
        <v>669</v>
      </c>
      <c r="B54" s="7" t="n">
        <v>450000000</v>
      </c>
      <c r="E54" s="5" t="n">
        <v>400000000</v>
      </c>
      <c r="J54" s="7" t="n">
        <v>450000000</v>
      </c>
      <c r="N54" s="7" t="n">
        <v>450000000</v>
      </c>
      <c r="O54" s="5" t="n">
        <v>520000000</v>
      </c>
      <c r="T54" s="7" t="n">
        <v>520000000</v>
      </c>
    </row>
    <row r="55" spans="1:21">
      <c r="A55" s="4" t="s">
        <v>670</v>
      </c>
      <c r="N55" s="5" t="n">
        <v>2017</v>
      </c>
    </row>
    <row r="56" spans="1:21">
      <c r="A56" s="4" t="s">
        <v>671</v>
      </c>
      <c r="M56" s="4" t="s">
        <v>672</v>
      </c>
    </row>
    <row r="57" spans="1:21">
      <c r="A57" s="4" t="s">
        <v>673</v>
      </c>
      <c r="J57" s="4" t="s">
        <v>656</v>
      </c>
      <c r="K57" s="4" t="s">
        <v>656</v>
      </c>
      <c r="L57" s="4" t="s">
        <v>656</v>
      </c>
      <c r="M57" s="4" t="s">
        <v>656</v>
      </c>
    </row>
    <row r="58" spans="1:21">
      <c r="A58" s="4" t="s">
        <v>674</v>
      </c>
      <c r="J58" s="4" t="s">
        <v>675</v>
      </c>
      <c r="N58" s="4" t="s">
        <v>675</v>
      </c>
    </row>
    <row r="59" spans="1:21">
      <c r="A59" s="4" t="s">
        <v>676</v>
      </c>
      <c r="N59" s="7" t="n">
        <v>250000000</v>
      </c>
      <c r="O59" s="5" t="n">
        <v>125000000</v>
      </c>
    </row>
    <row r="60" spans="1:21">
      <c r="A60" s="4" t="s">
        <v>677</v>
      </c>
      <c r="N60" s="7" t="n">
        <v>375000000</v>
      </c>
    </row>
    <row r="61" spans="1:21">
      <c r="A61" s="4" t="s">
        <v>678</v>
      </c>
      <c r="N61" s="4" t="s">
        <v>679</v>
      </c>
    </row>
    <row r="62" spans="1:21">
      <c r="A62" s="4" t="s">
        <v>680</v>
      </c>
      <c r="N62" s="4" t="s">
        <v>681</v>
      </c>
    </row>
    <row r="63" spans="1:21">
      <c r="A63" s="4" t="s">
        <v>682</v>
      </c>
      <c r="N63" s="4" t="s">
        <v>683</v>
      </c>
    </row>
    <row r="64" spans="1:21">
      <c r="A64" s="4" t="s">
        <v>645</v>
      </c>
      <c r="N64" s="7" t="n">
        <v>442000000</v>
      </c>
      <c r="O64" s="5" t="n">
        <v>384000000</v>
      </c>
    </row>
    <row r="65" spans="1:21">
      <c r="A65" s="4" t="s">
        <v>684</v>
      </c>
      <c r="J65" s="7" t="n">
        <v>300000000</v>
      </c>
      <c r="N65" s="5" t="n">
        <v>300000000</v>
      </c>
    </row>
    <row r="66" spans="1:21">
      <c r="A66" s="4" t="s">
        <v>685</v>
      </c>
      <c r="J66" s="5" t="n">
        <v>175000000</v>
      </c>
      <c r="N66" s="5" t="n">
        <v>175000000</v>
      </c>
    </row>
    <row r="67" spans="1:21">
      <c r="A67" s="4" t="s">
        <v>686</v>
      </c>
      <c r="J67" s="7" t="n">
        <v>16000000</v>
      </c>
      <c r="N67" s="7" t="n">
        <v>16000000</v>
      </c>
      <c r="O67" s="5" t="n">
        <v>102000000</v>
      </c>
    </row>
    <row r="68" spans="1:21">
      <c r="A68" s="4" t="s">
        <v>687</v>
      </c>
      <c r="N68" s="4" t="s">
        <v>688</v>
      </c>
    </row>
    <row r="69" spans="1:21">
      <c r="A69" s="4" t="s">
        <v>689</v>
      </c>
    </row>
    <row r="70" spans="1:21">
      <c r="A70" s="3" t="s">
        <v>630</v>
      </c>
    </row>
    <row r="71" spans="1:21">
      <c r="A71" s="4" t="s">
        <v>669</v>
      </c>
      <c r="Q71" s="7" t="n">
        <v>200000000</v>
      </c>
    </row>
    <row r="72" spans="1:21">
      <c r="A72" s="4" t="s">
        <v>645</v>
      </c>
      <c r="N72" s="7" t="n">
        <v>375000000</v>
      </c>
    </row>
    <row r="73" spans="1:21">
      <c r="A73" s="4" t="s">
        <v>690</v>
      </c>
    </row>
    <row r="74" spans="1:21">
      <c r="A74" s="3" t="s">
        <v>630</v>
      </c>
    </row>
    <row r="75" spans="1:21">
      <c r="A75" s="4" t="s">
        <v>691</v>
      </c>
      <c r="J75" s="4" t="s">
        <v>692</v>
      </c>
      <c r="K75" s="4" t="s">
        <v>692</v>
      </c>
      <c r="L75" s="4" t="s">
        <v>692</v>
      </c>
      <c r="M75" s="4" t="s">
        <v>692</v>
      </c>
    </row>
    <row r="76" spans="1:21">
      <c r="A76" s="4" t="s">
        <v>693</v>
      </c>
      <c r="N76" s="4" t="s">
        <v>694</v>
      </c>
    </row>
    <row r="77" spans="1:21">
      <c r="A77" s="4" t="s">
        <v>695</v>
      </c>
    </row>
    <row r="78" spans="1:21">
      <c r="A78" s="3" t="s">
        <v>630</v>
      </c>
    </row>
    <row r="79" spans="1:21">
      <c r="A79" s="4" t="s">
        <v>673</v>
      </c>
      <c r="F79" s="4" t="s">
        <v>696</v>
      </c>
      <c r="G79" s="4" t="s">
        <v>696</v>
      </c>
      <c r="H79" s="4" t="s">
        <v>656</v>
      </c>
      <c r="I79" s="4" t="s">
        <v>656</v>
      </c>
    </row>
    <row r="80" spans="1:21">
      <c r="A80" s="4" t="s">
        <v>697</v>
      </c>
    </row>
    <row r="81" spans="1:21">
      <c r="A81" s="3" t="s">
        <v>630</v>
      </c>
    </row>
    <row r="82" spans="1:21">
      <c r="A82" s="4" t="s">
        <v>691</v>
      </c>
      <c r="F82" s="4" t="s">
        <v>692</v>
      </c>
      <c r="G82" s="4" t="s">
        <v>692</v>
      </c>
      <c r="H82" s="4" t="s">
        <v>692</v>
      </c>
      <c r="I82" s="4" t="s">
        <v>692</v>
      </c>
    </row>
    <row r="83" spans="1:21">
      <c r="A83" s="4" t="s">
        <v>698</v>
      </c>
    </row>
    <row r="84" spans="1:21">
      <c r="A84" s="3" t="s">
        <v>630</v>
      </c>
    </row>
    <row r="85" spans="1:21">
      <c r="A85" s="4" t="s">
        <v>669</v>
      </c>
      <c r="E85" s="5" t="n">
        <v>300000000</v>
      </c>
    </row>
    <row r="86" spans="1:21">
      <c r="A86" s="4" t="s">
        <v>670</v>
      </c>
      <c r="N86" s="5" t="n">
        <v>2019</v>
      </c>
    </row>
    <row r="87" spans="1:21">
      <c r="A87" s="4" t="s">
        <v>699</v>
      </c>
      <c r="C87" s="4" t="s">
        <v>700</v>
      </c>
    </row>
    <row r="88" spans="1:21">
      <c r="A88" s="4" t="s">
        <v>701</v>
      </c>
      <c r="B88" s="5" t="n">
        <v>75000000</v>
      </c>
    </row>
    <row r="89" spans="1:21">
      <c r="A89" s="4" t="s">
        <v>702</v>
      </c>
      <c r="N89" s="7" t="n">
        <v>750000000</v>
      </c>
    </row>
    <row r="90" spans="1:21">
      <c r="A90" s="4" t="s">
        <v>703</v>
      </c>
    </row>
    <row r="91" spans="1:21">
      <c r="A91" s="3" t="s">
        <v>630</v>
      </c>
    </row>
    <row r="92" spans="1:21">
      <c r="A92" s="4" t="s">
        <v>704</v>
      </c>
      <c r="N92" s="4" t="s">
        <v>705</v>
      </c>
    </row>
    <row r="93" spans="1:21">
      <c r="A93" s="4" t="s">
        <v>706</v>
      </c>
    </row>
    <row r="94" spans="1:21">
      <c r="A94" s="3" t="s">
        <v>630</v>
      </c>
    </row>
    <row r="95" spans="1:21">
      <c r="A95" s="4" t="s">
        <v>707</v>
      </c>
      <c r="N95" s="4" t="s">
        <v>708</v>
      </c>
    </row>
    <row r="96" spans="1:21">
      <c r="A96" s="4" t="s">
        <v>709</v>
      </c>
    </row>
    <row r="97" spans="1:21">
      <c r="A97" s="3" t="s">
        <v>630</v>
      </c>
    </row>
    <row r="98" spans="1:21">
      <c r="A98" s="4" t="s">
        <v>707</v>
      </c>
      <c r="N98" s="4" t="s">
        <v>637</v>
      </c>
    </row>
    <row r="99" spans="1:21">
      <c r="A99" s="4" t="s">
        <v>710</v>
      </c>
    </row>
    <row r="100" spans="1:21">
      <c r="A100" s="3" t="s">
        <v>630</v>
      </c>
    </row>
    <row r="101" spans="1:21">
      <c r="A101" s="4" t="s">
        <v>707</v>
      </c>
      <c r="N101" s="4" t="s">
        <v>711</v>
      </c>
    </row>
    <row r="102" spans="1:21">
      <c r="A102" s="4" t="s">
        <v>712</v>
      </c>
    </row>
    <row r="103" spans="1:21">
      <c r="A103" s="3" t="s">
        <v>630</v>
      </c>
    </row>
    <row r="104" spans="1:21">
      <c r="A104" s="4" t="s">
        <v>707</v>
      </c>
      <c r="N104" s="4" t="s">
        <v>692</v>
      </c>
    </row>
    <row r="105" spans="1:21">
      <c r="A105" s="4" t="s">
        <v>713</v>
      </c>
    </row>
    <row r="106" spans="1:21">
      <c r="A106" s="3" t="s">
        <v>630</v>
      </c>
    </row>
    <row r="107" spans="1:21">
      <c r="A107" s="4" t="s">
        <v>714</v>
      </c>
      <c r="E107" s="7" t="n">
        <v>288000000</v>
      </c>
    </row>
    <row r="108" spans="1:21">
      <c r="A108" s="4" t="s">
        <v>715</v>
      </c>
    </row>
    <row r="109" spans="1:21">
      <c r="A109" s="3" t="s">
        <v>630</v>
      </c>
    </row>
    <row r="110" spans="1:21">
      <c r="A110" s="4" t="s">
        <v>716</v>
      </c>
      <c r="B110" s="5" t="n">
        <v>150000000</v>
      </c>
      <c r="R110" s="7" t="n">
        <v>20000000</v>
      </c>
    </row>
    <row r="111" spans="1:21">
      <c r="A111" s="4" t="s">
        <v>717</v>
      </c>
    </row>
    <row r="112" spans="1:21">
      <c r="A112" s="3" t="s">
        <v>630</v>
      </c>
    </row>
    <row r="113" spans="1:21">
      <c r="A113" s="4" t="s">
        <v>718</v>
      </c>
      <c r="B113" s="5" t="n">
        <v>150000000</v>
      </c>
    </row>
    <row r="114" spans="1:21">
      <c r="A114" s="4" t="s">
        <v>719</v>
      </c>
      <c r="B114" s="7" t="n">
        <v>100000000</v>
      </c>
    </row>
    <row r="115" spans="1:21">
      <c r="A115" s="4" t="s">
        <v>720</v>
      </c>
    </row>
    <row r="116" spans="1:21">
      <c r="A116" s="3" t="s">
        <v>630</v>
      </c>
    </row>
    <row r="117" spans="1:21">
      <c r="A117" s="4" t="s">
        <v>655</v>
      </c>
      <c r="J117" s="4" t="s">
        <v>721</v>
      </c>
      <c r="N117" s="4" t="s">
        <v>721</v>
      </c>
    </row>
    <row r="118" spans="1:21">
      <c r="A118" s="4" t="s">
        <v>722</v>
      </c>
    </row>
    <row r="119" spans="1:21">
      <c r="A119" s="3" t="s">
        <v>630</v>
      </c>
    </row>
    <row r="120" spans="1:21">
      <c r="A120" s="4" t="s">
        <v>650</v>
      </c>
      <c r="N120" s="4" t="s">
        <v>723</v>
      </c>
    </row>
    <row r="121" spans="1:21">
      <c r="A121" s="4" t="s">
        <v>652</v>
      </c>
      <c r="J121" s="4" t="s">
        <v>696</v>
      </c>
      <c r="N121" s="4" t="s">
        <v>696</v>
      </c>
    </row>
    <row r="122" spans="1:21">
      <c r="A122" s="4" t="s">
        <v>724</v>
      </c>
      <c r="O122" s="7" t="n">
        <v>5000000</v>
      </c>
    </row>
    <row r="123" spans="1:21">
      <c r="A123" s="4" t="s">
        <v>725</v>
      </c>
      <c r="J123" s="7" t="n">
        <v>5000000</v>
      </c>
      <c r="N123" s="7" t="n">
        <v>5000000</v>
      </c>
    </row>
    <row r="124" spans="1:21">
      <c r="A124" s="4" t="s">
        <v>726</v>
      </c>
    </row>
    <row r="125" spans="1:21">
      <c r="A125" s="3" t="s">
        <v>630</v>
      </c>
    </row>
    <row r="126" spans="1:21">
      <c r="A126" s="4" t="s">
        <v>727</v>
      </c>
      <c r="U126" s="4" t="s">
        <v>728</v>
      </c>
    </row>
    <row r="127" spans="1:21">
      <c r="A127" s="4" t="s">
        <v>729</v>
      </c>
      <c r="U127" s="4" t="s">
        <v>7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1</v>
      </c>
      <c r="B1" s="2" t="s">
        <v>2</v>
      </c>
      <c r="C1" s="2" t="s">
        <v>32</v>
      </c>
    </row>
    <row r="2" spans="1:3">
      <c r="A2" s="3" t="s">
        <v>630</v>
      </c>
    </row>
    <row r="3" spans="1:3">
      <c r="A3" s="4" t="s">
        <v>732</v>
      </c>
      <c r="B3" s="7" t="n">
        <v>752520</v>
      </c>
      <c r="C3" s="7" t="n">
        <v>843883</v>
      </c>
    </row>
    <row r="4" spans="1:3">
      <c r="A4" s="4" t="s">
        <v>733</v>
      </c>
      <c r="B4" s="5" t="n">
        <v>48125</v>
      </c>
      <c r="C4" s="5" t="n">
        <v>24882</v>
      </c>
    </row>
    <row r="5" spans="1:3">
      <c r="A5" s="4" t="s">
        <v>98</v>
      </c>
      <c r="B5" s="5" t="n">
        <v>704395</v>
      </c>
      <c r="C5" s="5" t="n">
        <v>819001</v>
      </c>
    </row>
    <row r="6" spans="1:3">
      <c r="A6" s="4" t="s">
        <v>664</v>
      </c>
    </row>
    <row r="7" spans="1:3">
      <c r="A7" s="3" t="s">
        <v>630</v>
      </c>
    </row>
    <row r="8" spans="1:3">
      <c r="A8" s="4" t="s">
        <v>732</v>
      </c>
      <c r="B8" s="5" t="n">
        <v>493461</v>
      </c>
      <c r="C8" s="5" t="n">
        <v>491890</v>
      </c>
    </row>
    <row r="9" spans="1:3">
      <c r="A9" s="4" t="s">
        <v>698</v>
      </c>
    </row>
    <row r="10" spans="1:3">
      <c r="A10" s="3" t="s">
        <v>630</v>
      </c>
    </row>
    <row r="11" spans="1:3">
      <c r="A11" s="4" t="s">
        <v>732</v>
      </c>
      <c r="B11" s="5" t="n">
        <v>212070</v>
      </c>
      <c r="C11" s="5" t="n">
        <v>289979</v>
      </c>
    </row>
    <row r="12" spans="1:3">
      <c r="A12" s="4" t="s">
        <v>734</v>
      </c>
    </row>
    <row r="13" spans="1:3">
      <c r="A13" s="3" t="s">
        <v>630</v>
      </c>
    </row>
    <row r="14" spans="1:3">
      <c r="A14" s="4" t="s">
        <v>732</v>
      </c>
      <c r="B14" s="5" t="n">
        <v>7932</v>
      </c>
      <c r="C14" s="5" t="n">
        <v>21205</v>
      </c>
    </row>
    <row r="15" spans="1:3">
      <c r="A15" s="4" t="s">
        <v>735</v>
      </c>
    </row>
    <row r="16" spans="1:3">
      <c r="A16" s="3" t="s">
        <v>630</v>
      </c>
    </row>
    <row r="17" spans="1:3">
      <c r="A17" s="4" t="s">
        <v>732</v>
      </c>
      <c r="B17" s="5" t="n">
        <v>7180</v>
      </c>
      <c r="C17" s="5" t="n">
        <v>2546</v>
      </c>
    </row>
    <row r="18" spans="1:3">
      <c r="A18" s="4" t="s">
        <v>736</v>
      </c>
    </row>
    <row r="19" spans="1:3">
      <c r="A19" s="3" t="s">
        <v>630</v>
      </c>
    </row>
    <row r="20" spans="1:3">
      <c r="A20" s="4" t="s">
        <v>732</v>
      </c>
      <c r="B20" s="7" t="n">
        <v>31877</v>
      </c>
      <c r="C20" s="7" t="n">
        <v>382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224</v>
      </c>
    </row>
    <row r="3" spans="1:3">
      <c r="A3" s="5" t="n">
        <v>2017</v>
      </c>
      <c r="B3" s="7" t="n">
        <v>49820</v>
      </c>
    </row>
    <row r="4" spans="1:3">
      <c r="A4" s="5" t="n">
        <v>2018</v>
      </c>
      <c r="B4" s="5" t="n">
        <v>3427</v>
      </c>
    </row>
    <row r="5" spans="1:3">
      <c r="A5" s="5" t="n">
        <v>2019</v>
      </c>
      <c r="B5" s="5" t="n">
        <v>212846</v>
      </c>
    </row>
    <row r="6" spans="1:3">
      <c r="A6" s="5" t="n">
        <v>2021</v>
      </c>
      <c r="B6" s="5" t="n">
        <v>500000</v>
      </c>
    </row>
    <row r="7" spans="1:3">
      <c r="A7" s="4" t="s">
        <v>738</v>
      </c>
      <c r="B7" s="5" t="n">
        <v>766093</v>
      </c>
    </row>
    <row r="8" spans="1:3">
      <c r="A8" s="4" t="s">
        <v>739</v>
      </c>
      <c r="B8" s="5" t="n">
        <v>-13573</v>
      </c>
      <c r="C8" s="7" t="n">
        <v>-20000</v>
      </c>
    </row>
    <row r="9" spans="1:3">
      <c r="A9" s="4" t="s">
        <v>740</v>
      </c>
      <c r="B9" s="7" t="n">
        <v>752520</v>
      </c>
      <c r="C9" s="7" t="n">
        <v>8438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41</v>
      </c>
      <c r="B1" s="2" t="s">
        <v>1</v>
      </c>
    </row>
    <row r="2" spans="1:2">
      <c r="B2" s="2" t="s">
        <v>2</v>
      </c>
    </row>
    <row r="3" spans="1:2">
      <c r="A3" s="4" t="s">
        <v>742</v>
      </c>
    </row>
    <row r="4" spans="1:2">
      <c r="A4" s="3" t="s">
        <v>743</v>
      </c>
    </row>
    <row r="5" spans="1:2">
      <c r="A5" s="4" t="s">
        <v>744</v>
      </c>
      <c r="B5" s="4" t="s">
        <v>745</v>
      </c>
    </row>
    <row r="6" spans="1:2">
      <c r="A6" s="4" t="s">
        <v>746</v>
      </c>
    </row>
    <row r="7" spans="1:2">
      <c r="A7" s="3" t="s">
        <v>743</v>
      </c>
    </row>
    <row r="8" spans="1:2">
      <c r="A8" s="4" t="s">
        <v>744</v>
      </c>
      <c r="B8" s="4" t="s">
        <v>747</v>
      </c>
    </row>
    <row r="9" spans="1:2">
      <c r="A9" s="4" t="s">
        <v>748</v>
      </c>
    </row>
    <row r="10" spans="1:2">
      <c r="A10" s="3" t="s">
        <v>743</v>
      </c>
    </row>
    <row r="11" spans="1:2">
      <c r="A11" s="4" t="s">
        <v>744</v>
      </c>
      <c r="B11" s="4" t="s">
        <v>4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33</v>
      </c>
    </row>
    <row r="3" spans="1:4">
      <c r="A3" s="3" t="s">
        <v>750</v>
      </c>
    </row>
    <row r="4" spans="1:4">
      <c r="A4" s="4" t="s">
        <v>751</v>
      </c>
      <c r="B4" s="7" t="n">
        <v>532403</v>
      </c>
    </row>
    <row r="5" spans="1:4">
      <c r="A5" s="4" t="s">
        <v>752</v>
      </c>
      <c r="B5" s="5" t="n">
        <v>517213</v>
      </c>
      <c r="C5" s="7" t="n">
        <v>532403</v>
      </c>
    </row>
    <row r="6" spans="1:4">
      <c r="A6" s="3" t="s">
        <v>753</v>
      </c>
    </row>
    <row r="7" spans="1:4">
      <c r="A7" s="4" t="s">
        <v>141</v>
      </c>
      <c r="B7" s="5" t="n">
        <v>-19471</v>
      </c>
      <c r="C7" s="5" t="n">
        <v>-24066</v>
      </c>
    </row>
    <row r="8" spans="1:4">
      <c r="A8" s="4" t="s">
        <v>754</v>
      </c>
    </row>
    <row r="9" spans="1:4">
      <c r="A9" s="3" t="s">
        <v>755</v>
      </c>
    </row>
    <row r="10" spans="1:4">
      <c r="A10" s="4" t="s">
        <v>756</v>
      </c>
      <c r="B10" s="5" t="n">
        <v>519199</v>
      </c>
      <c r="C10" s="5" t="n">
        <v>556632</v>
      </c>
    </row>
    <row r="11" spans="1:4">
      <c r="A11" s="4" t="s">
        <v>757</v>
      </c>
      <c r="B11" s="5" t="n">
        <v>21102</v>
      </c>
      <c r="C11" s="5" t="n">
        <v>21613</v>
      </c>
      <c r="D11" s="7" t="n">
        <v>26972</v>
      </c>
    </row>
    <row r="12" spans="1:4">
      <c r="A12" s="4" t="s">
        <v>758</v>
      </c>
      <c r="B12" s="5" t="n">
        <v>2641</v>
      </c>
      <c r="C12" s="5" t="n">
        <v>-21754</v>
      </c>
    </row>
    <row r="13" spans="1:4">
      <c r="A13" s="4" t="s">
        <v>759</v>
      </c>
      <c r="B13" s="5" t="n">
        <v>-37586</v>
      </c>
      <c r="C13" s="5" t="n">
        <v>-37292</v>
      </c>
    </row>
    <row r="14" spans="1:4">
      <c r="A14" s="4" t="s">
        <v>760</v>
      </c>
      <c r="B14" s="5" t="n">
        <v>505356</v>
      </c>
      <c r="C14" s="5" t="n">
        <v>519199</v>
      </c>
      <c r="D14" s="5" t="n">
        <v>556632</v>
      </c>
    </row>
    <row r="15" spans="1:4">
      <c r="A15" s="3" t="s">
        <v>750</v>
      </c>
    </row>
    <row r="16" spans="1:4">
      <c r="A16" s="4" t="s">
        <v>751</v>
      </c>
      <c r="B16" s="5" t="n">
        <v>494146</v>
      </c>
      <c r="C16" s="5" t="n">
        <v>551821</v>
      </c>
    </row>
    <row r="17" spans="1:4">
      <c r="A17" s="4" t="s">
        <v>761</v>
      </c>
      <c r="B17" s="5" t="n">
        <v>26891</v>
      </c>
      <c r="C17" s="5" t="n">
        <v>-21889</v>
      </c>
    </row>
    <row r="18" spans="1:4">
      <c r="A18" s="4" t="s">
        <v>762</v>
      </c>
      <c r="B18" s="5" t="n">
        <v>1510</v>
      </c>
      <c r="C18" s="5" t="n">
        <v>1506</v>
      </c>
    </row>
    <row r="19" spans="1:4">
      <c r="A19" s="4" t="s">
        <v>759</v>
      </c>
      <c r="B19" s="5" t="n">
        <v>-37586</v>
      </c>
      <c r="C19" s="5" t="n">
        <v>-37292</v>
      </c>
    </row>
    <row r="20" spans="1:4">
      <c r="A20" s="4" t="s">
        <v>752</v>
      </c>
      <c r="B20" s="5" t="n">
        <v>484961</v>
      </c>
      <c r="C20" s="5" t="n">
        <v>494146</v>
      </c>
      <c r="D20" s="5" t="n">
        <v>551821</v>
      </c>
    </row>
    <row r="21" spans="1:4">
      <c r="A21" s="4" t="s">
        <v>763</v>
      </c>
      <c r="B21" s="5" t="n">
        <v>-20395</v>
      </c>
      <c r="C21" s="5" t="n">
        <v>-25053</v>
      </c>
    </row>
    <row r="22" spans="1:4">
      <c r="A22" s="3" t="s">
        <v>753</v>
      </c>
    </row>
    <row r="23" spans="1:4">
      <c r="A23" s="4" t="s">
        <v>764</v>
      </c>
      <c r="B23" s="5" t="n">
        <v>-1382</v>
      </c>
      <c r="C23" s="5" t="n">
        <v>-1409</v>
      </c>
    </row>
    <row r="24" spans="1:4">
      <c r="A24" s="4" t="s">
        <v>141</v>
      </c>
      <c r="B24" s="5" t="n">
        <v>-19013</v>
      </c>
      <c r="C24" s="5" t="n">
        <v>-23644</v>
      </c>
    </row>
    <row r="25" spans="1:4">
      <c r="A25" s="4" t="s">
        <v>765</v>
      </c>
      <c r="B25" s="5" t="n">
        <v>-20395</v>
      </c>
      <c r="C25" s="5" t="n">
        <v>-25053</v>
      </c>
    </row>
    <row r="26" spans="1:4">
      <c r="A26" s="4" t="s">
        <v>766</v>
      </c>
      <c r="B26" s="5" t="n">
        <v>-20395</v>
      </c>
      <c r="C26" s="5" t="n">
        <v>-25053</v>
      </c>
    </row>
    <row r="27" spans="1:4">
      <c r="A27" s="3" t="s">
        <v>767</v>
      </c>
    </row>
    <row r="28" spans="1:4">
      <c r="A28" s="4" t="s">
        <v>768</v>
      </c>
      <c r="B28" s="5" t="n">
        <v>505356</v>
      </c>
      <c r="C28" s="5" t="n">
        <v>519199</v>
      </c>
    </row>
    <row r="29" spans="1:4">
      <c r="A29" s="4" t="s">
        <v>769</v>
      </c>
      <c r="B29" s="5" t="n">
        <v>505356</v>
      </c>
      <c r="C29" s="5" t="n">
        <v>519199</v>
      </c>
    </row>
    <row r="30" spans="1:4">
      <c r="A30" s="4" t="s">
        <v>770</v>
      </c>
      <c r="B30" s="5" t="n">
        <v>484961</v>
      </c>
      <c r="C30" s="5" t="n">
        <v>494146</v>
      </c>
    </row>
    <row r="31" spans="1:4">
      <c r="A31" s="4" t="s">
        <v>771</v>
      </c>
    </row>
    <row r="32" spans="1:4">
      <c r="A32" s="3" t="s">
        <v>755</v>
      </c>
    </row>
    <row r="33" spans="1:4">
      <c r="A33" s="4" t="s">
        <v>756</v>
      </c>
      <c r="B33" s="5" t="n">
        <v>38265</v>
      </c>
      <c r="C33" s="5" t="n">
        <v>43985</v>
      </c>
    </row>
    <row r="34" spans="1:4">
      <c r="A34" s="4" t="s">
        <v>757</v>
      </c>
      <c r="B34" s="5" t="n">
        <v>1351</v>
      </c>
      <c r="C34" s="5" t="n">
        <v>1626</v>
      </c>
      <c r="D34" s="5" t="n">
        <v>1900</v>
      </c>
    </row>
    <row r="35" spans="1:4">
      <c r="A35" s="4" t="s">
        <v>758</v>
      </c>
      <c r="B35" s="5" t="n">
        <v>-3172</v>
      </c>
      <c r="C35" s="5" t="n">
        <v>-4095</v>
      </c>
    </row>
    <row r="36" spans="1:4">
      <c r="A36" s="4" t="s">
        <v>759</v>
      </c>
      <c r="B36" s="5" t="n">
        <v>-5227</v>
      </c>
      <c r="C36" s="5" t="n">
        <v>-3251</v>
      </c>
    </row>
    <row r="37" spans="1:4">
      <c r="A37" s="4" t="s">
        <v>760</v>
      </c>
      <c r="B37" s="5" t="n">
        <v>31217</v>
      </c>
      <c r="C37" s="5" t="n">
        <v>38265</v>
      </c>
      <c r="D37" s="5" t="n">
        <v>43985</v>
      </c>
    </row>
    <row r="38" spans="1:4">
      <c r="A38" s="3" t="s">
        <v>750</v>
      </c>
    </row>
    <row r="39" spans="1:4">
      <c r="A39" s="4" t="s">
        <v>751</v>
      </c>
      <c r="B39" s="5" t="n">
        <v>38257</v>
      </c>
      <c r="C39" s="5" t="n">
        <v>42106</v>
      </c>
    </row>
    <row r="40" spans="1:4">
      <c r="A40" s="4" t="s">
        <v>761</v>
      </c>
      <c r="B40" s="5" t="n">
        <v>-778</v>
      </c>
      <c r="C40" s="5" t="n">
        <v>-598</v>
      </c>
    </row>
    <row r="41" spans="1:4">
      <c r="A41" s="4" t="s">
        <v>759</v>
      </c>
      <c r="B41" s="5" t="n">
        <v>-5227</v>
      </c>
      <c r="C41" s="5" t="n">
        <v>-3251</v>
      </c>
    </row>
    <row r="42" spans="1:4">
      <c r="A42" s="4" t="s">
        <v>752</v>
      </c>
      <c r="B42" s="5" t="n">
        <v>32252</v>
      </c>
      <c r="C42" s="5" t="n">
        <v>38257</v>
      </c>
      <c r="D42" s="7" t="n">
        <v>42106</v>
      </c>
    </row>
    <row r="43" spans="1:4">
      <c r="A43" s="4" t="s">
        <v>763</v>
      </c>
      <c r="B43" s="5" t="n">
        <v>1035</v>
      </c>
      <c r="C43" s="5" t="n">
        <v>-8</v>
      </c>
    </row>
    <row r="44" spans="1:4">
      <c r="A44" s="3" t="s">
        <v>753</v>
      </c>
    </row>
    <row r="45" spans="1:4">
      <c r="A45" s="4" t="s">
        <v>772</v>
      </c>
      <c r="B45" s="5" t="n">
        <v>1035</v>
      </c>
    </row>
    <row r="46" spans="1:4">
      <c r="A46" s="4" t="s">
        <v>141</v>
      </c>
      <c r="C46" s="5" t="n">
        <v>-8</v>
      </c>
    </row>
    <row r="47" spans="1:4">
      <c r="A47" s="4" t="s">
        <v>765</v>
      </c>
      <c r="C47" s="5" t="n">
        <v>-8</v>
      </c>
    </row>
    <row r="48" spans="1:4">
      <c r="A48" s="4" t="s">
        <v>766</v>
      </c>
      <c r="B48" s="5" t="n">
        <v>1035</v>
      </c>
      <c r="C48" s="5" t="n">
        <v>-8</v>
      </c>
    </row>
    <row r="49" spans="1:4">
      <c r="A49" s="3" t="s">
        <v>767</v>
      </c>
    </row>
    <row r="50" spans="1:4">
      <c r="A50" s="4" t="s">
        <v>768</v>
      </c>
      <c r="B50" s="5" t="n">
        <v>31217</v>
      </c>
      <c r="C50" s="5" t="n">
        <v>38265</v>
      </c>
    </row>
    <row r="51" spans="1:4">
      <c r="A51" s="4" t="s">
        <v>769</v>
      </c>
      <c r="B51" s="5" t="n">
        <v>31217</v>
      </c>
      <c r="C51" s="5" t="n">
        <v>38265</v>
      </c>
    </row>
    <row r="52" spans="1:4">
      <c r="A52" s="4" t="s">
        <v>770</v>
      </c>
      <c r="B52" s="7" t="n">
        <v>32252</v>
      </c>
      <c r="C52" s="7" t="n">
        <v>382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9"/>
    <col customWidth="1" max="2" min="2" width="12"/>
    <col customWidth="1" max="3" min="3" width="32"/>
    <col customWidth="1" max="4" min="4" width="40"/>
    <col customWidth="1" max="5" min="5" width="49"/>
    <col customWidth="1" max="6" min="6" width="64"/>
    <col customWidth="1" max="7" min="7" width="24"/>
    <col customWidth="1" max="8" min="8" width="30"/>
    <col customWidth="1" max="9" min="9" width="41"/>
  </cols>
  <sheetData>
    <row r="1" spans="1:9">
      <c r="A1" s="1" t="s">
        <v>176</v>
      </c>
      <c r="B1" s="2" t="s">
        <v>177</v>
      </c>
      <c r="C1" s="2" t="s">
        <v>178</v>
      </c>
      <c r="D1" s="2" t="s">
        <v>179</v>
      </c>
      <c r="E1" s="2" t="s">
        <v>180</v>
      </c>
      <c r="F1" s="2" t="s">
        <v>181</v>
      </c>
      <c r="G1" s="2" t="s">
        <v>182</v>
      </c>
      <c r="H1" s="2" t="s">
        <v>183</v>
      </c>
      <c r="I1" s="2" t="s">
        <v>184</v>
      </c>
    </row>
    <row r="2" spans="1:9">
      <c r="A2" s="4" t="s">
        <v>185</v>
      </c>
      <c r="B2" s="7" t="n">
        <v>1440344</v>
      </c>
      <c r="C2" s="7" t="n">
        <v>244271</v>
      </c>
      <c r="D2" s="7" t="n">
        <v>1414457</v>
      </c>
      <c r="E2" s="7" t="n">
        <v>-163578</v>
      </c>
      <c r="F2" s="7" t="n">
        <v>-47710</v>
      </c>
      <c r="G2" s="7" t="n">
        <v>-97926</v>
      </c>
      <c r="H2" s="7" t="n">
        <v>1349514</v>
      </c>
      <c r="I2" s="7" t="n">
        <v>90830</v>
      </c>
    </row>
    <row r="3" spans="1:9">
      <c r="A3" s="4" t="s">
        <v>55</v>
      </c>
      <c r="B3" s="5" t="n">
        <v>-65394</v>
      </c>
      <c r="E3" s="5" t="n">
        <v>-75994</v>
      </c>
      <c r="H3" s="5" t="n">
        <v>-75994</v>
      </c>
      <c r="I3" s="5" t="n">
        <v>10600</v>
      </c>
    </row>
    <row r="4" spans="1:9">
      <c r="A4" s="4" t="s">
        <v>70</v>
      </c>
      <c r="B4" s="5" t="n">
        <v>-50187</v>
      </c>
      <c r="F4" s="5" t="n">
        <v>-50098</v>
      </c>
      <c r="H4" s="5" t="n">
        <v>-50098</v>
      </c>
      <c r="I4" s="5" t="n">
        <v>-89</v>
      </c>
    </row>
    <row r="5" spans="1:9">
      <c r="A5" s="4" t="s">
        <v>186</v>
      </c>
      <c r="B5" s="5" t="n">
        <v>327</v>
      </c>
      <c r="C5" s="5" t="n">
        <v>939</v>
      </c>
      <c r="D5" s="5" t="n">
        <v>-612</v>
      </c>
      <c r="H5" s="5" t="n">
        <v>327</v>
      </c>
    </row>
    <row r="6" spans="1:9">
      <c r="A6" s="4" t="s">
        <v>187</v>
      </c>
      <c r="B6" s="5" t="n">
        <v>240044</v>
      </c>
      <c r="D6" s="5" t="n">
        <v>240044</v>
      </c>
      <c r="H6" s="5" t="n">
        <v>240044</v>
      </c>
    </row>
    <row r="7" spans="1:9">
      <c r="A7" s="4" t="s">
        <v>130</v>
      </c>
      <c r="B7" s="5" t="n">
        <v>16516</v>
      </c>
      <c r="D7" s="5" t="n">
        <v>13324</v>
      </c>
      <c r="G7" s="5" t="n">
        <v>3192</v>
      </c>
      <c r="H7" s="5" t="n">
        <v>16516</v>
      </c>
    </row>
    <row r="8" spans="1:9">
      <c r="A8" s="4" t="s">
        <v>188</v>
      </c>
      <c r="B8" s="5" t="n">
        <v>-32943</v>
      </c>
      <c r="D8" s="5" t="n">
        <v>11136</v>
      </c>
      <c r="H8" s="5" t="n">
        <v>11136</v>
      </c>
      <c r="I8" s="5" t="n">
        <v>-44079</v>
      </c>
    </row>
    <row r="9" spans="1:9">
      <c r="A9" s="4" t="s">
        <v>189</v>
      </c>
      <c r="B9" s="5" t="n">
        <v>-1707</v>
      </c>
      <c r="G9" s="5" t="n">
        <v>-1707</v>
      </c>
      <c r="H9" s="5" t="n">
        <v>-1707</v>
      </c>
    </row>
    <row r="10" spans="1:9">
      <c r="A10" s="4" t="s">
        <v>190</v>
      </c>
      <c r="B10" s="5" t="n">
        <v>-1534</v>
      </c>
      <c r="D10" s="5" t="n">
        <v>-1534</v>
      </c>
      <c r="H10" s="5" t="n">
        <v>-1534</v>
      </c>
    </row>
    <row r="11" spans="1:9">
      <c r="A11" s="4" t="s">
        <v>191</v>
      </c>
      <c r="B11" s="5" t="n">
        <v>-6352</v>
      </c>
      <c r="I11" s="5" t="n">
        <v>-6352</v>
      </c>
    </row>
    <row r="12" spans="1:9">
      <c r="A12" s="4" t="s">
        <v>192</v>
      </c>
      <c r="B12" s="5" t="n">
        <v>1539114</v>
      </c>
      <c r="C12" s="5" t="n">
        <v>245210</v>
      </c>
      <c r="D12" s="5" t="n">
        <v>1676815</v>
      </c>
      <c r="E12" s="5" t="n">
        <v>-239572</v>
      </c>
      <c r="F12" s="5" t="n">
        <v>-97808</v>
      </c>
      <c r="G12" s="5" t="n">
        <v>-96441</v>
      </c>
      <c r="H12" s="5" t="n">
        <v>1488204</v>
      </c>
      <c r="I12" s="5" t="n">
        <v>50910</v>
      </c>
    </row>
    <row r="13" spans="1:9">
      <c r="A13" s="4" t="s">
        <v>55</v>
      </c>
      <c r="B13" s="5" t="n">
        <v>-8839</v>
      </c>
      <c r="E13" s="5" t="n">
        <v>-17983</v>
      </c>
      <c r="H13" s="5" t="n">
        <v>-17983</v>
      </c>
      <c r="I13" s="5" t="n">
        <v>9144</v>
      </c>
    </row>
    <row r="14" spans="1:9">
      <c r="A14" s="4" t="s">
        <v>70</v>
      </c>
      <c r="B14" s="5" t="n">
        <v>3773</v>
      </c>
      <c r="F14" s="5" t="n">
        <v>3853</v>
      </c>
      <c r="H14" s="5" t="n">
        <v>3853</v>
      </c>
      <c r="I14" s="5" t="n">
        <v>-80</v>
      </c>
    </row>
    <row r="15" spans="1:9">
      <c r="A15" s="4" t="s">
        <v>186</v>
      </c>
      <c r="B15" s="5" t="n">
        <v>679</v>
      </c>
      <c r="C15" s="5" t="n">
        <v>1673</v>
      </c>
      <c r="D15" s="5" t="n">
        <v>-8750</v>
      </c>
      <c r="E15" s="5" t="n">
        <v>-3329</v>
      </c>
      <c r="G15" s="5" t="n">
        <v>11085</v>
      </c>
      <c r="H15" s="5" t="n">
        <v>679</v>
      </c>
    </row>
    <row r="16" spans="1:9">
      <c r="A16" s="4" t="s">
        <v>130</v>
      </c>
      <c r="B16" s="5" t="n">
        <v>15394</v>
      </c>
      <c r="D16" s="5" t="n">
        <v>20753</v>
      </c>
      <c r="G16" s="5" t="n">
        <v>-5359</v>
      </c>
      <c r="H16" s="5" t="n">
        <v>15394</v>
      </c>
    </row>
    <row r="17" spans="1:9">
      <c r="A17" s="4" t="s">
        <v>189</v>
      </c>
      <c r="B17" s="5" t="n">
        <v>-1720</v>
      </c>
      <c r="G17" s="5" t="n">
        <v>-1720</v>
      </c>
      <c r="H17" s="5" t="n">
        <v>-1720</v>
      </c>
    </row>
    <row r="18" spans="1:9">
      <c r="A18" s="4" t="s">
        <v>193</v>
      </c>
      <c r="C18" s="5" t="n">
        <v>-42</v>
      </c>
      <c r="D18" s="5" t="n">
        <v>-131</v>
      </c>
      <c r="G18" s="5" t="n">
        <v>173</v>
      </c>
    </row>
    <row r="19" spans="1:9">
      <c r="A19" s="4" t="s">
        <v>194</v>
      </c>
      <c r="B19" s="5" t="n">
        <v>-1680</v>
      </c>
      <c r="D19" s="5" t="n">
        <v>-1628</v>
      </c>
      <c r="H19" s="5" t="n">
        <v>-1628</v>
      </c>
      <c r="I19" s="5" t="n">
        <v>-52</v>
      </c>
    </row>
    <row r="20" spans="1:9">
      <c r="A20" s="4" t="s">
        <v>195</v>
      </c>
      <c r="B20" s="5" t="n">
        <v>1546721</v>
      </c>
      <c r="C20" s="5" t="n">
        <v>246841</v>
      </c>
      <c r="D20" s="5" t="n">
        <v>1687059</v>
      </c>
      <c r="E20" s="5" t="n">
        <v>-260884</v>
      </c>
      <c r="F20" s="5" t="n">
        <v>-93955</v>
      </c>
      <c r="G20" s="5" t="n">
        <v>-92262</v>
      </c>
      <c r="H20" s="5" t="n">
        <v>1486799</v>
      </c>
      <c r="I20" s="5" t="n">
        <v>59922</v>
      </c>
    </row>
    <row r="21" spans="1:9">
      <c r="A21" s="4" t="s">
        <v>55</v>
      </c>
      <c r="B21" s="5" t="n">
        <v>36299</v>
      </c>
      <c r="E21" s="5" t="n">
        <v>34117</v>
      </c>
      <c r="H21" s="5" t="n">
        <v>34117</v>
      </c>
      <c r="I21" s="5" t="n">
        <v>2182</v>
      </c>
    </row>
    <row r="22" spans="1:9">
      <c r="A22" s="4" t="s">
        <v>70</v>
      </c>
      <c r="B22" s="5" t="n">
        <v>27013</v>
      </c>
      <c r="F22" s="5" t="n">
        <v>27060</v>
      </c>
      <c r="H22" s="5" t="n">
        <v>27060</v>
      </c>
      <c r="I22" s="5" t="n">
        <v>-47</v>
      </c>
    </row>
    <row r="23" spans="1:9">
      <c r="A23" s="4" t="s">
        <v>186</v>
      </c>
      <c r="C23" s="5" t="n">
        <v>3305</v>
      </c>
      <c r="D23" s="5" t="n">
        <v>-3305</v>
      </c>
    </row>
    <row r="24" spans="1:9">
      <c r="A24" s="4" t="s">
        <v>130</v>
      </c>
      <c r="B24" s="5" t="n">
        <v>11639</v>
      </c>
      <c r="D24" s="5" t="n">
        <v>11639</v>
      </c>
      <c r="H24" s="5" t="n">
        <v>11639</v>
      </c>
    </row>
    <row r="25" spans="1:9">
      <c r="A25" s="4" t="s">
        <v>188</v>
      </c>
      <c r="B25" s="5" t="n">
        <v>-17182</v>
      </c>
      <c r="D25" s="5" t="n">
        <v>597</v>
      </c>
      <c r="H25" s="5" t="n">
        <v>597</v>
      </c>
      <c r="I25" s="5" t="n">
        <v>-17779</v>
      </c>
    </row>
    <row r="26" spans="1:9">
      <c r="A26" s="4" t="s">
        <v>189</v>
      </c>
      <c r="B26" s="5" t="n">
        <v>-4022</v>
      </c>
      <c r="G26" s="5" t="n">
        <v>-4022</v>
      </c>
      <c r="H26" s="5" t="n">
        <v>-4022</v>
      </c>
    </row>
    <row r="27" spans="1:9">
      <c r="A27" s="4" t="s">
        <v>193</v>
      </c>
      <c r="C27" s="5" t="n">
        <v>-456</v>
      </c>
      <c r="D27" s="5" t="n">
        <v>-871</v>
      </c>
      <c r="G27" s="5" t="n">
        <v>1327</v>
      </c>
    </row>
    <row r="28" spans="1:9">
      <c r="A28" s="4" t="s">
        <v>191</v>
      </c>
      <c r="B28" s="5" t="n">
        <v>-5000</v>
      </c>
      <c r="I28" s="5" t="n">
        <v>-5000</v>
      </c>
    </row>
    <row r="29" spans="1:9">
      <c r="A29" s="4" t="s">
        <v>196</v>
      </c>
      <c r="B29" s="7" t="n">
        <v>1595468</v>
      </c>
      <c r="C29" s="7" t="n">
        <v>249690</v>
      </c>
      <c r="D29" s="7" t="n">
        <v>1695119</v>
      </c>
      <c r="E29" s="7" t="n">
        <v>-226767</v>
      </c>
      <c r="F29" s="7" t="n">
        <v>-66895</v>
      </c>
      <c r="G29" s="7" t="n">
        <v>-94957</v>
      </c>
      <c r="H29" s="7" t="n">
        <v>1556190</v>
      </c>
      <c r="I29" s="7" t="n">
        <v>392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4" t="s">
        <v>754</v>
      </c>
    </row>
    <row r="3" spans="1:3">
      <c r="A3" s="3" t="s">
        <v>774</v>
      </c>
    </row>
    <row r="4" spans="1:3">
      <c r="A4" s="4" t="s">
        <v>775</v>
      </c>
      <c r="B4" s="4" t="s">
        <v>776</v>
      </c>
      <c r="C4" s="4" t="s">
        <v>777</v>
      </c>
    </row>
    <row r="5" spans="1:3">
      <c r="A5" s="4" t="s">
        <v>771</v>
      </c>
    </row>
    <row r="6" spans="1:3">
      <c r="A6" s="3" t="s">
        <v>774</v>
      </c>
    </row>
    <row r="7" spans="1:3">
      <c r="A7" s="4" t="s">
        <v>775</v>
      </c>
      <c r="B7" s="4" t="s">
        <v>776</v>
      </c>
      <c r="C7" s="4" t="s">
        <v>6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33</v>
      </c>
    </row>
    <row r="3" spans="1:4">
      <c r="A3" s="4" t="s">
        <v>754</v>
      </c>
    </row>
    <row r="4" spans="1:4">
      <c r="A4" s="3" t="s">
        <v>779</v>
      </c>
    </row>
    <row r="5" spans="1:4">
      <c r="A5" s="4" t="s">
        <v>757</v>
      </c>
      <c r="B5" s="7" t="n">
        <v>21102</v>
      </c>
      <c r="C5" s="7" t="n">
        <v>21613</v>
      </c>
      <c r="D5" s="7" t="n">
        <v>26972</v>
      </c>
    </row>
    <row r="6" spans="1:4">
      <c r="A6" s="4" t="s">
        <v>780</v>
      </c>
      <c r="B6" s="5" t="n">
        <v>-20006</v>
      </c>
      <c r="C6" s="5" t="n">
        <v>-26707</v>
      </c>
      <c r="D6" s="5" t="n">
        <v>-27501</v>
      </c>
    </row>
    <row r="7" spans="1:4">
      <c r="A7" s="4" t="s">
        <v>758</v>
      </c>
      <c r="B7" s="5" t="n">
        <v>-4244</v>
      </c>
      <c r="C7" s="5" t="n">
        <v>26842</v>
      </c>
      <c r="D7" s="5" t="n">
        <v>-8728</v>
      </c>
    </row>
    <row r="8" spans="1:4">
      <c r="A8" s="4" t="s">
        <v>781</v>
      </c>
      <c r="B8" s="7" t="n">
        <v>-3148</v>
      </c>
      <c r="C8" s="7" t="n">
        <v>21748</v>
      </c>
      <c r="D8" s="7" t="n">
        <v>-9257</v>
      </c>
    </row>
    <row r="9" spans="1:4">
      <c r="A9" s="3" t="s">
        <v>782</v>
      </c>
    </row>
    <row r="10" spans="1:4">
      <c r="A10" s="4" t="s">
        <v>775</v>
      </c>
      <c r="B10" s="4" t="s">
        <v>777</v>
      </c>
      <c r="C10" s="4" t="s">
        <v>696</v>
      </c>
      <c r="D10" s="4" t="s">
        <v>783</v>
      </c>
    </row>
    <row r="11" spans="1:4">
      <c r="A11" s="4" t="s">
        <v>780</v>
      </c>
      <c r="B11" s="4" t="s">
        <v>777</v>
      </c>
      <c r="C11" s="4" t="s">
        <v>784</v>
      </c>
      <c r="D11" s="4" t="s">
        <v>784</v>
      </c>
    </row>
    <row r="12" spans="1:4">
      <c r="A12" s="4" t="s">
        <v>771</v>
      </c>
    </row>
    <row r="13" spans="1:4">
      <c r="A13" s="3" t="s">
        <v>779</v>
      </c>
    </row>
    <row r="14" spans="1:4">
      <c r="A14" s="4" t="s">
        <v>757</v>
      </c>
      <c r="B14" s="7" t="n">
        <v>1351</v>
      </c>
      <c r="C14" s="7" t="n">
        <v>1626</v>
      </c>
      <c r="D14" s="7" t="n">
        <v>1900</v>
      </c>
    </row>
    <row r="15" spans="1:4">
      <c r="A15" s="4" t="s">
        <v>780</v>
      </c>
      <c r="B15" s="5" t="n">
        <v>-1587</v>
      </c>
      <c r="C15" s="5" t="n">
        <v>-2840</v>
      </c>
      <c r="D15" s="5" t="n">
        <v>-2961</v>
      </c>
    </row>
    <row r="16" spans="1:4">
      <c r="A16" s="4" t="s">
        <v>758</v>
      </c>
      <c r="B16" s="5" t="n">
        <v>-807</v>
      </c>
      <c r="C16" s="5" t="n">
        <v>-657</v>
      </c>
      <c r="D16" s="5" t="n">
        <v>6027</v>
      </c>
    </row>
    <row r="17" spans="1:4">
      <c r="A17" s="4" t="s">
        <v>781</v>
      </c>
      <c r="B17" s="7" t="n">
        <v>-1043</v>
      </c>
      <c r="C17" s="7" t="n">
        <v>-1871</v>
      </c>
      <c r="D17" s="7" t="n">
        <v>4966</v>
      </c>
    </row>
    <row r="18" spans="1:4">
      <c r="A18" s="3" t="s">
        <v>782</v>
      </c>
    </row>
    <row r="19" spans="1:4">
      <c r="A19" s="4" t="s">
        <v>775</v>
      </c>
      <c r="B19" s="4" t="s">
        <v>696</v>
      </c>
      <c r="C19" s="4" t="s">
        <v>696</v>
      </c>
      <c r="D19" s="4" t="s">
        <v>783</v>
      </c>
    </row>
    <row r="20" spans="1:4">
      <c r="A20" s="4" t="s">
        <v>780</v>
      </c>
      <c r="B20" s="4" t="s">
        <v>785</v>
      </c>
      <c r="C20" s="4" t="s">
        <v>786</v>
      </c>
      <c r="D20" s="4" t="s">
        <v>7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4" t="s">
        <v>754</v>
      </c>
    </row>
    <row r="3" spans="1:3">
      <c r="A3" s="3" t="s">
        <v>779</v>
      </c>
    </row>
    <row r="4" spans="1:3">
      <c r="A4" s="4" t="s">
        <v>788</v>
      </c>
      <c r="B4" s="4" t="s">
        <v>432</v>
      </c>
      <c r="C4" s="4" t="s">
        <v>432</v>
      </c>
    </row>
    <row r="5" spans="1:3">
      <c r="A5" s="4" t="s">
        <v>771</v>
      </c>
    </row>
    <row r="6" spans="1:3">
      <c r="A6" s="3" t="s">
        <v>779</v>
      </c>
    </row>
    <row r="7" spans="1:3">
      <c r="A7" s="4" t="s">
        <v>788</v>
      </c>
      <c r="B7" s="4" t="s">
        <v>432</v>
      </c>
      <c r="C7" s="4" t="s">
        <v>432</v>
      </c>
    </row>
    <row r="8" spans="1:3">
      <c r="A8" s="4" t="s">
        <v>789</v>
      </c>
    </row>
    <row r="9" spans="1:3">
      <c r="A9" s="3" t="s">
        <v>779</v>
      </c>
    </row>
    <row r="10" spans="1:3">
      <c r="A10" s="4" t="s">
        <v>788</v>
      </c>
      <c r="B10" s="4" t="s">
        <v>790</v>
      </c>
      <c r="C10" s="4" t="s">
        <v>790</v>
      </c>
    </row>
    <row r="11" spans="1:3">
      <c r="A11" s="4" t="s">
        <v>791</v>
      </c>
    </row>
    <row r="12" spans="1:3">
      <c r="A12" s="3" t="s">
        <v>779</v>
      </c>
    </row>
    <row r="13" spans="1:3">
      <c r="A13" s="4" t="s">
        <v>788</v>
      </c>
      <c r="B13" s="4" t="s">
        <v>792</v>
      </c>
      <c r="C13" s="4" t="s">
        <v>793</v>
      </c>
    </row>
    <row r="14" spans="1:3">
      <c r="A14" s="4" t="s">
        <v>794</v>
      </c>
    </row>
    <row r="15" spans="1:3">
      <c r="A15" s="3" t="s">
        <v>779</v>
      </c>
    </row>
    <row r="16" spans="1:3">
      <c r="A16" s="4" t="s">
        <v>788</v>
      </c>
      <c r="B16" s="4" t="s">
        <v>795</v>
      </c>
      <c r="C16" s="4" t="s">
        <v>795</v>
      </c>
    </row>
    <row r="17" spans="1:3">
      <c r="A17" s="4" t="s">
        <v>796</v>
      </c>
    </row>
    <row r="18" spans="1:3">
      <c r="A18" s="3" t="s">
        <v>779</v>
      </c>
    </row>
    <row r="19" spans="1:3">
      <c r="A19" s="4" t="s">
        <v>788</v>
      </c>
      <c r="B19" s="4" t="s">
        <v>797</v>
      </c>
      <c r="C19" s="4" t="s">
        <v>7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4" t="s">
        <v>771</v>
      </c>
    </row>
    <row r="4" spans="1:3">
      <c r="A4" s="3" t="s">
        <v>779</v>
      </c>
    </row>
    <row r="5" spans="1:3">
      <c r="A5" s="4" t="s">
        <v>800</v>
      </c>
      <c r="B5" s="4" t="s">
        <v>633</v>
      </c>
    </row>
    <row r="6" spans="1:3">
      <c r="A6" s="4" t="s">
        <v>801</v>
      </c>
      <c r="B6" s="4" t="s">
        <v>700</v>
      </c>
    </row>
    <row r="7" spans="1:3">
      <c r="A7" s="4" t="s">
        <v>802</v>
      </c>
    </row>
    <row r="8" spans="1:3">
      <c r="A8" s="3" t="s">
        <v>779</v>
      </c>
    </row>
    <row r="9" spans="1:3">
      <c r="A9" s="4" t="s">
        <v>803</v>
      </c>
      <c r="B9" s="4" t="s">
        <v>804</v>
      </c>
    </row>
    <row r="10" spans="1:3">
      <c r="A10" s="4" t="s">
        <v>805</v>
      </c>
    </row>
    <row r="11" spans="1:3">
      <c r="A11" s="3" t="s">
        <v>779</v>
      </c>
    </row>
    <row r="12" spans="1:3">
      <c r="A12" s="4" t="s">
        <v>806</v>
      </c>
      <c r="C12" s="7" t="n">
        <v>14</v>
      </c>
    </row>
    <row r="13" spans="1:3">
      <c r="A13" s="4" t="s">
        <v>754</v>
      </c>
    </row>
    <row r="14" spans="1:3">
      <c r="A14" s="3" t="s">
        <v>779</v>
      </c>
    </row>
    <row r="15" spans="1:3">
      <c r="A15" s="4" t="s">
        <v>800</v>
      </c>
      <c r="B15" s="4" t="s">
        <v>633</v>
      </c>
    </row>
    <row r="16" spans="1:3">
      <c r="A16" s="4" t="s">
        <v>801</v>
      </c>
      <c r="B16" s="4" t="s">
        <v>700</v>
      </c>
    </row>
    <row r="17" spans="1:3">
      <c r="A17" s="4" t="s">
        <v>807</v>
      </c>
    </row>
    <row r="18" spans="1:3">
      <c r="A18" s="3" t="s">
        <v>779</v>
      </c>
    </row>
    <row r="19" spans="1:3">
      <c r="A19" s="4" t="s">
        <v>803</v>
      </c>
      <c r="B19" s="4" t="s">
        <v>8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2</v>
      </c>
      <c r="D1" s="2" t="s">
        <v>33</v>
      </c>
    </row>
    <row r="2" spans="1:4">
      <c r="A2" s="3" t="s">
        <v>779</v>
      </c>
    </row>
    <row r="3" spans="1:4">
      <c r="A3" s="4" t="s">
        <v>770</v>
      </c>
      <c r="B3" s="7" t="n">
        <v>517213</v>
      </c>
      <c r="C3" s="7" t="n">
        <v>532403</v>
      </c>
    </row>
    <row r="4" spans="1:4">
      <c r="A4" s="4" t="s">
        <v>809</v>
      </c>
    </row>
    <row r="5" spans="1:4">
      <c r="A5" s="3" t="s">
        <v>779</v>
      </c>
    </row>
    <row r="6" spans="1:4">
      <c r="A6" s="4" t="s">
        <v>770</v>
      </c>
      <c r="B6" s="5" t="n">
        <v>420240</v>
      </c>
      <c r="C6" s="5" t="n">
        <v>421987</v>
      </c>
    </row>
    <row r="7" spans="1:4">
      <c r="A7" s="4" t="s">
        <v>810</v>
      </c>
    </row>
    <row r="8" spans="1:4">
      <c r="A8" s="3" t="s">
        <v>779</v>
      </c>
    </row>
    <row r="9" spans="1:4">
      <c r="A9" s="4" t="s">
        <v>770</v>
      </c>
      <c r="B9" s="5" t="n">
        <v>82442</v>
      </c>
      <c r="C9" s="5" t="n">
        <v>85077</v>
      </c>
    </row>
    <row r="10" spans="1:4">
      <c r="A10" s="4" t="s">
        <v>811</v>
      </c>
    </row>
    <row r="11" spans="1:4">
      <c r="A11" s="3" t="s">
        <v>779</v>
      </c>
    </row>
    <row r="12" spans="1:4">
      <c r="A12" s="4" t="s">
        <v>770</v>
      </c>
      <c r="B12" s="5" t="n">
        <v>14531</v>
      </c>
      <c r="C12" s="5" t="n">
        <v>25339</v>
      </c>
    </row>
    <row r="13" spans="1:4">
      <c r="A13" s="4" t="s">
        <v>812</v>
      </c>
    </row>
    <row r="14" spans="1:4">
      <c r="A14" s="3" t="s">
        <v>779</v>
      </c>
    </row>
    <row r="15" spans="1:4">
      <c r="A15" s="4" t="s">
        <v>770</v>
      </c>
      <c r="B15" s="5" t="n">
        <v>264244</v>
      </c>
      <c r="C15" s="5" t="n">
        <v>170528</v>
      </c>
    </row>
    <row r="16" spans="1:4">
      <c r="A16" s="4" t="s">
        <v>813</v>
      </c>
    </row>
    <row r="17" spans="1:4">
      <c r="A17" s="3" t="s">
        <v>779</v>
      </c>
    </row>
    <row r="18" spans="1:4">
      <c r="A18" s="4" t="s">
        <v>770</v>
      </c>
      <c r="B18" s="5" t="n">
        <v>167271</v>
      </c>
      <c r="C18" s="5" t="n">
        <v>60128</v>
      </c>
    </row>
    <row r="19" spans="1:4">
      <c r="A19" s="4" t="s">
        <v>814</v>
      </c>
    </row>
    <row r="20" spans="1:4">
      <c r="A20" s="3" t="s">
        <v>779</v>
      </c>
    </row>
    <row r="21" spans="1:4">
      <c r="A21" s="4" t="s">
        <v>770</v>
      </c>
      <c r="B21" s="5" t="n">
        <v>82442</v>
      </c>
      <c r="C21" s="5" t="n">
        <v>85065</v>
      </c>
    </row>
    <row r="22" spans="1:4">
      <c r="A22" s="4" t="s">
        <v>815</v>
      </c>
    </row>
    <row r="23" spans="1:4">
      <c r="A23" s="3" t="s">
        <v>779</v>
      </c>
    </row>
    <row r="24" spans="1:4">
      <c r="A24" s="4" t="s">
        <v>770</v>
      </c>
      <c r="B24" s="5" t="n">
        <v>14531</v>
      </c>
      <c r="C24" s="5" t="n">
        <v>25335</v>
      </c>
    </row>
    <row r="25" spans="1:4">
      <c r="A25" s="4" t="s">
        <v>816</v>
      </c>
    </row>
    <row r="26" spans="1:4">
      <c r="A26" s="3" t="s">
        <v>779</v>
      </c>
    </row>
    <row r="27" spans="1:4">
      <c r="A27" s="4" t="s">
        <v>770</v>
      </c>
      <c r="B27" s="5" t="n">
        <v>247882</v>
      </c>
      <c r="C27" s="5" t="n">
        <v>356123</v>
      </c>
    </row>
    <row r="28" spans="1:4">
      <c r="A28" s="4" t="s">
        <v>817</v>
      </c>
    </row>
    <row r="29" spans="1:4">
      <c r="A29" s="3" t="s">
        <v>779</v>
      </c>
    </row>
    <row r="30" spans="1:4">
      <c r="A30" s="4" t="s">
        <v>770</v>
      </c>
      <c r="B30" s="5" t="n">
        <v>247882</v>
      </c>
      <c r="C30" s="5" t="n">
        <v>356107</v>
      </c>
    </row>
    <row r="31" spans="1:4">
      <c r="A31" s="4" t="s">
        <v>818</v>
      </c>
    </row>
    <row r="32" spans="1:4">
      <c r="A32" s="3" t="s">
        <v>779</v>
      </c>
    </row>
    <row r="33" spans="1:4">
      <c r="A33" s="4" t="s">
        <v>770</v>
      </c>
      <c r="C33" s="5" t="n">
        <v>12</v>
      </c>
    </row>
    <row r="34" spans="1:4">
      <c r="A34" s="4" t="s">
        <v>819</v>
      </c>
    </row>
    <row r="35" spans="1:4">
      <c r="A35" s="3" t="s">
        <v>779</v>
      </c>
    </row>
    <row r="36" spans="1:4">
      <c r="A36" s="4" t="s">
        <v>770</v>
      </c>
      <c r="C36" s="5" t="n">
        <v>4</v>
      </c>
    </row>
    <row r="37" spans="1:4">
      <c r="A37" s="4" t="s">
        <v>820</v>
      </c>
    </row>
    <row r="38" spans="1:4">
      <c r="A38" s="3" t="s">
        <v>779</v>
      </c>
    </row>
    <row r="39" spans="1:4">
      <c r="A39" s="4" t="s">
        <v>770</v>
      </c>
      <c r="B39" s="5" t="n">
        <v>5087</v>
      </c>
      <c r="C39" s="5" t="n">
        <v>5752</v>
      </c>
    </row>
    <row r="40" spans="1:4">
      <c r="A40" s="4" t="s">
        <v>821</v>
      </c>
    </row>
    <row r="41" spans="1:4">
      <c r="A41" s="3" t="s">
        <v>779</v>
      </c>
    </row>
    <row r="42" spans="1:4">
      <c r="A42" s="4" t="s">
        <v>770</v>
      </c>
      <c r="B42" s="7" t="n">
        <v>5087</v>
      </c>
      <c r="C42" s="7" t="n">
        <v>5752</v>
      </c>
      <c r="D42" s="7" t="n">
        <v>50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823</v>
      </c>
    </row>
    <row r="4" spans="1:3">
      <c r="A4" s="4" t="s">
        <v>751</v>
      </c>
      <c r="B4" s="7" t="n">
        <v>532403</v>
      </c>
    </row>
    <row r="5" spans="1:3">
      <c r="A5" s="4" t="s">
        <v>752</v>
      </c>
      <c r="B5" s="5" t="n">
        <v>517213</v>
      </c>
      <c r="C5" s="7" t="n">
        <v>532403</v>
      </c>
    </row>
    <row r="6" spans="1:3">
      <c r="A6" s="4" t="s">
        <v>809</v>
      </c>
    </row>
    <row r="7" spans="1:3">
      <c r="A7" s="3" t="s">
        <v>823</v>
      </c>
    </row>
    <row r="8" spans="1:3">
      <c r="A8" s="4" t="s">
        <v>751</v>
      </c>
      <c r="B8" s="5" t="n">
        <v>421987</v>
      </c>
    </row>
    <row r="9" spans="1:3">
      <c r="A9" s="4" t="s">
        <v>752</v>
      </c>
      <c r="B9" s="5" t="n">
        <v>420240</v>
      </c>
      <c r="C9" s="5" t="n">
        <v>421987</v>
      </c>
    </row>
    <row r="10" spans="1:3">
      <c r="A10" s="4" t="s">
        <v>820</v>
      </c>
    </row>
    <row r="11" spans="1:3">
      <c r="A11" s="3" t="s">
        <v>823</v>
      </c>
    </row>
    <row r="12" spans="1:3">
      <c r="A12" s="4" t="s">
        <v>751</v>
      </c>
      <c r="B12" s="5" t="n">
        <v>5752</v>
      </c>
    </row>
    <row r="13" spans="1:3">
      <c r="A13" s="4" t="s">
        <v>752</v>
      </c>
      <c r="B13" s="5" t="n">
        <v>5087</v>
      </c>
      <c r="C13" s="5" t="n">
        <v>5752</v>
      </c>
    </row>
    <row r="14" spans="1:3">
      <c r="A14" s="4" t="s">
        <v>821</v>
      </c>
    </row>
    <row r="15" spans="1:3">
      <c r="A15" s="3" t="s">
        <v>823</v>
      </c>
    </row>
    <row r="16" spans="1:3">
      <c r="A16" s="4" t="s">
        <v>751</v>
      </c>
      <c r="B16" s="5" t="n">
        <v>5752</v>
      </c>
      <c r="C16" s="5" t="n">
        <v>5013</v>
      </c>
    </row>
    <row r="17" spans="1:3">
      <c r="A17" s="4" t="s">
        <v>824</v>
      </c>
      <c r="B17" s="5" t="n">
        <v>107</v>
      </c>
      <c r="C17" s="5" t="n">
        <v>1269</v>
      </c>
    </row>
    <row r="18" spans="1:3">
      <c r="A18" s="4" t="s">
        <v>825</v>
      </c>
      <c r="B18" s="5" t="n">
        <v>-772</v>
      </c>
      <c r="C18" s="5" t="n">
        <v>-530</v>
      </c>
    </row>
    <row r="19" spans="1:3">
      <c r="A19" s="4" t="s">
        <v>752</v>
      </c>
      <c r="B19" s="7" t="n">
        <v>5087</v>
      </c>
      <c r="C19" s="7" t="n">
        <v>57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23</v>
      </c>
    </row>
    <row r="2" spans="1:2">
      <c r="A2" s="4" t="s">
        <v>754</v>
      </c>
    </row>
    <row r="3" spans="1:2">
      <c r="A3" s="3" t="s">
        <v>827</v>
      </c>
    </row>
    <row r="4" spans="1:2">
      <c r="A4" s="5" t="n">
        <v>2017</v>
      </c>
      <c r="B4" s="7" t="n">
        <v>37148</v>
      </c>
    </row>
    <row r="5" spans="1:2">
      <c r="A5" s="5" t="n">
        <v>2018</v>
      </c>
      <c r="B5" s="5" t="n">
        <v>36929</v>
      </c>
    </row>
    <row r="6" spans="1:2">
      <c r="A6" s="5" t="n">
        <v>2019</v>
      </c>
      <c r="B6" s="5" t="n">
        <v>36620</v>
      </c>
    </row>
    <row r="7" spans="1:2">
      <c r="A7" s="5" t="n">
        <v>2020</v>
      </c>
      <c r="B7" s="5" t="n">
        <v>36228</v>
      </c>
    </row>
    <row r="8" spans="1:2">
      <c r="A8" s="5" t="n">
        <v>2021</v>
      </c>
      <c r="B8" s="5" t="n">
        <v>35876</v>
      </c>
    </row>
    <row r="9" spans="1:2">
      <c r="A9" s="4" t="s">
        <v>828</v>
      </c>
      <c r="B9" s="5" t="n">
        <v>169531</v>
      </c>
    </row>
    <row r="10" spans="1:2">
      <c r="A10" s="4" t="s">
        <v>771</v>
      </c>
    </row>
    <row r="11" spans="1:2">
      <c r="A11" s="3" t="s">
        <v>827</v>
      </c>
    </row>
    <row r="12" spans="1:2">
      <c r="A12" s="5" t="n">
        <v>2017</v>
      </c>
      <c r="B12" s="5" t="n">
        <v>5803</v>
      </c>
    </row>
    <row r="13" spans="1:2">
      <c r="A13" s="5" t="n">
        <v>2018</v>
      </c>
      <c r="B13" s="5" t="n">
        <v>1304</v>
      </c>
    </row>
    <row r="14" spans="1:2">
      <c r="A14" s="5" t="n">
        <v>2019</v>
      </c>
      <c r="B14" s="5" t="n">
        <v>1571</v>
      </c>
    </row>
    <row r="15" spans="1:2">
      <c r="A15" s="5" t="n">
        <v>2020</v>
      </c>
      <c r="B15" s="5" t="n">
        <v>1799</v>
      </c>
    </row>
    <row r="16" spans="1:2">
      <c r="A16" s="5" t="n">
        <v>2021</v>
      </c>
      <c r="B16" s="5" t="n">
        <v>1483</v>
      </c>
    </row>
    <row r="17" spans="1:2">
      <c r="A17" s="4" t="s">
        <v>828</v>
      </c>
      <c r="B17" s="7" t="n">
        <v>93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4" t="s">
        <v>830</v>
      </c>
    </row>
    <row r="4" spans="1:4">
      <c r="A4" s="3" t="s">
        <v>779</v>
      </c>
    </row>
    <row r="5" spans="1:4">
      <c r="A5" s="4" t="s">
        <v>831</v>
      </c>
      <c r="B5" s="7" t="n">
        <v>4176</v>
      </c>
      <c r="C5" s="7" t="n">
        <v>3840</v>
      </c>
      <c r="D5" s="7" t="n">
        <v>3879</v>
      </c>
    </row>
    <row r="6" spans="1:4">
      <c r="A6" s="4" t="s">
        <v>832</v>
      </c>
    </row>
    <row r="7" spans="1:4">
      <c r="A7" s="3" t="s">
        <v>779</v>
      </c>
    </row>
    <row r="8" spans="1:4">
      <c r="A8" s="4" t="s">
        <v>831</v>
      </c>
      <c r="B8" s="7" t="n">
        <v>998</v>
      </c>
      <c r="C8" s="7" t="n">
        <v>1095</v>
      </c>
      <c r="D8" s="7" t="n">
        <v>12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3</v>
      </c>
      <c r="B1" s="2" t="s">
        <v>1</v>
      </c>
    </row>
    <row r="2" spans="1:3">
      <c r="B2" s="2" t="s">
        <v>2</v>
      </c>
      <c r="C2" s="2" t="s">
        <v>32</v>
      </c>
    </row>
    <row r="3" spans="1:3">
      <c r="A3" s="3" t="s">
        <v>834</v>
      </c>
    </row>
    <row r="4" spans="1:3">
      <c r="A4" s="4" t="s">
        <v>835</v>
      </c>
      <c r="B4" s="7" t="n">
        <v>-25082000</v>
      </c>
      <c r="C4" s="7" t="n">
        <v>-64277000</v>
      </c>
    </row>
    <row r="5" spans="1:3">
      <c r="A5" s="4" t="s">
        <v>836</v>
      </c>
      <c r="B5" s="5" t="n">
        <v>-11000000</v>
      </c>
    </row>
    <row r="6" spans="1:3">
      <c r="A6" s="4" t="s">
        <v>837</v>
      </c>
      <c r="B6" s="7" t="n">
        <v>332000000</v>
      </c>
    </row>
    <row r="7" spans="1:3">
      <c r="A7" s="4" t="s">
        <v>838</v>
      </c>
      <c r="B7" s="4" t="s">
        <v>839</v>
      </c>
    </row>
    <row r="8" spans="1:3">
      <c r="A8" s="4" t="s">
        <v>840</v>
      </c>
      <c r="B8" s="7" t="n">
        <v>7000000</v>
      </c>
    </row>
    <row r="9" spans="1:3">
      <c r="A9" s="4" t="s">
        <v>841</v>
      </c>
    </row>
    <row r="10" spans="1:3">
      <c r="A10" s="3" t="s">
        <v>834</v>
      </c>
    </row>
    <row r="11" spans="1:3">
      <c r="A11" s="4" t="s">
        <v>837</v>
      </c>
      <c r="B11" s="7" t="n">
        <v>158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3" t="s">
        <v>843</v>
      </c>
    </row>
    <row r="3" spans="1:3">
      <c r="A3" s="4" t="s">
        <v>844</v>
      </c>
      <c r="B3" s="7" t="n">
        <v>2631</v>
      </c>
      <c r="C3" s="7" t="n">
        <v>1883</v>
      </c>
    </row>
    <row r="4" spans="1:3">
      <c r="A4" s="4" t="s">
        <v>845</v>
      </c>
      <c r="B4" s="5" t="n">
        <v>9365</v>
      </c>
      <c r="C4" s="5" t="n">
        <v>30667</v>
      </c>
    </row>
    <row r="5" spans="1:3">
      <c r="A5" s="4" t="s">
        <v>846</v>
      </c>
    </row>
    <row r="6" spans="1:3">
      <c r="A6" s="3" t="s">
        <v>843</v>
      </c>
    </row>
    <row r="7" spans="1:3">
      <c r="A7" s="4" t="s">
        <v>844</v>
      </c>
      <c r="B7" s="5" t="n">
        <v>2631</v>
      </c>
      <c r="C7" s="5" t="n">
        <v>1668</v>
      </c>
    </row>
    <row r="8" spans="1:3">
      <c r="A8" s="4" t="s">
        <v>847</v>
      </c>
    </row>
    <row r="9" spans="1:3">
      <c r="A9" s="3" t="s">
        <v>843</v>
      </c>
    </row>
    <row r="10" spans="1:3">
      <c r="A10" s="4" t="s">
        <v>844</v>
      </c>
      <c r="C10" s="5" t="n">
        <v>215</v>
      </c>
    </row>
    <row r="11" spans="1:3">
      <c r="A11" s="4" t="s">
        <v>848</v>
      </c>
    </row>
    <row r="12" spans="1:3">
      <c r="A12" s="3" t="s">
        <v>843</v>
      </c>
    </row>
    <row r="13" spans="1:3">
      <c r="A13" s="4" t="s">
        <v>845</v>
      </c>
      <c r="B13" s="5" t="n">
        <v>4</v>
      </c>
      <c r="C13" s="5" t="n">
        <v>4018</v>
      </c>
    </row>
    <row r="14" spans="1:3">
      <c r="A14" s="4" t="s">
        <v>849</v>
      </c>
    </row>
    <row r="15" spans="1:3">
      <c r="A15" s="3" t="s">
        <v>843</v>
      </c>
    </row>
    <row r="16" spans="1:3">
      <c r="A16" s="4" t="s">
        <v>845</v>
      </c>
      <c r="B16" s="7" t="n">
        <v>9361</v>
      </c>
      <c r="C16" s="7" t="n">
        <v>266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3" t="s">
        <v>851</v>
      </c>
    </row>
    <row r="4" spans="1:4">
      <c r="A4" s="4" t="s">
        <v>852</v>
      </c>
      <c r="B4" s="7" t="n">
        <v>4004</v>
      </c>
      <c r="C4" s="7" t="n">
        <v>-57459</v>
      </c>
      <c r="D4" s="7" t="n">
        <v>-65503</v>
      </c>
    </row>
    <row r="5" spans="1:4">
      <c r="A5" s="4" t="s">
        <v>853</v>
      </c>
    </row>
    <row r="6" spans="1:4">
      <c r="A6" s="3" t="s">
        <v>851</v>
      </c>
    </row>
    <row r="7" spans="1:4">
      <c r="A7" s="4" t="s">
        <v>854</v>
      </c>
      <c r="B7" s="5" t="n">
        <v>34556</v>
      </c>
      <c r="C7" s="5" t="n">
        <v>76034</v>
      </c>
      <c r="D7" s="5" t="n">
        <v>26418</v>
      </c>
    </row>
    <row r="8" spans="1:4">
      <c r="A8" s="4" t="s">
        <v>855</v>
      </c>
    </row>
    <row r="9" spans="1:4">
      <c r="A9" s="3" t="s">
        <v>851</v>
      </c>
    </row>
    <row r="10" spans="1:4">
      <c r="A10" s="4" t="s">
        <v>856</v>
      </c>
      <c r="B10" s="7" t="n">
        <v>-1461</v>
      </c>
      <c r="C10" s="7" t="n">
        <v>6238</v>
      </c>
      <c r="D10" s="7" t="n">
        <v>69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859</v>
      </c>
      <c r="B3" s="7" t="n">
        <v>-7000</v>
      </c>
    </row>
    <row r="4" spans="1:3">
      <c r="A4" s="4" t="s">
        <v>860</v>
      </c>
    </row>
    <row r="5" spans="1:3">
      <c r="A5" s="3" t="s">
        <v>858</v>
      </c>
    </row>
    <row r="6" spans="1:3">
      <c r="A6" s="4" t="s">
        <v>859</v>
      </c>
      <c r="B6" s="5" t="n">
        <v>-6734</v>
      </c>
      <c r="C6" s="7" t="n">
        <v>-28784</v>
      </c>
    </row>
    <row r="7" spans="1:3">
      <c r="A7" s="3" t="s">
        <v>861</v>
      </c>
    </row>
    <row r="8" spans="1:3">
      <c r="A8" s="4" t="s">
        <v>862</v>
      </c>
      <c r="B8" s="5" t="n">
        <v>-752520</v>
      </c>
      <c r="C8" s="5" t="n">
        <v>-843883</v>
      </c>
    </row>
    <row r="9" spans="1:3">
      <c r="A9" s="4" t="s">
        <v>863</v>
      </c>
    </row>
    <row r="10" spans="1:3">
      <c r="A10" s="3" t="s">
        <v>858</v>
      </c>
    </row>
    <row r="11" spans="1:3">
      <c r="A11" s="4" t="s">
        <v>859</v>
      </c>
      <c r="B11" s="5" t="n">
        <v>-6734</v>
      </c>
      <c r="C11" s="5" t="n">
        <v>-28784</v>
      </c>
    </row>
    <row r="12" spans="1:3">
      <c r="A12" s="3" t="s">
        <v>861</v>
      </c>
    </row>
    <row r="13" spans="1:3">
      <c r="A13" s="4" t="s">
        <v>862</v>
      </c>
      <c r="B13" s="5" t="n">
        <v>-777072</v>
      </c>
      <c r="C13" s="5" t="n">
        <v>-777634</v>
      </c>
    </row>
    <row r="14" spans="1:3">
      <c r="A14" s="4" t="s">
        <v>816</v>
      </c>
    </row>
    <row r="15" spans="1:3">
      <c r="A15" s="3" t="s">
        <v>858</v>
      </c>
    </row>
    <row r="16" spans="1:3">
      <c r="A16" s="4" t="s">
        <v>859</v>
      </c>
      <c r="B16" s="5" t="n">
        <v>-6734</v>
      </c>
      <c r="C16" s="5" t="n">
        <v>-28784</v>
      </c>
    </row>
    <row r="17" spans="1:3">
      <c r="A17" s="3" t="s">
        <v>861</v>
      </c>
    </row>
    <row r="18" spans="1:3">
      <c r="A18" s="4" t="s">
        <v>862</v>
      </c>
      <c r="B18" s="5" t="n">
        <v>-728072</v>
      </c>
      <c r="C18" s="5" t="n">
        <v>-707492</v>
      </c>
    </row>
    <row r="19" spans="1:3">
      <c r="A19" s="4" t="s">
        <v>820</v>
      </c>
    </row>
    <row r="20" spans="1:3">
      <c r="A20" s="3" t="s">
        <v>861</v>
      </c>
    </row>
    <row r="21" spans="1:3">
      <c r="A21" s="4" t="s">
        <v>862</v>
      </c>
      <c r="B21" s="7" t="n">
        <v>-49000</v>
      </c>
      <c r="C21" s="7" t="n">
        <v>-701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864</v>
      </c>
      <c r="B1" s="2" t="s">
        <v>481</v>
      </c>
      <c r="C1" s="2" t="s">
        <v>442</v>
      </c>
      <c r="H1" s="2" t="s">
        <v>1</v>
      </c>
    </row>
    <row r="2" spans="1:11">
      <c r="B2" s="2" t="s">
        <v>586</v>
      </c>
      <c r="C2" s="2" t="s">
        <v>2</v>
      </c>
      <c r="D2" s="2" t="s">
        <v>622</v>
      </c>
      <c r="E2" s="2" t="s">
        <v>623</v>
      </c>
      <c r="F2" s="2" t="s">
        <v>865</v>
      </c>
      <c r="G2" s="2" t="s">
        <v>866</v>
      </c>
      <c r="H2" s="2" t="s">
        <v>2</v>
      </c>
      <c r="I2" s="2" t="s">
        <v>32</v>
      </c>
      <c r="J2" s="2" t="s">
        <v>33</v>
      </c>
      <c r="K2" s="2" t="s">
        <v>545</v>
      </c>
    </row>
    <row r="3" spans="1:11">
      <c r="A3" s="3" t="s">
        <v>867</v>
      </c>
    </row>
    <row r="4" spans="1:11">
      <c r="A4" s="4" t="s">
        <v>868</v>
      </c>
      <c r="C4" s="7" t="n">
        <v>3222230</v>
      </c>
      <c r="H4" s="7" t="n">
        <v>3222230</v>
      </c>
      <c r="I4" s="7" t="n">
        <v>3387076</v>
      </c>
    </row>
    <row r="5" spans="1:11">
      <c r="A5" s="4" t="s">
        <v>869</v>
      </c>
      <c r="G5" s="7" t="n">
        <v>14000</v>
      </c>
    </row>
    <row r="6" spans="1:11">
      <c r="A6" s="4" t="s">
        <v>41</v>
      </c>
      <c r="H6" s="5" t="n">
        <v>-859</v>
      </c>
      <c r="I6" s="5" t="n">
        <v>1443</v>
      </c>
      <c r="J6" s="7" t="n">
        <v>-46201</v>
      </c>
    </row>
    <row r="7" spans="1:11">
      <c r="A7" s="4" t="s">
        <v>593</v>
      </c>
      <c r="B7" s="7" t="n">
        <v>1000</v>
      </c>
    </row>
    <row r="8" spans="1:11">
      <c r="A8" s="4" t="s">
        <v>870</v>
      </c>
      <c r="J8" s="5" t="n">
        <v>2000</v>
      </c>
    </row>
    <row r="9" spans="1:11">
      <c r="A9" s="4" t="s">
        <v>486</v>
      </c>
    </row>
    <row r="10" spans="1:11">
      <c r="A10" s="3" t="s">
        <v>867</v>
      </c>
    </row>
    <row r="11" spans="1:11">
      <c r="A11" s="4" t="s">
        <v>871</v>
      </c>
      <c r="E11" s="7" t="n">
        <v>32000</v>
      </c>
      <c r="H11" s="5" t="n">
        <v>43000</v>
      </c>
    </row>
    <row r="12" spans="1:11">
      <c r="A12" s="4" t="s">
        <v>872</v>
      </c>
    </row>
    <row r="13" spans="1:11">
      <c r="A13" s="3" t="s">
        <v>867</v>
      </c>
    </row>
    <row r="14" spans="1:11">
      <c r="A14" s="4" t="s">
        <v>871</v>
      </c>
      <c r="C14" s="7" t="n">
        <v>11000</v>
      </c>
    </row>
    <row r="15" spans="1:11">
      <c r="A15" s="4" t="s">
        <v>490</v>
      </c>
    </row>
    <row r="16" spans="1:11">
      <c r="A16" s="3" t="s">
        <v>867</v>
      </c>
    </row>
    <row r="17" spans="1:11">
      <c r="A17" s="4" t="s">
        <v>871</v>
      </c>
      <c r="F17" s="7" t="n">
        <v>7000</v>
      </c>
      <c r="G17" s="7" t="n">
        <v>4000</v>
      </c>
      <c r="H17" s="7" t="n">
        <v>12000</v>
      </c>
      <c r="I17" s="5" t="n">
        <v>4000</v>
      </c>
      <c r="K17" s="7" t="n">
        <v>38000</v>
      </c>
    </row>
    <row r="18" spans="1:11">
      <c r="A18" s="4" t="s">
        <v>41</v>
      </c>
      <c r="F18" s="7" t="n">
        <v>3000</v>
      </c>
      <c r="I18" s="7" t="n">
        <v>3000</v>
      </c>
    </row>
    <row r="19" spans="1:11">
      <c r="A19" s="4" t="s">
        <v>593</v>
      </c>
      <c r="B19" s="7" t="n">
        <v>11000</v>
      </c>
      <c r="J19" s="7" t="n">
        <v>11000</v>
      </c>
    </row>
    <row r="20" spans="1:11">
      <c r="A20" s="4" t="s">
        <v>873</v>
      </c>
    </row>
    <row r="21" spans="1:11">
      <c r="A21" s="3" t="s">
        <v>867</v>
      </c>
    </row>
    <row r="22" spans="1:11">
      <c r="A22" s="4" t="s">
        <v>871</v>
      </c>
      <c r="D22" s="7" t="n">
        <v>12000</v>
      </c>
    </row>
    <row r="23" spans="1:11">
      <c r="A23" s="4" t="s">
        <v>868</v>
      </c>
      <c r="D23" s="5" t="n">
        <v>22000</v>
      </c>
    </row>
    <row r="24" spans="1:11">
      <c r="A24" s="4" t="s">
        <v>874</v>
      </c>
      <c r="D24" s="7" t="n">
        <v>10000</v>
      </c>
    </row>
  </sheetData>
  <mergeCells count="3">
    <mergeCell ref="A1:A2"/>
    <mergeCell ref="C1:G1"/>
    <mergeCell ref="H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876</v>
      </c>
    </row>
    <row r="4" spans="1:4">
      <c r="A4" s="4" t="s">
        <v>877</v>
      </c>
      <c r="B4" s="7" t="n">
        <v>22680</v>
      </c>
      <c r="C4" s="7" t="n">
        <v>16593</v>
      </c>
      <c r="D4" s="7" t="n">
        <v>16516</v>
      </c>
    </row>
    <row r="5" spans="1:4">
      <c r="A5" s="4" t="s">
        <v>878</v>
      </c>
    </row>
    <row r="6" spans="1:4">
      <c r="A6" s="3" t="s">
        <v>876</v>
      </c>
    </row>
    <row r="7" spans="1:4">
      <c r="A7" s="4" t="s">
        <v>877</v>
      </c>
      <c r="B7" s="5" t="n">
        <v>15746</v>
      </c>
      <c r="C7" s="5" t="n">
        <v>14395</v>
      </c>
      <c r="D7" s="5" t="n">
        <v>14417</v>
      </c>
    </row>
    <row r="8" spans="1:4">
      <c r="A8" s="4" t="s">
        <v>879</v>
      </c>
    </row>
    <row r="9" spans="1:4">
      <c r="A9" s="3" t="s">
        <v>876</v>
      </c>
    </row>
    <row r="10" spans="1:4">
      <c r="A10" s="4" t="s">
        <v>877</v>
      </c>
      <c r="B10" s="5" t="n">
        <v>46</v>
      </c>
      <c r="C10" s="5" t="n">
        <v>770</v>
      </c>
      <c r="D10" s="5" t="n">
        <v>1747</v>
      </c>
    </row>
    <row r="11" spans="1:4">
      <c r="A11" s="4" t="s">
        <v>880</v>
      </c>
    </row>
    <row r="12" spans="1:4">
      <c r="A12" s="3" t="s">
        <v>876</v>
      </c>
    </row>
    <row r="13" spans="1:4">
      <c r="A13" s="4" t="s">
        <v>877</v>
      </c>
      <c r="B13" s="7" t="n">
        <v>6888</v>
      </c>
      <c r="C13" s="7" t="n">
        <v>1428</v>
      </c>
      <c r="D13" s="7" t="n">
        <v>3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881</v>
      </c>
      <c r="B1" s="2" t="s">
        <v>1</v>
      </c>
    </row>
    <row r="2" spans="1:2">
      <c r="B2" s="2" t="s">
        <v>123</v>
      </c>
    </row>
    <row r="3" spans="1:2">
      <c r="A3" s="3" t="s">
        <v>876</v>
      </c>
    </row>
    <row r="4" spans="1:2">
      <c r="A4" s="4" t="s">
        <v>882</v>
      </c>
      <c r="B4" s="7" t="n">
        <v>17861</v>
      </c>
    </row>
    <row r="5" spans="1:2">
      <c r="A5" s="4" t="s">
        <v>883</v>
      </c>
    </row>
    <row r="6" spans="1:2">
      <c r="A6" s="3" t="s">
        <v>876</v>
      </c>
    </row>
    <row r="7" spans="1:2">
      <c r="A7" s="4" t="s">
        <v>882</v>
      </c>
      <c r="B7" s="7" t="n">
        <v>17603</v>
      </c>
    </row>
    <row r="8" spans="1:2">
      <c r="A8" s="4" t="s">
        <v>884</v>
      </c>
      <c r="B8" s="4" t="s">
        <v>885</v>
      </c>
    </row>
    <row r="9" spans="1:2">
      <c r="A9" s="4" t="s">
        <v>880</v>
      </c>
    </row>
    <row r="10" spans="1:2">
      <c r="A10" s="3" t="s">
        <v>876</v>
      </c>
    </row>
    <row r="11" spans="1:2">
      <c r="A11" s="4" t="s">
        <v>882</v>
      </c>
      <c r="B11" s="7" t="n">
        <v>258</v>
      </c>
    </row>
    <row r="12" spans="1:2">
      <c r="A12" s="4" t="s">
        <v>884</v>
      </c>
      <c r="B12" s="4" t="s">
        <v>8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3"/>
    <col customWidth="1" max="5" min="5" width="16"/>
    <col customWidth="1" max="6" min="6" width="14"/>
    <col customWidth="1" max="7" min="7" width="14"/>
  </cols>
  <sheetData>
    <row r="1" spans="1:7">
      <c r="A1" s="1" t="s">
        <v>887</v>
      </c>
      <c r="B1" s="2" t="s">
        <v>481</v>
      </c>
      <c r="E1" s="2" t="s">
        <v>1</v>
      </c>
    </row>
    <row r="2" spans="1:7">
      <c r="B2" s="2" t="s">
        <v>888</v>
      </c>
      <c r="C2" s="2" t="s">
        <v>866</v>
      </c>
      <c r="D2" s="2" t="s">
        <v>889</v>
      </c>
      <c r="E2" s="2" t="s">
        <v>2</v>
      </c>
      <c r="F2" s="2" t="s">
        <v>32</v>
      </c>
      <c r="G2" s="2" t="s">
        <v>33</v>
      </c>
    </row>
    <row r="3" spans="1:7">
      <c r="A3" s="3" t="s">
        <v>876</v>
      </c>
    </row>
    <row r="4" spans="1:7">
      <c r="A4" s="4" t="s">
        <v>890</v>
      </c>
      <c r="E4" s="5" t="n">
        <v>0</v>
      </c>
      <c r="F4" s="5" t="n">
        <v>0</v>
      </c>
      <c r="G4" s="5" t="n">
        <v>0</v>
      </c>
    </row>
    <row r="5" spans="1:7">
      <c r="A5" s="4" t="s">
        <v>891</v>
      </c>
      <c r="E5" s="7" t="n">
        <v>0</v>
      </c>
      <c r="F5" s="7" t="n">
        <v>0</v>
      </c>
      <c r="G5" s="7" t="n">
        <v>0</v>
      </c>
    </row>
    <row r="6" spans="1:7">
      <c r="A6" s="4" t="s">
        <v>879</v>
      </c>
    </row>
    <row r="7" spans="1:7">
      <c r="A7" s="3" t="s">
        <v>876</v>
      </c>
    </row>
    <row r="8" spans="1:7">
      <c r="A8" s="4" t="s">
        <v>892</v>
      </c>
      <c r="E8" s="5" t="n">
        <v>0</v>
      </c>
    </row>
    <row r="9" spans="1:7">
      <c r="A9" s="4" t="s">
        <v>893</v>
      </c>
      <c r="F9" s="5" t="n">
        <v>300000</v>
      </c>
      <c r="G9" s="5" t="n">
        <v>900000</v>
      </c>
    </row>
    <row r="10" spans="1:7">
      <c r="A10" s="4" t="s">
        <v>894</v>
      </c>
      <c r="E10" s="7" t="n">
        <v>1000000</v>
      </c>
      <c r="F10" s="7" t="n">
        <v>3000000</v>
      </c>
      <c r="G10" s="7" t="n">
        <v>4000000</v>
      </c>
    </row>
    <row r="11" spans="1:7">
      <c r="A11" s="4" t="s">
        <v>895</v>
      </c>
    </row>
    <row r="12" spans="1:7">
      <c r="A12" s="3" t="s">
        <v>876</v>
      </c>
    </row>
    <row r="13" spans="1:7">
      <c r="A13" s="4" t="s">
        <v>186</v>
      </c>
      <c r="B13" s="5" t="n">
        <v>1553134</v>
      </c>
      <c r="C13" s="5" t="n">
        <v>1774770</v>
      </c>
    </row>
    <row r="14" spans="1:7">
      <c r="A14" s="4" t="s">
        <v>896</v>
      </c>
      <c r="B14" s="4" t="s">
        <v>885</v>
      </c>
      <c r="C14" s="4" t="s">
        <v>885</v>
      </c>
    </row>
    <row r="15" spans="1:7">
      <c r="A15" s="4" t="s">
        <v>897</v>
      </c>
    </row>
    <row r="16" spans="1:7">
      <c r="A16" s="3" t="s">
        <v>876</v>
      </c>
    </row>
    <row r="17" spans="1:7">
      <c r="A17" s="4" t="s">
        <v>898</v>
      </c>
      <c r="D17" s="5" t="n">
        <v>6600000</v>
      </c>
    </row>
    <row r="18" spans="1:7">
      <c r="A18" s="4" t="s">
        <v>899</v>
      </c>
    </row>
    <row r="19" spans="1:7">
      <c r="A19" s="3" t="s">
        <v>876</v>
      </c>
    </row>
    <row r="20" spans="1:7">
      <c r="A20" s="4" t="s">
        <v>900</v>
      </c>
      <c r="E20" s="5" t="n">
        <v>9000000</v>
      </c>
    </row>
    <row r="21" spans="1:7">
      <c r="A21" s="4" t="s">
        <v>901</v>
      </c>
      <c r="E21" s="4" t="s">
        <v>902</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904</v>
      </c>
    </row>
    <row r="3" spans="1:2">
      <c r="A3" s="3" t="s">
        <v>236</v>
      </c>
    </row>
    <row r="4" spans="1:2">
      <c r="A4" s="4" t="s">
        <v>905</v>
      </c>
      <c r="B4" s="5" t="n">
        <v>2896</v>
      </c>
    </row>
    <row r="5" spans="1:2">
      <c r="A5" s="4" t="s">
        <v>906</v>
      </c>
      <c r="B5" s="5" t="n">
        <v>-721</v>
      </c>
    </row>
    <row r="6" spans="1:2">
      <c r="A6" s="4" t="s">
        <v>907</v>
      </c>
      <c r="B6" s="5" t="n">
        <v>2175</v>
      </c>
    </row>
    <row r="7" spans="1:2">
      <c r="A7" s="4" t="s">
        <v>908</v>
      </c>
      <c r="B7" s="8" t="n">
        <v>12.76</v>
      </c>
    </row>
    <row r="8" spans="1:2">
      <c r="A8" s="4" t="s">
        <v>909</v>
      </c>
      <c r="B8" s="12" t="n">
        <v>8.65</v>
      </c>
    </row>
    <row r="9" spans="1:2">
      <c r="A9" s="4" t="s">
        <v>910</v>
      </c>
      <c r="B9" s="8" t="n">
        <v>14.13</v>
      </c>
    </row>
    <row r="10" spans="1:2">
      <c r="A10" s="4" t="s">
        <v>911</v>
      </c>
      <c r="B10" s="4" t="s">
        <v>9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13</v>
      </c>
      <c r="B1" s="2" t="s">
        <v>1</v>
      </c>
    </row>
    <row r="2" spans="1:2">
      <c r="B2" s="2" t="s">
        <v>904</v>
      </c>
    </row>
    <row r="3" spans="1:2">
      <c r="A3" s="3" t="s">
        <v>876</v>
      </c>
    </row>
    <row r="4" spans="1:2">
      <c r="A4" s="4" t="s">
        <v>914</v>
      </c>
      <c r="B4" s="5" t="n">
        <v>6689</v>
      </c>
    </row>
    <row r="5" spans="1:2">
      <c r="A5" s="4" t="s">
        <v>915</v>
      </c>
      <c r="B5" s="5" t="n">
        <v>3876</v>
      </c>
    </row>
    <row r="6" spans="1:2">
      <c r="A6" s="4" t="s">
        <v>916</v>
      </c>
      <c r="B6" s="5" t="n">
        <v>-3524</v>
      </c>
    </row>
    <row r="7" spans="1:2">
      <c r="A7" s="4" t="s">
        <v>917</v>
      </c>
      <c r="B7" s="5" t="n">
        <v>-868</v>
      </c>
    </row>
    <row r="8" spans="1:2">
      <c r="A8" s="4" t="s">
        <v>918</v>
      </c>
      <c r="B8" s="5" t="n">
        <v>6173</v>
      </c>
    </row>
    <row r="9" spans="1:2">
      <c r="A9" s="4" t="s">
        <v>919</v>
      </c>
      <c r="B9" s="8" t="n">
        <v>5.15</v>
      </c>
    </row>
    <row r="10" spans="1:2">
      <c r="A10" s="4" t="s">
        <v>920</v>
      </c>
      <c r="B10" s="12" t="n">
        <v>3.28</v>
      </c>
    </row>
    <row r="11" spans="1:2">
      <c r="A11" s="4" t="s">
        <v>921</v>
      </c>
      <c r="B11" s="12" t="n">
        <v>5.78</v>
      </c>
    </row>
    <row r="12" spans="1:2">
      <c r="A12" s="4" t="s">
        <v>922</v>
      </c>
      <c r="B12" s="12" t="n">
        <v>3.86</v>
      </c>
    </row>
    <row r="13" spans="1:2">
      <c r="A13" s="4" t="s">
        <v>923</v>
      </c>
      <c r="B13" s="8" t="n">
        <v>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24</v>
      </c>
      <c r="B1" s="2" t="s">
        <v>1</v>
      </c>
    </row>
    <row r="2" spans="1:2">
      <c r="B2" s="2" t="s">
        <v>904</v>
      </c>
    </row>
    <row r="3" spans="1:2">
      <c r="A3" s="3" t="s">
        <v>876</v>
      </c>
    </row>
    <row r="4" spans="1:2">
      <c r="A4" s="4" t="s">
        <v>914</v>
      </c>
      <c r="B4" s="5" t="n">
        <v>2590</v>
      </c>
    </row>
    <row r="5" spans="1:2">
      <c r="A5" s="4" t="s">
        <v>915</v>
      </c>
      <c r="B5" s="5" t="n">
        <v>1582</v>
      </c>
    </row>
    <row r="6" spans="1:2">
      <c r="A6" s="4" t="s">
        <v>917</v>
      </c>
      <c r="B6" s="5" t="n">
        <v>-711</v>
      </c>
    </row>
    <row r="7" spans="1:2">
      <c r="A7" s="4" t="s">
        <v>918</v>
      </c>
      <c r="B7" s="5" t="n">
        <v>3461</v>
      </c>
    </row>
    <row r="8" spans="1:2">
      <c r="A8" s="4" t="s">
        <v>919</v>
      </c>
      <c r="B8" s="8" t="n">
        <v>6.71</v>
      </c>
    </row>
    <row r="9" spans="1:2">
      <c r="A9" s="4" t="s">
        <v>920</v>
      </c>
      <c r="B9" s="12" t="n">
        <v>3.22</v>
      </c>
    </row>
    <row r="10" spans="1:2">
      <c r="A10" s="4" t="s">
        <v>925</v>
      </c>
      <c r="B10" s="12" t="n">
        <v>10.22</v>
      </c>
    </row>
    <row r="11" spans="1:2">
      <c r="A11" s="4" t="s">
        <v>923</v>
      </c>
      <c r="B11" s="8" t="n">
        <v>4.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927</v>
      </c>
    </row>
    <row r="4" spans="1:4">
      <c r="A4" s="4" t="s">
        <v>928</v>
      </c>
      <c r="B4" s="7" t="n">
        <v>43944</v>
      </c>
      <c r="C4" s="7" t="n">
        <v>45752</v>
      </c>
      <c r="D4" s="7" t="n">
        <v>21619</v>
      </c>
    </row>
    <row r="5" spans="1:4">
      <c r="A5" s="4" t="s">
        <v>929</v>
      </c>
      <c r="B5" s="5" t="n">
        <v>-2018</v>
      </c>
      <c r="C5" s="5" t="n">
        <v>6211</v>
      </c>
      <c r="D5" s="5" t="n">
        <v>-1546</v>
      </c>
    </row>
    <row r="6" spans="1:4">
      <c r="A6" s="4" t="s">
        <v>930</v>
      </c>
      <c r="B6" s="7" t="n">
        <v>41926</v>
      </c>
      <c r="C6" s="7" t="n">
        <v>51963</v>
      </c>
      <c r="D6" s="7" t="n">
        <v>200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33</v>
      </c>
    </row>
    <row r="3" spans="1:4">
      <c r="A3" s="3" t="s">
        <v>239</v>
      </c>
    </row>
    <row r="4" spans="1:4">
      <c r="A4" s="4" t="s">
        <v>932</v>
      </c>
      <c r="B4" s="7" t="n">
        <v>-124154</v>
      </c>
      <c r="C4" s="7" t="n">
        <v>-99738</v>
      </c>
      <c r="D4" s="7" t="n">
        <v>-35782</v>
      </c>
    </row>
    <row r="5" spans="1:4">
      <c r="A5" s="4" t="s">
        <v>933</v>
      </c>
      <c r="B5" s="5" t="n">
        <v>206469</v>
      </c>
      <c r="C5" s="5" t="n">
        <v>164348</v>
      </c>
      <c r="D5" s="5" t="n">
        <v>-1691</v>
      </c>
    </row>
    <row r="6" spans="1:4">
      <c r="A6" s="4" t="s">
        <v>934</v>
      </c>
      <c r="B6" s="7" t="n">
        <v>82315</v>
      </c>
      <c r="C6" s="7" t="n">
        <v>64610</v>
      </c>
      <c r="D6" s="7" t="n">
        <v>-374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33</v>
      </c>
    </row>
    <row r="3" spans="1:4">
      <c r="A3" s="3" t="s">
        <v>239</v>
      </c>
    </row>
    <row r="4" spans="1:4">
      <c r="A4" s="4" t="s">
        <v>936</v>
      </c>
      <c r="B4" s="4" t="s">
        <v>730</v>
      </c>
      <c r="C4" s="4" t="s">
        <v>730</v>
      </c>
      <c r="D4" s="4" t="s">
        <v>730</v>
      </c>
    </row>
    <row r="5" spans="1:4">
      <c r="A5" s="4" t="s">
        <v>937</v>
      </c>
      <c r="B5" s="4" t="s">
        <v>938</v>
      </c>
      <c r="C5" s="4" t="s">
        <v>939</v>
      </c>
      <c r="D5" s="4" t="s">
        <v>940</v>
      </c>
    </row>
    <row r="6" spans="1:4">
      <c r="A6" s="4" t="s">
        <v>941</v>
      </c>
      <c r="B6" s="4" t="s">
        <v>942</v>
      </c>
      <c r="C6" s="4" t="s">
        <v>943</v>
      </c>
      <c r="D6" s="4" t="s">
        <v>944</v>
      </c>
    </row>
    <row r="7" spans="1:4">
      <c r="A7" s="4" t="s">
        <v>945</v>
      </c>
      <c r="B7" s="4" t="s">
        <v>946</v>
      </c>
      <c r="C7" s="4" t="s">
        <v>940</v>
      </c>
      <c r="D7" s="4" t="s">
        <v>947</v>
      </c>
    </row>
    <row r="8" spans="1:4">
      <c r="A8" s="4" t="s">
        <v>948</v>
      </c>
      <c r="B8" s="4" t="s">
        <v>692</v>
      </c>
      <c r="C8" s="4" t="s">
        <v>439</v>
      </c>
    </row>
    <row r="9" spans="1:4">
      <c r="A9" s="4" t="s">
        <v>949</v>
      </c>
      <c r="B9" s="4" t="s">
        <v>798</v>
      </c>
      <c r="C9" s="4" t="s">
        <v>950</v>
      </c>
      <c r="D9" s="4" t="s">
        <v>9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953</v>
      </c>
    </row>
    <row r="3" spans="1:3">
      <c r="A3" s="4" t="s">
        <v>941</v>
      </c>
      <c r="B3" s="7" t="n">
        <v>-335000</v>
      </c>
    </row>
    <row r="4" spans="1:3">
      <c r="A4" s="4" t="s">
        <v>954</v>
      </c>
      <c r="B4" s="5" t="n">
        <v>21116</v>
      </c>
      <c r="C4" s="7" t="n">
        <v>18822</v>
      </c>
    </row>
    <row r="5" spans="1:3">
      <c r="A5" s="3" t="s">
        <v>955</v>
      </c>
    </row>
    <row r="6" spans="1:3">
      <c r="A6" s="4" t="s">
        <v>956</v>
      </c>
      <c r="B6" s="5" t="n">
        <v>-3584</v>
      </c>
      <c r="C6" s="5" t="n">
        <v>-6279</v>
      </c>
    </row>
    <row r="7" spans="1:3">
      <c r="A7" s="3" t="s">
        <v>957</v>
      </c>
    </row>
    <row r="8" spans="1:3">
      <c r="A8" s="4" t="s">
        <v>954</v>
      </c>
      <c r="B8" s="5" t="n">
        <v>21116</v>
      </c>
      <c r="C8" s="5" t="n">
        <v>18822</v>
      </c>
    </row>
    <row r="9" spans="1:3">
      <c r="A9" s="4" t="s">
        <v>958</v>
      </c>
      <c r="B9" s="5" t="n">
        <v>24700</v>
      </c>
      <c r="C9" s="5" t="n">
        <v>25101</v>
      </c>
    </row>
    <row r="10" spans="1:3">
      <c r="A10" s="4" t="s">
        <v>956</v>
      </c>
      <c r="B10" s="5" t="n">
        <v>-3584</v>
      </c>
      <c r="C10" s="5" t="n">
        <v>-6279</v>
      </c>
    </row>
    <row r="11" spans="1:3">
      <c r="A11" s="4" t="s">
        <v>959</v>
      </c>
    </row>
    <row r="12" spans="1:3">
      <c r="A12" s="3" t="s">
        <v>953</v>
      </c>
    </row>
    <row r="13" spans="1:3">
      <c r="A13" s="4" t="s">
        <v>141</v>
      </c>
      <c r="B13" s="5" t="n">
        <v>9732</v>
      </c>
      <c r="C13" s="5" t="n">
        <v>12033</v>
      </c>
    </row>
    <row r="14" spans="1:3">
      <c r="A14" s="4" t="s">
        <v>960</v>
      </c>
      <c r="B14" s="5" t="n">
        <v>22208</v>
      </c>
      <c r="C14" s="5" t="n">
        <v>21640</v>
      </c>
    </row>
    <row r="15" spans="1:3">
      <c r="A15" s="4" t="s">
        <v>961</v>
      </c>
      <c r="B15" s="5" t="n">
        <v>349916</v>
      </c>
      <c r="C15" s="5" t="n">
        <v>325636</v>
      </c>
    </row>
    <row r="16" spans="1:3">
      <c r="A16" s="4" t="s">
        <v>962</v>
      </c>
      <c r="B16" s="5" t="n">
        <v>18308</v>
      </c>
      <c r="C16" s="5" t="n">
        <v>24367</v>
      </c>
    </row>
    <row r="17" spans="1:3">
      <c r="A17" s="4" t="s">
        <v>963</v>
      </c>
      <c r="C17" s="5" t="n">
        <v>4312</v>
      </c>
    </row>
    <row r="18" spans="1:3">
      <c r="A18" s="4" t="s">
        <v>194</v>
      </c>
      <c r="B18" s="5" t="n">
        <v>1861</v>
      </c>
      <c r="C18" s="5" t="n">
        <v>2060</v>
      </c>
    </row>
    <row r="19" spans="1:3">
      <c r="A19" s="4" t="s">
        <v>964</v>
      </c>
      <c r="B19" s="5" t="n">
        <v>402025</v>
      </c>
      <c r="C19" s="5" t="n">
        <v>390048</v>
      </c>
    </row>
    <row r="20" spans="1:3">
      <c r="A20" s="4" t="s">
        <v>941</v>
      </c>
      <c r="B20" s="5" t="n">
        <v>-334991</v>
      </c>
      <c r="C20" s="5" t="n">
        <v>-336146</v>
      </c>
    </row>
    <row r="21" spans="1:3">
      <c r="A21" s="4" t="s">
        <v>954</v>
      </c>
      <c r="B21" s="5" t="n">
        <v>67034</v>
      </c>
      <c r="C21" s="5" t="n">
        <v>53902</v>
      </c>
    </row>
    <row r="22" spans="1:3">
      <c r="A22" s="3" t="s">
        <v>955</v>
      </c>
    </row>
    <row r="23" spans="1:3">
      <c r="A23" s="4" t="s">
        <v>83</v>
      </c>
      <c r="B23" s="5" t="n">
        <v>37883</v>
      </c>
      <c r="C23" s="5" t="n">
        <v>34419</v>
      </c>
    </row>
    <row r="24" spans="1:3">
      <c r="A24" s="4" t="s">
        <v>965</v>
      </c>
      <c r="B24" s="5" t="n">
        <v>1367</v>
      </c>
      <c r="C24" s="5" t="n">
        <v>7639</v>
      </c>
    </row>
    <row r="25" spans="1:3">
      <c r="A25" s="4" t="s">
        <v>963</v>
      </c>
      <c r="B25" s="5" t="n">
        <v>10989</v>
      </c>
    </row>
    <row r="26" spans="1:3">
      <c r="A26" s="4" t="s">
        <v>966</v>
      </c>
      <c r="B26" s="5" t="n">
        <v>17044</v>
      </c>
      <c r="C26" s="5" t="n">
        <v>14960</v>
      </c>
    </row>
    <row r="27" spans="1:3">
      <c r="A27" s="4" t="s">
        <v>967</v>
      </c>
      <c r="B27" s="5" t="n">
        <v>3335</v>
      </c>
      <c r="C27" s="5" t="n">
        <v>3163</v>
      </c>
    </row>
    <row r="28" spans="1:3">
      <c r="A28" s="4" t="s">
        <v>968</v>
      </c>
      <c r="B28" s="5" t="n">
        <v>70618</v>
      </c>
      <c r="C28" s="5" t="n">
        <v>60181</v>
      </c>
    </row>
    <row r="29" spans="1:3">
      <c r="A29" s="3" t="s">
        <v>957</v>
      </c>
    </row>
    <row r="30" spans="1:3">
      <c r="A30" s="4" t="s">
        <v>954</v>
      </c>
      <c r="B30" s="7" t="n">
        <v>67034</v>
      </c>
      <c r="C30" s="7" t="n">
        <v>539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941</v>
      </c>
      <c r="B4" s="7" t="n">
        <v>335</v>
      </c>
    </row>
    <row r="5" spans="1:4">
      <c r="A5" s="4" t="s">
        <v>971</v>
      </c>
      <c r="B5" s="5" t="n">
        <v>373</v>
      </c>
    </row>
    <row r="6" spans="1:4">
      <c r="A6" s="4" t="s">
        <v>972</v>
      </c>
      <c r="B6" s="5" t="n">
        <v>745</v>
      </c>
    </row>
    <row r="7" spans="1:4">
      <c r="A7" s="4" t="s">
        <v>973</v>
      </c>
      <c r="B7" s="5" t="n">
        <v>21</v>
      </c>
    </row>
    <row r="8" spans="1:4">
      <c r="A8" s="4" t="s">
        <v>974</v>
      </c>
      <c r="B8" s="5" t="n">
        <v>236</v>
      </c>
    </row>
    <row r="9" spans="1:4">
      <c r="A9" s="4" t="s">
        <v>975</v>
      </c>
      <c r="B9" s="9" t="n">
        <v>0.2</v>
      </c>
    </row>
    <row r="10" spans="1:4">
      <c r="A10" s="4" t="s">
        <v>976</v>
      </c>
      <c r="B10" s="5" t="n">
        <v>20</v>
      </c>
      <c r="C10" s="7" t="n">
        <v>16</v>
      </c>
      <c r="D10" s="7" t="n">
        <v>15</v>
      </c>
    </row>
    <row r="11" spans="1:4">
      <c r="A11" s="4" t="s">
        <v>977</v>
      </c>
    </row>
    <row r="12" spans="1:4">
      <c r="A12" s="3" t="s">
        <v>970</v>
      </c>
    </row>
    <row r="13" spans="1:4">
      <c r="A13" s="4" t="s">
        <v>978</v>
      </c>
      <c r="B13" s="6" t="n">
        <v>0.2</v>
      </c>
    </row>
    <row r="14" spans="1:4">
      <c r="A14" s="4" t="s">
        <v>979</v>
      </c>
      <c r="B14" s="4" t="s">
        <v>980</v>
      </c>
    </row>
    <row r="15" spans="1:4">
      <c r="A15" s="4" t="s">
        <v>981</v>
      </c>
      <c r="B15" s="4" t="s">
        <v>428</v>
      </c>
    </row>
    <row r="16" spans="1:4">
      <c r="A16" s="4" t="s">
        <v>982</v>
      </c>
      <c r="B16" s="4" t="s">
        <v>983</v>
      </c>
    </row>
    <row r="17" spans="1:4">
      <c r="A17" s="4" t="s">
        <v>984</v>
      </c>
    </row>
    <row r="18" spans="1:4">
      <c r="A18" s="3" t="s">
        <v>970</v>
      </c>
    </row>
    <row r="19" spans="1:4">
      <c r="A19" s="4" t="s">
        <v>985</v>
      </c>
      <c r="B19" s="7" t="n">
        <v>76</v>
      </c>
    </row>
    <row r="20" spans="1:4">
      <c r="A20" s="4" t="s">
        <v>986</v>
      </c>
    </row>
    <row r="21" spans="1:4">
      <c r="A21" s="3" t="s">
        <v>970</v>
      </c>
    </row>
    <row r="22" spans="1:4">
      <c r="A22" s="4" t="s">
        <v>987</v>
      </c>
      <c r="B22" s="5" t="n">
        <v>2017</v>
      </c>
    </row>
    <row r="23" spans="1:4">
      <c r="A23" s="4" t="s">
        <v>988</v>
      </c>
    </row>
    <row r="24" spans="1:4">
      <c r="A24" s="3" t="s">
        <v>970</v>
      </c>
    </row>
    <row r="25" spans="1:4">
      <c r="A25" s="4" t="s">
        <v>987</v>
      </c>
      <c r="B25" s="5" t="n">
        <v>2019</v>
      </c>
    </row>
    <row r="26" spans="1:4">
      <c r="A26" s="4" t="s">
        <v>989</v>
      </c>
    </row>
    <row r="27" spans="1:4">
      <c r="A27" s="3" t="s">
        <v>970</v>
      </c>
    </row>
    <row r="28" spans="1:4">
      <c r="A28" s="4" t="s">
        <v>985</v>
      </c>
      <c r="B28" s="7" t="n">
        <v>261</v>
      </c>
    </row>
    <row r="29" spans="1:4">
      <c r="A29" s="4" t="s">
        <v>990</v>
      </c>
    </row>
    <row r="30" spans="1:4">
      <c r="A30" s="3" t="s">
        <v>970</v>
      </c>
    </row>
    <row r="31" spans="1:4">
      <c r="A31" s="4" t="s">
        <v>987</v>
      </c>
      <c r="B31" s="5" t="n">
        <v>2030</v>
      </c>
    </row>
    <row r="32" spans="1:4">
      <c r="A32" s="4" t="s">
        <v>991</v>
      </c>
    </row>
    <row r="33" spans="1:4">
      <c r="A33" s="3" t="s">
        <v>970</v>
      </c>
    </row>
    <row r="34" spans="1:4">
      <c r="A34" s="4" t="s">
        <v>987</v>
      </c>
      <c r="B34" s="5" t="n">
        <v>2036</v>
      </c>
    </row>
    <row r="35" spans="1:4">
      <c r="A35" s="4" t="s">
        <v>992</v>
      </c>
    </row>
    <row r="36" spans="1:4">
      <c r="A36" s="3" t="s">
        <v>970</v>
      </c>
    </row>
    <row r="37" spans="1:4">
      <c r="A37" s="4" t="s">
        <v>985</v>
      </c>
      <c r="B37" s="7" t="n">
        <v>18</v>
      </c>
    </row>
    <row r="38" spans="1:4">
      <c r="A38" s="4" t="s">
        <v>962</v>
      </c>
      <c r="B38" s="7" t="n">
        <v>355</v>
      </c>
    </row>
    <row r="39" spans="1:4">
      <c r="A39" s="4" t="s">
        <v>993</v>
      </c>
    </row>
    <row r="40" spans="1:4">
      <c r="A40" s="3" t="s">
        <v>970</v>
      </c>
    </row>
    <row r="41" spans="1:4">
      <c r="A41" s="4" t="s">
        <v>987</v>
      </c>
      <c r="B41" s="5" t="n">
        <v>2017</v>
      </c>
    </row>
    <row r="42" spans="1:4">
      <c r="A42" s="4" t="s">
        <v>994</v>
      </c>
    </row>
    <row r="43" spans="1:4">
      <c r="A43" s="3" t="s">
        <v>970</v>
      </c>
    </row>
    <row r="44" spans="1:4">
      <c r="A44" s="4" t="s">
        <v>987</v>
      </c>
      <c r="B44" s="5" t="n">
        <v>2030</v>
      </c>
    </row>
    <row r="45" spans="1:4">
      <c r="A45" s="4" t="s">
        <v>995</v>
      </c>
    </row>
    <row r="46" spans="1:4">
      <c r="A46" s="3" t="s">
        <v>970</v>
      </c>
    </row>
    <row r="47" spans="1:4">
      <c r="A47" s="4" t="s">
        <v>972</v>
      </c>
      <c r="B47" s="7" t="n">
        <v>17</v>
      </c>
    </row>
    <row r="48" spans="1:4">
      <c r="A48" s="4" t="s">
        <v>996</v>
      </c>
    </row>
    <row r="49" spans="1:4">
      <c r="A49" s="3" t="s">
        <v>970</v>
      </c>
    </row>
    <row r="50" spans="1:4">
      <c r="A50" s="4" t="s">
        <v>971</v>
      </c>
      <c r="B50" s="7" t="n">
        <v>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33</v>
      </c>
    </row>
    <row r="3" spans="1:4">
      <c r="A3" s="3" t="s">
        <v>239</v>
      </c>
    </row>
    <row r="4" spans="1:4">
      <c r="A4" s="4" t="s">
        <v>998</v>
      </c>
      <c r="B4" s="7" t="n">
        <v>36353</v>
      </c>
      <c r="C4" s="7" t="n">
        <v>34106</v>
      </c>
      <c r="D4" s="7" t="n">
        <v>40613</v>
      </c>
    </row>
    <row r="5" spans="1:4">
      <c r="A5" s="4" t="s">
        <v>999</v>
      </c>
      <c r="B5" s="5" t="n">
        <v>2328</v>
      </c>
      <c r="C5" s="5" t="n">
        <v>4720</v>
      </c>
      <c r="D5" s="5" t="n">
        <v>3479</v>
      </c>
    </row>
    <row r="6" spans="1:4">
      <c r="A6" s="4" t="s">
        <v>1000</v>
      </c>
      <c r="B6" s="5" t="n">
        <v>7741</v>
      </c>
      <c r="C6" s="5" t="n">
        <v>4710</v>
      </c>
      <c r="D6" s="5" t="n">
        <v>3195</v>
      </c>
    </row>
    <row r="7" spans="1:4">
      <c r="A7" s="4" t="s">
        <v>1001</v>
      </c>
      <c r="B7" s="5" t="n">
        <v>-5090</v>
      </c>
      <c r="C7" s="5" t="n">
        <v>-2836</v>
      </c>
      <c r="D7" s="5" t="n">
        <v>-863</v>
      </c>
    </row>
    <row r="8" spans="1:4">
      <c r="A8" s="4" t="s">
        <v>1002</v>
      </c>
      <c r="B8" s="5" t="n">
        <v>-310</v>
      </c>
      <c r="C8" s="5" t="n">
        <v>-4347</v>
      </c>
      <c r="D8" s="5" t="n">
        <v>-12318</v>
      </c>
    </row>
    <row r="9" spans="1:4">
      <c r="A9" s="4" t="s">
        <v>1003</v>
      </c>
      <c r="B9" s="7" t="n">
        <v>41022</v>
      </c>
      <c r="C9" s="7" t="n">
        <v>36353</v>
      </c>
      <c r="D9" s="7" t="n">
        <v>341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4</v>
      </c>
      <c r="B1" s="2" t="s">
        <v>442</v>
      </c>
      <c r="R1" s="2" t="s">
        <v>1</v>
      </c>
    </row>
    <row r="2" spans="1:20">
      <c r="B2" s="2" t="s">
        <v>2</v>
      </c>
      <c r="C2" s="2" t="s">
        <v>36</v>
      </c>
      <c r="D2" s="2" t="s">
        <v>622</v>
      </c>
      <c r="E2" s="2" t="s">
        <v>45</v>
      </c>
      <c r="F2" s="2" t="s">
        <v>4</v>
      </c>
      <c r="G2" s="2" t="s">
        <v>445</v>
      </c>
      <c r="H2" s="2" t="s">
        <v>623</v>
      </c>
      <c r="I2" s="2" t="s">
        <v>447</v>
      </c>
      <c r="J2" s="2" t="s">
        <v>32</v>
      </c>
      <c r="K2" s="2" t="s">
        <v>456</v>
      </c>
      <c r="L2" s="2" t="s">
        <v>1005</v>
      </c>
      <c r="M2" s="2" t="s">
        <v>449</v>
      </c>
      <c r="N2" s="2" t="s">
        <v>865</v>
      </c>
      <c r="O2" s="2" t="s">
        <v>451</v>
      </c>
      <c r="P2" s="2" t="s">
        <v>866</v>
      </c>
      <c r="Q2" s="2" t="s">
        <v>453</v>
      </c>
      <c r="R2" s="2" t="s">
        <v>2</v>
      </c>
      <c r="S2" s="2" t="s">
        <v>32</v>
      </c>
      <c r="T2" s="2" t="s">
        <v>33</v>
      </c>
    </row>
    <row r="3" spans="1:20">
      <c r="A3" s="3" t="s">
        <v>242</v>
      </c>
    </row>
    <row r="4" spans="1:20">
      <c r="A4" s="4" t="s">
        <v>57</v>
      </c>
      <c r="B4" s="7" t="n">
        <v>-476</v>
      </c>
      <c r="D4" s="7" t="n">
        <v>16108</v>
      </c>
      <c r="F4" s="7" t="n">
        <v>20657</v>
      </c>
      <c r="H4" s="7" t="n">
        <v>-2172</v>
      </c>
      <c r="J4" s="7" t="n">
        <v>-18668</v>
      </c>
      <c r="L4" s="7" t="n">
        <v>3666</v>
      </c>
      <c r="N4" s="7" t="n">
        <v>11526</v>
      </c>
      <c r="P4" s="7" t="n">
        <v>-14507</v>
      </c>
      <c r="R4" s="7" t="n">
        <v>34117</v>
      </c>
      <c r="S4" s="7" t="n">
        <v>-17983</v>
      </c>
      <c r="T4" s="7" t="n">
        <v>-75994</v>
      </c>
    </row>
    <row r="5" spans="1:20">
      <c r="A5" s="4" t="s">
        <v>1006</v>
      </c>
      <c r="R5" s="5" t="n">
        <v>240359363</v>
      </c>
      <c r="S5" s="5" t="n">
        <v>238240763</v>
      </c>
      <c r="T5" s="5" t="n">
        <v>237229086</v>
      </c>
    </row>
    <row r="6" spans="1:20">
      <c r="A6" s="3" t="s">
        <v>1007</v>
      </c>
    </row>
    <row r="7" spans="1:20">
      <c r="A7" s="4" t="s">
        <v>1008</v>
      </c>
      <c r="R7" s="5" t="n">
        <v>40824938</v>
      </c>
    </row>
    <row r="8" spans="1:20">
      <c r="A8" s="4" t="s">
        <v>1009</v>
      </c>
      <c r="R8" s="5" t="n">
        <v>2999938</v>
      </c>
      <c r="S8" s="5" t="n">
        <v>40900000</v>
      </c>
      <c r="T8" s="5" t="n">
        <v>30700000</v>
      </c>
    </row>
    <row r="9" spans="1:20">
      <c r="A9" s="4" t="s">
        <v>1010</v>
      </c>
      <c r="R9" s="5" t="n">
        <v>284184239</v>
      </c>
      <c r="S9" s="5" t="n">
        <v>238240763</v>
      </c>
      <c r="T9" s="5" t="n">
        <v>237229086</v>
      </c>
    </row>
    <row r="10" spans="1:20">
      <c r="A10" s="3" t="s">
        <v>57</v>
      </c>
    </row>
    <row r="11" spans="1:20">
      <c r="A11" s="4" t="s">
        <v>1011</v>
      </c>
      <c r="B11" s="7" t="n">
        <v>0</v>
      </c>
      <c r="C11" s="4" t="s">
        <v>457</v>
      </c>
      <c r="D11" s="8" t="n">
        <v>0.07000000000000001</v>
      </c>
      <c r="E11" s="4" t="s">
        <v>457</v>
      </c>
      <c r="F11" s="8" t="n">
        <v>0.09</v>
      </c>
      <c r="G11" s="4" t="s">
        <v>457</v>
      </c>
      <c r="H11" s="8" t="n">
        <v>-0.01</v>
      </c>
      <c r="I11" s="4" t="s">
        <v>457</v>
      </c>
      <c r="J11" s="8" t="n">
        <v>-0.08</v>
      </c>
      <c r="K11" s="4" t="s">
        <v>457</v>
      </c>
      <c r="L11" s="8" t="n">
        <v>0.02</v>
      </c>
      <c r="M11" s="4" t="s">
        <v>457</v>
      </c>
      <c r="N11" s="8" t="n">
        <v>0.05</v>
      </c>
      <c r="O11" s="4" t="s">
        <v>457</v>
      </c>
      <c r="P11" s="8" t="n">
        <v>-0.06</v>
      </c>
      <c r="Q11" s="4" t="s">
        <v>457</v>
      </c>
      <c r="R11" s="8" t="n">
        <v>0.14</v>
      </c>
      <c r="S11" s="8" t="n">
        <v>-0.08</v>
      </c>
      <c r="T11" s="8" t="n">
        <v>-0.32</v>
      </c>
    </row>
    <row r="12" spans="1:20">
      <c r="A12" s="4" t="s">
        <v>1012</v>
      </c>
      <c r="B12" s="7" t="n">
        <v>0</v>
      </c>
      <c r="C12" s="4" t="s">
        <v>457</v>
      </c>
      <c r="D12" s="8" t="n">
        <v>0.06</v>
      </c>
      <c r="E12" s="4" t="s">
        <v>457</v>
      </c>
      <c r="F12" s="8" t="n">
        <v>0.07000000000000001</v>
      </c>
      <c r="G12" s="4" t="s">
        <v>457</v>
      </c>
      <c r="H12" s="8" t="n">
        <v>-0.01</v>
      </c>
      <c r="I12" s="4" t="s">
        <v>457</v>
      </c>
      <c r="J12" s="8" t="n">
        <v>-0.08</v>
      </c>
      <c r="K12" s="4" t="s">
        <v>457</v>
      </c>
      <c r="L12" s="8" t="n">
        <v>0.01</v>
      </c>
      <c r="M12" s="4" t="s">
        <v>457</v>
      </c>
      <c r="N12" s="8" t="n">
        <v>0.04</v>
      </c>
      <c r="O12" s="4" t="s">
        <v>457</v>
      </c>
      <c r="P12" s="8" t="n">
        <v>-0.06</v>
      </c>
      <c r="Q12" s="4" t="s">
        <v>457</v>
      </c>
      <c r="R12" s="8" t="n">
        <v>0.12</v>
      </c>
      <c r="S12" s="8" t="n">
        <v>-0.08</v>
      </c>
      <c r="T12" s="8" t="n">
        <v>-0.32</v>
      </c>
    </row>
    <row r="13" spans="1:20"/>
    <row r="14" spans="1:20">
      <c r="A14" s="4" t="s">
        <v>36</v>
      </c>
      <c r="B14" s="4" t="s">
        <v>472</v>
      </c>
    </row>
    <row r="15" spans="1:20">
      <c r="A15" s="4" t="s">
        <v>45</v>
      </c>
      <c r="B15" s="4" t="s">
        <v>473</v>
      </c>
    </row>
    <row r="16" spans="1:20">
      <c r="A16" s="4" t="s">
        <v>445</v>
      </c>
      <c r="B16" s="4" t="s">
        <v>474</v>
      </c>
    </row>
    <row r="17" spans="1:20">
      <c r="A17" s="4" t="s">
        <v>447</v>
      </c>
      <c r="B17" s="4" t="s">
        <v>475</v>
      </c>
    </row>
    <row r="18" spans="1:20">
      <c r="A18" s="4" t="s">
        <v>456</v>
      </c>
      <c r="B18" s="4" t="s">
        <v>476</v>
      </c>
    </row>
    <row r="19" spans="1:20">
      <c r="A19" s="4" t="s">
        <v>449</v>
      </c>
      <c r="B19" s="4" t="s">
        <v>477</v>
      </c>
    </row>
    <row r="20" spans="1:20">
      <c r="A20" s="4" t="s">
        <v>451</v>
      </c>
      <c r="B20" s="4" t="s">
        <v>478</v>
      </c>
    </row>
    <row r="21" spans="1:20">
      <c r="A21" s="4" t="s">
        <v>453</v>
      </c>
      <c r="B21" s="4" t="s">
        <v>479</v>
      </c>
    </row>
    <row r="22" spans="1:20">
      <c r="A22" s="4" t="s">
        <v>457</v>
      </c>
      <c r="B22" s="4" t="s">
        <v>1013</v>
      </c>
    </row>
  </sheetData>
  <mergeCells count="13">
    <mergeCell ref="A1:A2"/>
    <mergeCell ref="B1:Q1"/>
    <mergeCell ref="R1:T1"/>
    <mergeCell ref="A13:T13"/>
    <mergeCell ref="B14:T14"/>
    <mergeCell ref="B15:T15"/>
    <mergeCell ref="B16:T16"/>
    <mergeCell ref="B17:T17"/>
    <mergeCell ref="B18:T18"/>
    <mergeCell ref="B19:T19"/>
    <mergeCell ref="B20:T20"/>
    <mergeCell ref="B21:T21"/>
    <mergeCell ref="B22:T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1015</v>
      </c>
    </row>
    <row r="4" spans="1:4">
      <c r="A4" s="4" t="s">
        <v>1016</v>
      </c>
      <c r="B4" s="5" t="n">
        <v>2200000</v>
      </c>
      <c r="C4" s="5" t="n">
        <v>2900000</v>
      </c>
      <c r="D4" s="5" t="n">
        <v>3100000</v>
      </c>
    </row>
    <row r="5" spans="1:4">
      <c r="A5" s="4" t="s">
        <v>1017</v>
      </c>
      <c r="B5" s="5" t="n">
        <v>2999938</v>
      </c>
      <c r="C5" s="5" t="n">
        <v>40900000</v>
      </c>
      <c r="D5" s="5" t="n">
        <v>30700000</v>
      </c>
    </row>
    <row r="6" spans="1:4">
      <c r="A6" s="4" t="s">
        <v>1018</v>
      </c>
    </row>
    <row r="7" spans="1:4">
      <c r="A7" s="3" t="s">
        <v>1015</v>
      </c>
    </row>
    <row r="8" spans="1:4">
      <c r="A8" s="4" t="s">
        <v>1017</v>
      </c>
      <c r="C8" s="5" t="n">
        <v>24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2</v>
      </c>
    </row>
    <row r="3" spans="1:3">
      <c r="A3" s="3" t="s">
        <v>1020</v>
      </c>
    </row>
    <row r="4" spans="1:3">
      <c r="A4" s="4" t="s">
        <v>1021</v>
      </c>
      <c r="B4" s="5" t="n">
        <v>239016924</v>
      </c>
      <c r="C4" s="5" t="n">
        <v>237809823</v>
      </c>
    </row>
    <row r="5" spans="1:3">
      <c r="A5" s="4" t="s">
        <v>186</v>
      </c>
      <c r="B5" s="5" t="n">
        <v>3304808</v>
      </c>
      <c r="C5" s="5" t="n">
        <v>1672923</v>
      </c>
    </row>
    <row r="6" spans="1:3">
      <c r="A6" s="4" t="s">
        <v>1022</v>
      </c>
      <c r="B6" s="5" t="n">
        <v>-933455</v>
      </c>
      <c r="C6" s="5" t="n">
        <v>-465822</v>
      </c>
    </row>
    <row r="7" spans="1:3">
      <c r="A7" s="4" t="s">
        <v>1023</v>
      </c>
      <c r="B7" s="5" t="n">
        <v>241388277</v>
      </c>
      <c r="C7" s="5" t="n">
        <v>239016924</v>
      </c>
    </row>
    <row r="8" spans="1:3">
      <c r="A8" s="3" t="s">
        <v>1024</v>
      </c>
    </row>
    <row r="9" spans="1:3">
      <c r="A9" s="4" t="s">
        <v>1021</v>
      </c>
      <c r="B9" s="5" t="n">
        <v>7824204</v>
      </c>
      <c r="C9" s="5" t="n">
        <v>7400027</v>
      </c>
    </row>
    <row r="10" spans="1:3">
      <c r="A10" s="4" t="s">
        <v>1022</v>
      </c>
      <c r="B10" s="5" t="n">
        <v>933455</v>
      </c>
      <c r="C10" s="5" t="n">
        <v>465822</v>
      </c>
    </row>
    <row r="11" spans="1:3">
      <c r="A11" s="4" t="s">
        <v>193</v>
      </c>
      <c r="B11" s="5" t="n">
        <v>-455655</v>
      </c>
      <c r="C11" s="5" t="n">
        <v>-41645</v>
      </c>
    </row>
    <row r="12" spans="1:3">
      <c r="A12" s="4" t="s">
        <v>1023</v>
      </c>
      <c r="B12" s="5" t="n">
        <v>8302004</v>
      </c>
      <c r="C12" s="5" t="n">
        <v>7824204</v>
      </c>
    </row>
    <row r="13" spans="1:3">
      <c r="A13" s="4" t="s">
        <v>120</v>
      </c>
      <c r="B13" s="5" t="n">
        <v>249690281</v>
      </c>
      <c r="C13" s="5" t="n">
        <v>2468411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3" t="s">
        <v>245</v>
      </c>
    </row>
    <row r="3" spans="1:3">
      <c r="A3" s="4" t="s">
        <v>1026</v>
      </c>
      <c r="B3" s="7" t="n">
        <v>-42082</v>
      </c>
      <c r="C3" s="7" t="n">
        <v>-29925</v>
      </c>
    </row>
    <row r="4" spans="1:3">
      <c r="A4" s="4" t="s">
        <v>1027</v>
      </c>
      <c r="B4" s="5" t="n">
        <v>269</v>
      </c>
      <c r="C4" s="5" t="n">
        <v>247</v>
      </c>
    </row>
    <row r="5" spans="1:3">
      <c r="A5" s="4" t="s">
        <v>835</v>
      </c>
      <c r="B5" s="5" t="n">
        <v>-25082</v>
      </c>
      <c r="C5" s="5" t="n">
        <v>-64277</v>
      </c>
    </row>
    <row r="6" spans="1:3">
      <c r="A6" s="4" t="s">
        <v>109</v>
      </c>
      <c r="B6" s="7" t="n">
        <v>-66895</v>
      </c>
      <c r="C6" s="7" t="n">
        <v>-939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028</v>
      </c>
      <c r="B1" s="2" t="s">
        <v>442</v>
      </c>
      <c r="E1" s="2" t="s">
        <v>1</v>
      </c>
    </row>
    <row r="2" spans="1:8">
      <c r="B2" s="2" t="s">
        <v>622</v>
      </c>
      <c r="C2" s="2" t="s">
        <v>4</v>
      </c>
      <c r="D2" s="2" t="s">
        <v>623</v>
      </c>
      <c r="E2" s="2" t="s">
        <v>2</v>
      </c>
      <c r="F2" s="2" t="s">
        <v>32</v>
      </c>
      <c r="G2" s="2" t="s">
        <v>33</v>
      </c>
      <c r="H2" s="2" t="s">
        <v>545</v>
      </c>
    </row>
    <row r="3" spans="1:8">
      <c r="A3" s="3" t="s">
        <v>388</v>
      </c>
    </row>
    <row r="4" spans="1:8">
      <c r="A4" s="4" t="s">
        <v>1029</v>
      </c>
      <c r="D4" s="7" t="n">
        <v>7000</v>
      </c>
    </row>
    <row r="5" spans="1:8">
      <c r="A5" s="4" t="s">
        <v>1030</v>
      </c>
      <c r="E5" s="7" t="n">
        <v>-39148</v>
      </c>
      <c r="F5" s="7" t="n">
        <v>-18480</v>
      </c>
      <c r="G5" s="7" t="n">
        <v>37537</v>
      </c>
    </row>
    <row r="6" spans="1:8">
      <c r="A6" s="4" t="s">
        <v>1031</v>
      </c>
      <c r="E6" s="5" t="n">
        <v>17182</v>
      </c>
      <c r="G6" s="5" t="n">
        <v>32943</v>
      </c>
    </row>
    <row r="7" spans="1:8">
      <c r="A7" s="4" t="s">
        <v>49</v>
      </c>
      <c r="E7" s="5" t="n">
        <v>4489</v>
      </c>
      <c r="F7" s="7" t="n">
        <v>2450</v>
      </c>
      <c r="G7" s="7" t="n">
        <v>-232</v>
      </c>
    </row>
    <row r="8" spans="1:8">
      <c r="A8" s="4" t="s">
        <v>598</v>
      </c>
    </row>
    <row r="9" spans="1:8">
      <c r="A9" s="3" t="s">
        <v>388</v>
      </c>
    </row>
    <row r="10" spans="1:8">
      <c r="A10" s="4" t="s">
        <v>727</v>
      </c>
      <c r="H10" s="4" t="s">
        <v>1032</v>
      </c>
    </row>
    <row r="11" spans="1:8">
      <c r="A11" s="4" t="s">
        <v>599</v>
      </c>
      <c r="E11" s="5" t="n">
        <v>12000</v>
      </c>
    </row>
    <row r="12" spans="1:8">
      <c r="A12" s="4" t="s">
        <v>49</v>
      </c>
      <c r="E12" s="5" t="n">
        <v>5000</v>
      </c>
    </row>
    <row r="13" spans="1:8">
      <c r="A13" s="4" t="s">
        <v>1033</v>
      </c>
    </row>
    <row r="14" spans="1:8">
      <c r="A14" s="3" t="s">
        <v>388</v>
      </c>
    </row>
    <row r="15" spans="1:8">
      <c r="A15" s="4" t="s">
        <v>727</v>
      </c>
      <c r="B15" s="4" t="s">
        <v>1032</v>
      </c>
    </row>
    <row r="16" spans="1:8">
      <c r="A16" s="4" t="s">
        <v>1034</v>
      </c>
      <c r="B16" s="7" t="n">
        <v>17000</v>
      </c>
    </row>
    <row r="17" spans="1:8">
      <c r="A17" s="4" t="s">
        <v>1031</v>
      </c>
      <c r="E17" s="7" t="n">
        <v>18000</v>
      </c>
    </row>
    <row r="18" spans="1:8">
      <c r="A18" s="4" t="s">
        <v>1035</v>
      </c>
    </row>
    <row r="19" spans="1:8">
      <c r="A19" s="3" t="s">
        <v>388</v>
      </c>
    </row>
    <row r="20" spans="1:8">
      <c r="A20" s="4" t="s">
        <v>1036</v>
      </c>
      <c r="H20" s="4" t="s">
        <v>1032</v>
      </c>
    </row>
    <row r="21" spans="1:8">
      <c r="A21" s="4" t="s">
        <v>1037</v>
      </c>
    </row>
    <row r="22" spans="1:8">
      <c r="A22" s="3" t="s">
        <v>388</v>
      </c>
    </row>
    <row r="23" spans="1:8">
      <c r="A23" s="4" t="s">
        <v>1030</v>
      </c>
      <c r="C23" s="7" t="n">
        <v>200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7:33:05Z</dcterms:created>
  <dcterms:modified xmlns:dcterms="http://purl.org/dc/terms/" xmlns:xsi="http://www.w3.org/2001/XMLSchema-instance" xsi:type="dcterms:W3CDTF">2017-02-21T07:33:05Z</dcterms:modified>
</cp:coreProperties>
</file>